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Signi" sheetId="9" state="visible" r:id="rId9"/>
    <sheet xmlns:r="http://schemas.openxmlformats.org/officeDocument/2006/relationships" name="Acquisi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Other Comprehensive Income"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Earnings Per Share" sheetId="16" state="visible" r:id="rId16"/>
    <sheet xmlns:r="http://schemas.openxmlformats.org/officeDocument/2006/relationships" name="Deferred Policy Acquisition Cos" sheetId="17" state="visible" r:id="rId17"/>
    <sheet xmlns:r="http://schemas.openxmlformats.org/officeDocument/2006/relationships" name="Income Taxes" sheetId="18" state="visible" r:id="rId18"/>
    <sheet xmlns:r="http://schemas.openxmlformats.org/officeDocument/2006/relationships" name="Reinsurance" sheetId="19" state="visible" r:id="rId19"/>
    <sheet xmlns:r="http://schemas.openxmlformats.org/officeDocument/2006/relationships" name="Reserve For Unpaid Losses" sheetId="20" state="visible" r:id="rId20"/>
    <sheet xmlns:r="http://schemas.openxmlformats.org/officeDocument/2006/relationships" name="Long-Term Debt" sheetId="21" state="visible" r:id="rId21"/>
    <sheet xmlns:r="http://schemas.openxmlformats.org/officeDocument/2006/relationships" name="Other Liabilities" sheetId="22" state="visible" r:id="rId22"/>
    <sheet xmlns:r="http://schemas.openxmlformats.org/officeDocument/2006/relationships" name="Statutory Accounting and Regula"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Employee Benefit Plans" sheetId="26" state="visible" r:id="rId26"/>
    <sheet xmlns:r="http://schemas.openxmlformats.org/officeDocument/2006/relationships" name="Equity" sheetId="27" state="visible" r:id="rId27"/>
    <sheet xmlns:r="http://schemas.openxmlformats.org/officeDocument/2006/relationships" name="Stock-Based Compensation" sheetId="28" state="visible" r:id="rId28"/>
    <sheet xmlns:r="http://schemas.openxmlformats.org/officeDocument/2006/relationships" name="Subsequent Events" sheetId="29" state="visible" r:id="rId29"/>
    <sheet xmlns:r="http://schemas.openxmlformats.org/officeDocument/2006/relationships" name="Basis of Presentation and Sig30" sheetId="30" state="visible" r:id="rId30"/>
    <sheet xmlns:r="http://schemas.openxmlformats.org/officeDocument/2006/relationships" name="Acquisition (Tables)" sheetId="31" state="visible" r:id="rId31"/>
    <sheet xmlns:r="http://schemas.openxmlformats.org/officeDocument/2006/relationships" name="Investments (Tables)" sheetId="32" state="visible" r:id="rId32"/>
    <sheet xmlns:r="http://schemas.openxmlformats.org/officeDocument/2006/relationships" name="Fair Value of Financial Instr33" sheetId="33" state="visible" r:id="rId33"/>
    <sheet xmlns:r="http://schemas.openxmlformats.org/officeDocument/2006/relationships" name="Other Comprehensive Income (Tab" sheetId="34" state="visible" r:id="rId34"/>
    <sheet xmlns:r="http://schemas.openxmlformats.org/officeDocument/2006/relationships" name="Property and Equipment, Net (Ta" sheetId="35" state="visible" r:id="rId35"/>
    <sheet xmlns:r="http://schemas.openxmlformats.org/officeDocument/2006/relationships" name="Goodwill and Other Intangible36" sheetId="36" state="visible" r:id="rId36"/>
    <sheet xmlns:r="http://schemas.openxmlformats.org/officeDocument/2006/relationships" name="Earnings Per Share (Tables)" sheetId="37" state="visible" r:id="rId37"/>
    <sheet xmlns:r="http://schemas.openxmlformats.org/officeDocument/2006/relationships" name="Deferred Policy Acquisition C38" sheetId="38" state="visible" r:id="rId38"/>
    <sheet xmlns:r="http://schemas.openxmlformats.org/officeDocument/2006/relationships" name="Income Taxes (Tables)" sheetId="39" state="visible" r:id="rId39"/>
    <sheet xmlns:r="http://schemas.openxmlformats.org/officeDocument/2006/relationships" name="Reserve for Unpaid Losses (Tabl" sheetId="40" state="visible" r:id="rId40"/>
    <sheet xmlns:r="http://schemas.openxmlformats.org/officeDocument/2006/relationships" name="Long-Term Debt (Tables)" sheetId="41" state="visible" r:id="rId41"/>
    <sheet xmlns:r="http://schemas.openxmlformats.org/officeDocument/2006/relationships" name="Other Liabilities (Tables)" sheetId="42" state="visible" r:id="rId42"/>
    <sheet xmlns:r="http://schemas.openxmlformats.org/officeDocument/2006/relationships" name="Stock-Based Compensation (Table" sheetId="43" state="visible" r:id="rId43"/>
    <sheet xmlns:r="http://schemas.openxmlformats.org/officeDocument/2006/relationships" name="Basis of Presentation And Sig44" sheetId="44" state="visible" r:id="rId44"/>
    <sheet xmlns:r="http://schemas.openxmlformats.org/officeDocument/2006/relationships" name="Acquisition - Additional Inform" sheetId="45" state="visible" r:id="rId45"/>
    <sheet xmlns:r="http://schemas.openxmlformats.org/officeDocument/2006/relationships" name="Acquisition - Summary of Pro Fo" sheetId="46" state="visible" r:id="rId46"/>
    <sheet xmlns:r="http://schemas.openxmlformats.org/officeDocument/2006/relationships" name="Investments - Schedule of Amort" sheetId="47" state="visible" r:id="rId47"/>
    <sheet xmlns:r="http://schemas.openxmlformats.org/officeDocument/2006/relationships" name="Investments - Schedule of Net R" sheetId="48" state="visible" r:id="rId48"/>
    <sheet xmlns:r="http://schemas.openxmlformats.org/officeDocument/2006/relationships" name="Investments - Schedule of Amo49" sheetId="49" state="visible" r:id="rId49"/>
    <sheet xmlns:r="http://schemas.openxmlformats.org/officeDocument/2006/relationships" name="Investments - Summary of Net In" sheetId="50" state="visible" r:id="rId50"/>
    <sheet xmlns:r="http://schemas.openxmlformats.org/officeDocument/2006/relationships" name="Investments - Aging of Gross Un" sheetId="51" state="visible" r:id="rId51"/>
    <sheet xmlns:r="http://schemas.openxmlformats.org/officeDocument/2006/relationships" name="Fair Value of Financial Instr52" sheetId="52" state="visible" r:id="rId52"/>
    <sheet xmlns:r="http://schemas.openxmlformats.org/officeDocument/2006/relationships" name="Other Comprehensive Income - Ad" sheetId="53" state="visible" r:id="rId53"/>
    <sheet xmlns:r="http://schemas.openxmlformats.org/officeDocument/2006/relationships" name="Other Comprehensive Income - Ef"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Goodwill and Other Intangible57" sheetId="57" state="visible" r:id="rId57"/>
    <sheet xmlns:r="http://schemas.openxmlformats.org/officeDocument/2006/relationships" name="Goodwill and Other Intangible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Earnings Per Share - Schedule o" sheetId="61" state="visible" r:id="rId61"/>
    <sheet xmlns:r="http://schemas.openxmlformats.org/officeDocument/2006/relationships" name="Deferred Policy Acquisition C62" sheetId="62" state="visible" r:id="rId62"/>
    <sheet xmlns:r="http://schemas.openxmlformats.org/officeDocument/2006/relationships" name="Deferred Policy Acquisition C63" sheetId="63" state="visible" r:id="rId63"/>
    <sheet xmlns:r="http://schemas.openxmlformats.org/officeDocument/2006/relationships" name="Deferred Policy Acquisition C64" sheetId="64" state="visible" r:id="rId64"/>
    <sheet xmlns:r="http://schemas.openxmlformats.org/officeDocument/2006/relationships" name="Income Taxes - Additional Infor" sheetId="65" state="visible" r:id="rId65"/>
    <sheet xmlns:r="http://schemas.openxmlformats.org/officeDocument/2006/relationships" name="Income Taxes - Components of De" sheetId="66" state="visible" r:id="rId66"/>
    <sheet xmlns:r="http://schemas.openxmlformats.org/officeDocument/2006/relationships" name="Reinsurance - Additional inform" sheetId="67" state="visible" r:id="rId67"/>
    <sheet xmlns:r="http://schemas.openxmlformats.org/officeDocument/2006/relationships" name="Reserve for Unpaid Losses - Sum" sheetId="68" state="visible" r:id="rId68"/>
    <sheet xmlns:r="http://schemas.openxmlformats.org/officeDocument/2006/relationships" name="Reserve for Unpaid Losses - Add" sheetId="69" state="visible" r:id="rId69"/>
    <sheet xmlns:r="http://schemas.openxmlformats.org/officeDocument/2006/relationships" name="Long-Term Debt - Additional Inf" sheetId="70" state="visible" r:id="rId70"/>
    <sheet xmlns:r="http://schemas.openxmlformats.org/officeDocument/2006/relationships" name="Long-Term Debt - Schedule of Co" sheetId="71" state="visible" r:id="rId71"/>
    <sheet xmlns:r="http://schemas.openxmlformats.org/officeDocument/2006/relationships" name="Other Liabilities - Schedule of" sheetId="72" state="visible" r:id="rId72"/>
    <sheet xmlns:r="http://schemas.openxmlformats.org/officeDocument/2006/relationships" name="Statutory Accounting and Regu73" sheetId="73" state="visible" r:id="rId73"/>
    <sheet xmlns:r="http://schemas.openxmlformats.org/officeDocument/2006/relationships" name="Related Party Transactions - Ad" sheetId="74" state="visible" r:id="rId74"/>
    <sheet xmlns:r="http://schemas.openxmlformats.org/officeDocument/2006/relationships" name="Employee Benefit Plans - Additi" sheetId="75" state="visible" r:id="rId75"/>
    <sheet xmlns:r="http://schemas.openxmlformats.org/officeDocument/2006/relationships" name="Equity - Additional Information" sheetId="76" state="visible" r:id="rId76"/>
    <sheet xmlns:r="http://schemas.openxmlformats.org/officeDocument/2006/relationships" name="Stock-Based Compensation - Addi" sheetId="77" state="visible" r:id="rId77"/>
    <sheet xmlns:r="http://schemas.openxmlformats.org/officeDocument/2006/relationships" name="Stock-Based Compensation - Sche" sheetId="78" state="visible" r:id="rId78"/>
    <sheet xmlns:r="http://schemas.openxmlformats.org/officeDocument/2006/relationships" name="Subsequent Events - Additional " sheetId="79" state="visible" r:id="rId79"/>
  </sheets>
  <definedNames/>
  <calcPr calcId="124519" fullCalcOnLoad="1"/>
</workbook>
</file>

<file path=xl/sharedStrings.xml><?xml version="1.0" encoding="utf-8"?>
<sst xmlns="http://schemas.openxmlformats.org/spreadsheetml/2006/main" uniqueCount="824">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RTG</t>
  </si>
  <si>
    <t>Entity Registrant Name</t>
  </si>
  <si>
    <t>HERITAGE INSURANCE HOLDING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ASSETS</t>
  </si>
  <si>
    <t>Fixed maturity securities, available for sale, at fair value (amortized cost of $496,812 and $552,458 in 2018 and 2017, respectively)</t>
  </si>
  <si>
    <t>Equity securities, available for sale, at fair value (cost of $17,395 and $17,548 in 2018 and 2017, respectively)</t>
  </si>
  <si>
    <t>Total investments</t>
  </si>
  <si>
    <t>Cash and cash equivalents</t>
  </si>
  <si>
    <t>Restricted cash</t>
  </si>
  <si>
    <t>Accrued investment income</t>
  </si>
  <si>
    <t>Premiums receivable, net</t>
  </si>
  <si>
    <t>Reinsurance recoverable on paid and unpaid claims</t>
  </si>
  <si>
    <t>Prepaid reinsurance premiums</t>
  </si>
  <si>
    <t>Income taxes receivable</t>
  </si>
  <si>
    <t>Deferred policy acquisition costs, net</t>
  </si>
  <si>
    <t>Property and equipment, net</t>
  </si>
  <si>
    <t>Intangibles, net</t>
  </si>
  <si>
    <t>Goodwill</t>
  </si>
  <si>
    <t>Other assets</t>
  </si>
  <si>
    <t>Total Assets</t>
  </si>
  <si>
    <t>LIABILITIES AND STOCKHOLDERS' EQUITY</t>
  </si>
  <si>
    <t>Unpaid losses and loss adjustment expenses</t>
  </si>
  <si>
    <t>Unearned premiums</t>
  </si>
  <si>
    <t>Reinsurance payable</t>
  </si>
  <si>
    <t>Long-term debt, net</t>
  </si>
  <si>
    <t>Deferred income tax</t>
  </si>
  <si>
    <t>Advance premiums</t>
  </si>
  <si>
    <t>Accrued compensation</t>
  </si>
  <si>
    <t>Accounts payable and other liabilities</t>
  </si>
  <si>
    <t>Total Liabilities</t>
  </si>
  <si>
    <t>Commitments and contingencies (Note 16)</t>
  </si>
  <si>
    <t xml:space="preserve"> </t>
  </si>
  <si>
    <t>Stockholders’ Equity:</t>
  </si>
  <si>
    <t>Common stock, $0.0001 par value, 50,000,000 shares authorized, 26,569,806 shares issued and 25,769,806 outstanding at March 31, 2018 and 26,560,004 shares issued and 25,885,004 outstanding at December 31, 2017</t>
  </si>
  <si>
    <t>Additional paid-in capital</t>
  </si>
  <si>
    <t>Accumulated other comprehensive loss</t>
  </si>
  <si>
    <t>Treasury stock, at cost, 7,214,797 shares at March 31, 2018 and 7,099,597 shares at December 31, 2017</t>
  </si>
  <si>
    <t>Retained earnings</t>
  </si>
  <si>
    <t>Total Stockholders' Equity</t>
  </si>
  <si>
    <t>Total Liabilities and Stockholders' Equity</t>
  </si>
  <si>
    <t>Condensed Consolidated Balance Sheets (Parenthetical) - USD ($) $ in Thousands</t>
  </si>
  <si>
    <t>Statement Of Financial Position [Abstract]</t>
  </si>
  <si>
    <t>Fixed maturities available for sale, at amortized cost</t>
  </si>
  <si>
    <t>Equity securities, cost</t>
  </si>
  <si>
    <t>Common stock, par value</t>
  </si>
  <si>
    <t>Common stock, shares authorized</t>
  </si>
  <si>
    <t>Common stock, shares issued</t>
  </si>
  <si>
    <t>Common stock, shares outstanding</t>
  </si>
  <si>
    <t>Treasury stock, shares</t>
  </si>
  <si>
    <t>Condensed Consolidated Statements of Income and Other Comprehensive Income (Unaudited) - USD ($) $ in Thousands</t>
  </si>
  <si>
    <t>Mar. 31, 2017</t>
  </si>
  <si>
    <t>REVENUES:</t>
  </si>
  <si>
    <t>Gross premiums written</t>
  </si>
  <si>
    <t>Change in gross unearned premiums</t>
  </si>
  <si>
    <t>Gross premiums earned</t>
  </si>
  <si>
    <t>Ceded premiums</t>
  </si>
  <si>
    <t>Net premiums earned</t>
  </si>
  <si>
    <t>Net investment income</t>
  </si>
  <si>
    <t>Net realized (losses) gains</t>
  </si>
  <si>
    <t>Other revenue</t>
  </si>
  <si>
    <t>Total revenues</t>
  </si>
  <si>
    <t>EXPENSES:</t>
  </si>
  <si>
    <t>Losses and loss adjustment expenses</t>
  </si>
  <si>
    <t>Policy acquisition costs, net of ceding commission income of $14.3 million and $0, respectively</t>
  </si>
  <si>
    <t>[1]</t>
  </si>
  <si>
    <t>General and administrative expenses, net of ceding commission income of $4.7 million and $0, respectively</t>
  </si>
  <si>
    <t>Total expenses</t>
  </si>
  <si>
    <t>Operating income</t>
  </si>
  <si>
    <t>Interest expense, net</t>
  </si>
  <si>
    <t>Income before income taxes</t>
  </si>
  <si>
    <t>Provision for income taxes</t>
  </si>
  <si>
    <t>Net income</t>
  </si>
  <si>
    <t>OTHER COMPREHENSIVE INCOME</t>
  </si>
  <si>
    <t>Change in net unrealized (losses) gains on investments</t>
  </si>
  <si>
    <t>Reclassification adjustment for net realized investment losses (gains)</t>
  </si>
  <si>
    <t>Income tax benefit (expense) related to items of other comprehensive income</t>
  </si>
  <si>
    <t>Total comprehensive income</t>
  </si>
  <si>
    <t>Weighted average shares outstanding</t>
  </si>
  <si>
    <t>Basic</t>
  </si>
  <si>
    <t>Diluted</t>
  </si>
  <si>
    <t>Earnings per share</t>
  </si>
  <si>
    <t>Includes ceding commission income of approximately $14.3 million.</t>
  </si>
  <si>
    <t>Condensed Consolidated Statements of Income and Other Comprehensive Income (Parenthetical) (Unaudited) - USD ($) $ in Millions</t>
  </si>
  <si>
    <t>Ceding commission income</t>
  </si>
  <si>
    <t>Policy Acquisition Costs [Member]</t>
  </si>
  <si>
    <t>General and Administrative Expenses [Member]</t>
  </si>
  <si>
    <t>Condensed Consolidated Statements of Stockholders' Equity (Unaudited) - USD ($) $ in Thousands</t>
  </si>
  <si>
    <t>Total</t>
  </si>
  <si>
    <t>Common Shares [Member]</t>
  </si>
  <si>
    <t>Additional Paid-In Capital [Member]</t>
  </si>
  <si>
    <t>Retained Earnings (Deficit) [Member]</t>
  </si>
  <si>
    <t>Treasury Shares [Member]</t>
  </si>
  <si>
    <t>Accumulated Other Comprehensive (Loss) Income [Member]</t>
  </si>
  <si>
    <t>Beginning Balance at Dec. 31, 2016</t>
  </si>
  <si>
    <t>Beginning Balance, Shares at Dec. 31, 2016</t>
  </si>
  <si>
    <t>Stock buy-back</t>
  </si>
  <si>
    <t>Stock buy-back, Shares</t>
  </si>
  <si>
    <t>Stock-based compensation</t>
  </si>
  <si>
    <t>Dividends declared on common stock</t>
  </si>
  <si>
    <t>Net unrealized change in investments, net of tax</t>
  </si>
  <si>
    <t>Ending balance at Mar. 31, 2017</t>
  </si>
  <si>
    <t>Ending balance, Shares at Mar. 31, 2017</t>
  </si>
  <si>
    <t>Ending balance at Dec. 31, 2017</t>
  </si>
  <si>
    <t>Ending balance, Shares at Dec. 31, 2017</t>
  </si>
  <si>
    <t>Cumulative effect of change in accounting principle (ASU 2016-01), net of tax at Dec. 31, 2017</t>
  </si>
  <si>
    <t>Balance at December 31, 2017, as adjusted at Dec. 31, 2017</t>
  </si>
  <si>
    <t>Reclassification of income taxes upon early adoption of ASU 2018-02</t>
  </si>
  <si>
    <t>Tax effect of warrant reclassification</t>
  </si>
  <si>
    <t>Ending balance at Mar. 31, 2018</t>
  </si>
  <si>
    <t>Ending balance, Shares at Mar. 31, 2018</t>
  </si>
  <si>
    <t>Condensed Consolidated Statements of Cash Flows (Unaudited) - USD ($) $ in Thousands</t>
  </si>
  <si>
    <t>OPERATING ACTIVITIES</t>
  </si>
  <si>
    <t>Adjustments to reconcile net income to net cash (used in) provided by operating activities:</t>
  </si>
  <si>
    <t>Bond amortization and accretion</t>
  </si>
  <si>
    <t>Amortization of original issuance discount on debt</t>
  </si>
  <si>
    <t>Depreciation and amortization</t>
  </si>
  <si>
    <t>Net realized gains</t>
  </si>
  <si>
    <t>Deferred income taxes</t>
  </si>
  <si>
    <t>Changes in operating assets and liabilities:</t>
  </si>
  <si>
    <t>Reinsurance premiums receivable and recoverable</t>
  </si>
  <si>
    <t>Accrued interest</t>
  </si>
  <si>
    <t>Other liabilities</t>
  </si>
  <si>
    <t>Net cash (used in) provided by operating activities</t>
  </si>
  <si>
    <t>INVESTING ACTIVITIES</t>
  </si>
  <si>
    <t>Proceeds from sales and maturities of investments available for sale</t>
  </si>
  <si>
    <t>Purchases of investments available for sale</t>
  </si>
  <si>
    <t>Cost of property and equipment acquired</t>
  </si>
  <si>
    <t>Net cash provided by (used in) investing activities</t>
  </si>
  <si>
    <t>FINANCING ACTIVITIES</t>
  </si>
  <si>
    <t>Mortgage loan payments</t>
  </si>
  <si>
    <t>Purchase of treasury stock</t>
  </si>
  <si>
    <t>Cash dividends paid</t>
  </si>
  <si>
    <t>Net cash used in financing activities</t>
  </si>
  <si>
    <t>Increase (decrease) in cash, cash equivalents, and restricted cash</t>
  </si>
  <si>
    <t>Cash, cash equivalents and restricted cash, beginning of period</t>
  </si>
  <si>
    <t>Cash, cash equivalents and restricted cash, end of period</t>
  </si>
  <si>
    <t>SUPPLEMENTAL DISCLOSURE OF CASH FLOW INFORMATION</t>
  </si>
  <si>
    <t>Interest paid</t>
  </si>
  <si>
    <t>Condensed Consolidated Statements of Cash Flows (Parenthetical) (Unaudited) - USD ($) $ in Thousands</t>
  </si>
  <si>
    <t>Dec. 31, 2016</t>
  </si>
  <si>
    <t>Statement Of Cash Flows [Abstract]</t>
  </si>
  <si>
    <t>Total cash, cash equivalents and restricted cash shown in the condensed consolidated statements of cash flows</t>
  </si>
  <si>
    <t>Basis of Presentation and Significant Accounting Policies</t>
  </si>
  <si>
    <t>Organization Consolidation And Presentation Of Financial Statements [Abstract]</t>
  </si>
  <si>
    <t>NOTE 1. BASIS OF PRESENTATION AND SIGNIFICANT ACCOUNTING POLICIES Basis of Presentation The condensed consolidated financial statements as of and for the three months ended March 31, 2018 and 2017 include Heritage Insurance Holdings, Inc. (“Parent Company”); its property and casualty insurance subsidiaries: Heritage Property &amp; Casualty Insurance Company (“Heritage P&amp;C”), Narragansett Bay Insurance Company (“NBIC”) and Zephyr Insurance Company, Inc. (“Zephyr”); Heritage MGA, LLC, the managing general agent that manages substantially all aspects of our Florida insurance subsidiary’s business; Contractors’ Alliance Network, LLC (“CAN”), our vendor network manager for Florida claims which includes BRC Restoration Specialists (“BRC”), our provider of restoration, emergency and recovery services; Skye Lane Properties, LLC, our property management subsidiary; First Access Insurance Group, LLC, our retail agency; Osprey Re Ltd. (“Osprey”), our reinsurance subsidiary that may provide a portion of the reinsurance protection purchased by our insurance subsidiaries; and Heritage Insurance Claims, LLC, an inactive subsidiary reserved for future development. Through our insurance subsidiaries, Heritage P&amp;C, Zephyr and NBIC, we write personal residential insurance for single-family homeowners and condominium owners, and rental property insurance in the states of Alabama, Connecticut, Florida, Georgia, Hawaii, Massachusetts, New Jersey, New York, North Carolina, Rhode Island and South Carolina. We also provide commercial residential insurance for Florida properties and are also licensed in the states of Mississippi and Pennsylvania. We are vertically integrated and control or manage substantially all aspects of insurance underwriting, customer service, actuarial analysis, distribution and claims processing and adjusting. The condensed consolidated financial information included herein as of and for the three months ended March 31, 2018 and 2017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ended March 31, 2018 and 2017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7 consolidated balance sheet was derived from the Company’s audited consolidated financial statements as of and for the year ended December 31, 2017. For further information, refer to the consolidated financial statements and footnotes thereto included in Heritage Insurance Holdings, Inc.’s Annual Report on Form 10-K for the fiscal year ended December 31, 2017 (the “2017 Form 10-K”). References to “we”, “us”, “our”, or the “Company” refer to Heritage Insurance Holdings, Inc. and its consolidated subsidiaries. Changes to significant accounting policies We have made no material changes to our significant accounting policies as reported in our Annual Report on Form 10-K for the year ended December 31, 2017. Reclassification We have reclassified certain amounts in the 2017 statement of operations to conform to our 2018 presentation. Additionally, we reclassified certain amounts in the 2017 consolidated statement of cash flows to conform to the 2018 presentation, relating to the presentation of restricted cash and cash equivalents. This reclassification is a result of our adoption of Accounting Standards Update (ASU) 2016-18, Restricted Cash effective January 1, 2018. Recently Adopted Accounting Pronouncements In February 2018, the FASB issued ASU 2018-02, Income Statement – Reporting Comprehensive Income (Topic 220)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0.4 million decrease in AOCI comprised of income taxes associated with net unrealized losses on investments and a corresponding increase in retained earnings. In May 2017, the FASB issued ASU No. 2017-09, Compensation–Stock Compensation (Topic 718): Scope of Modification Accounting In January 2017, the FASB issued ASU No. 2017-01, Business Combinations (Topic 805). Clarifying the Definition of a Business, In August 2016, the FASB issued ASU 2016-15, Classification of Certain Cash Receipts and Cash Payments In November 2016, the FASB issued ASU 2016-18, Statement of Cash Flows, In January 2016, the FASB issued ASU 2016-01, Recognition and Measurement of Financial Assets and Financial Liabilities. Technical Corrections and Improvements to Financial Instruments—Overall In May 2014, the FASB issued ASU Topic 2014-09, Revenue from Contracts with Customers Accounting Pronouncements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March 2018, the FASB issued ASU 2018-04, Investments-Debt Securities (Topic 320) and Regulated Operations (Topic 980). Investments-Debt Securities Regulated Operations In January 2017, the FASB issued ASU No. 2017-04, Intangibles-Goodwill and Other In June 2016, the FASB issued ASU 2016-13, Financial Instruments – Credit Losses Measurement of Credit Losses on Financial Instruments In February 2016, the FASB issued ASU 2016-02, Lease Accounting, There are no other recently issued accounting standards that apply to the Company or that are expected to have a material impact on the Company’s results of operations, financial condition, or cash flows.</t>
  </si>
  <si>
    <t>Acquisition</t>
  </si>
  <si>
    <t>Business Combinations [Abstract]</t>
  </si>
  <si>
    <t>NOTE 2. ACQUISITION Acquisition of NBIC On November 30, 2017, the Company completed the acquisition of all the outstanding capital stock of NBIC Holdings, Inc., the parent company of Narragansett Bay Insurance Company, a leading specialty underwriter of personal residential insurance products and services in several states in the northeastern United States for $250.0 million, including $210.0 million in cash, plus 2,222,215 shares of the Company’s common stock with an aggregate fair value of $40.0 million. The completion of the NBIC acquisition represents a significant advancement in executing the Company’s geographic diversification strategy by leveraging the Company’s combined platform to accelerate growth along the Eastern region. The Company recognized goodwill of $106 million, attributable to expected growth and profitability, none of which is expected to be deductible for income tax purposes. Refer to the 2017 Form 10-K for additional information on this acquisition. Unaudited Pro Forma Financial Information The following unaudited pro forma results of operations assume that the NBIC acquisition occurred at the beginning of the periods presented. The pro forma amounts include certain adjustments, including depreciation and amortization expense and income taxes. The unaudited pro forma information assumes the acquisition had taken place January 1, 2017. The unaudited pro forma effects for the three months ended March 31, 2017 is as follows:
For the Three Months Ended March 31,
2017
(in thousands, except per share)
Revenue
$
113,686
Net income
$
7,441
Basic, earnings per share
$
0.26
Diluted, earnings per share
$
0.26</t>
  </si>
  <si>
    <t>Investments</t>
  </si>
  <si>
    <t>Investments Debt And Equity Securities [Abstract]</t>
  </si>
  <si>
    <t>NOTE 3. INVESTMENTS The following table details the difference between cost or adjusted/amortized cost and estimated fair value, by major investment category, at March 31, 2018 and December 31, 2017:
Cost or Adjusted / Amortized Cost
Gross Gains
Gross Losses
Fair Value
(In thousands)
March 31, 2018
U.S. government and agency securities
$
41,298
$
4
$
924
$
40,378
States, municipalities and political subdivisions
60,825
8
1,360
59,473
Special revenue
244,984
109
5,253
239,840
Industrial and miscellaneous
147,197
130
2,788
144,539
Redeemable preferred stocks
2,508
2
62
2,448
Total fixed maturities
496,812
253
10,387
486,678
Nonredeemable preferred stocks
14,297
21
443
13,875
Equity securities
3,098
5
743
2,360
Total equity securities
17,395
26
1,186
16,235
Total investments
$
514,207
$
279
$
11,573
$
502,913
Cost or Adjusted / Amortized Cost
Gross Unrealized Gains
Gross Unrealized Losses
Fair Value
(In thousands)
December 31, 2017
U.S. government and agency securities
$
39,445
$
7
$
572
$
38,880
States, municipalities and political subdivisions
76,876
104
569
76,411
Special revenue
269,277
524
2,124
267,677
Industrial and miscellaneous
162,093
668
633
162,128
Redeemable preferred stocks
4,767
4
71
4,700
Total fixed maturities
552,458
1,307
3,969
549,796
Nonredeemable preferred stocks
14,450
69
195
14,324
Equity securities
3,098
64
269
2,893
Total equity securities
17,548
133
464
17,217
Total investments
$
570,006
$
1,440
$
4,433
$
567,013
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losses) gains by major investment category for the three months ended March 31, 2018 and 2017.
2018
2017
Gains (Losses)
Fair Value at Sale
Gains (Losses)
Fair Value at Sale
(In thousands)
For the Three Months Ended March 31,
Fixed maturities
$
87
$
50,067
$
22
$
3,078
Equity securities
2
74
793
4,408
Total
89
50,141
815
7,486
Fixed maturities
(218
)
48,143
(7
)
5,141
Equity securities
(98
)
2,167
(37
)
3,052
Total
(316
)
50,310
(44
)
8,193
Net realized (losses) gains
$
(227
)
$
100,451
$
771
$
15,679
The table below summarizes the Company’s fixed maturities at March 31, 2018 by contractual maturity periods. Actual results may differ as issuers may have the right to call or prepay obligations, with or without penalties, prior to the contractual maturity of those obligations.
March 31, 2018
Cost or Amortized Cost
Percent of Total
Fair Value
Percent of Total
(In thousands)
(In thousands)
Due in one year or less
$
59,427
12
%
$
59,325
12
%
Due after one year through five years
155,018
31
%
152,898
31
%
Due after five years through ten years
139,852
28
%
135,752
28
%
Due after ten years
142,515
29
%
138,703
29
%
Total
$
496,812
100
%
$
486,678
100
% The following table summarizes the Company’s net investment income by major investment category for the three months ended March 31, 2018 and 2017, respectively:
For the Three Months Ended March 31,
2018
2017
(In thousands)
Fixed maturities
$
2,945
$
2,511
Equity securities
307
497
Cash, cash equivalents and short-term investments
157
69
Other investments
259
—
Net investment income
3,668
3,077
Investment expenses
366
575
Net investment income, less investment expenses
$
3,302
$
2,502
The Company does not intend to sell investments that are in an unrealized loss position and it is not likely that the Company will be required to sell any investments before recovery of their amortized cost basis. As such, the Company does not consider those investments with an unrealized loss to be other-than-temporarily impaired at March 31, 2018 or December 31, 2017. There were no material other-than-temporary impairments or credit losses related to available-for-sale securities in the three months ended March 31, 2018 and 2017. The following tables present an aging of our unrealized investment losses by investment class as of March 31, 2018 and December 31, 2017:
Less Than Twelve Months
Twelve Months or More
Number of Securities
Gross Unrealized Losses
Fair Value
Number of Securities
Gross Unrealized Losses
Fair Value
(In thousands)
March 31, 2018
U.S. government and agency securities
52
$
521
$
18,674
30
$
404
$
9,317
States, municipalities and political subdivisions
59
1,043
47,179
9
317
10,611
Industrial and miscellaneous
432
2,330
121,512
45
458
11,598
Special revenue
322
2,823
159,473
177
2,429
65,134
Redeemable preferred stocks
9
62
2,135
18
9
179
Total fixed maturities
874
6,779
348,973
279
3,617
96,839
Nonredeemable preferred stocks
186
434
12,354
—
—
—
Equity securities
19
252
1,288
15
491
1,024
Total equity securities
205
$
686
$
13,642
15
$
491
$
1,024
Total
1,079
$
7,465
$
362,615
294
$
4,108
$
97,863
Less Than Twelve Months
Twelve Months or More
Number
Gross Losses
Fair
Number of Securities
Gross Unrealized Losses
Fair Value
(In thousands)
December 31, 2017
U.S. government and agency securities
53
$
284
$
20,053
24
$
289
$
9,294
States, municipalities and political subdivisions
51
359
49,803
8
210
10,503
Industrial and miscellaneous
284
376
87,898
38
256
11,788
Special revenue
295
777
133,580
183
1,347
69,359
Redeemable preferred stocks
41
66
3,987
17
5
61
Total fixed maturities
724
1,862
295,321
270
2,107
101,005
Nonredeemable preferred stocks
127
188
10,047
6
7
159
Equity securities
11
46
677
12
223
1,095
Total equity securities
138
$
234
$
10,724
18
$
230
$
1,254
Total
862
$
2,096
$
306,045
288
$
2,337
$
102,259</t>
  </si>
  <si>
    <t>Fair Value of Financial Instruments</t>
  </si>
  <si>
    <t>Fair Value Disclosures [Abstract]</t>
  </si>
  <si>
    <t>NOTE 4. FAIR VALUE OF FINANCIAL INSTRUMENTS For the Company’s investments in U.S. government securities that do not have prices in active markets, agency securities, state and municipal governments, and corporate bonds, the Company obtains the fair values from its third-party valuation service and we evaluate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At March 31, 2018 and December 31, 2017, there were no transfers in or out of Level 1, 2, and 3.
March 31, 2018
Total
Level 1
Level 2
Level 3
(in thousands)
Fixed maturities investments:
U.S. government and agency securities
$
40,378
$
353
$
40,025
$
—
States, municipalities and political subdivisions
59,473
—
59,473
—
Special revenue
239,840
—
239,840
—
Industrial and miscellaneous
144,539
—
144,539
—
Redeemable preferred stocks
2,448
2,448
—
—
Total fixed maturities investments
$
486,678
$
2,801
$
483,877
$
—
Nonredeemable preferred stocks
13,875
13,875
—
—
Equity securities
2,360
2,360
—
—
Total equity securities
$
16,235
$
16,235
$
—
$
—
Total investments
$
502,913
$
19,036
$
483,877
$
—
December 31, 2017
Total
Level 1
Level 2
Level 3
(in thousands)
Fixed maturities investments:
U.S. government and agency securities
$
38,880
$
359
$
38,521
$
—
States, municipalities and political subdivisions
76,411
—
76,411
—
Special revenue
267,677
—
267,677
—
Industrial and miscellaneous
162,128
—
162,128
—
Redeemable preferred stocks
4,700
—
4,700
—
Total fixed maturities investments
$
549,796
$
359
$
549,437
$
—
Nonredeemable preferred stocks
14,324
14,324
—
—
Equity securities
2,893
2,893
—
—
Total equity securities
$
17,217
$
17,217
$
—
$
—
Total investments
$
567,013
$
17,576
$
549,437
$
—</t>
  </si>
  <si>
    <t>Other Comprehensive Income</t>
  </si>
  <si>
    <t>Comprehensive Income Net Of Tax [Abstract]</t>
  </si>
  <si>
    <t>NOTE 5. OTHER COMPREHENSIVE INCOME Other comprehensive income was $(4.4) million and $2.0 million for the three months ended March 31, 2018 and 2017, respectively. The difference between net income as reported and comprehensive income was due to the changes in unrealized gains and losses, net of tax on available-for-sale debt securities.
For the Three Months Ended March 31,
2018
2017
Pre-tax
Tax
After-tax
Pre-tax
Tax
After-tax
(in thousands)
Other comprehensive income
Change in unrealized losses on investments, net
$
(6,478
)
$
1,871
$
(4,607
)
$
3,981
$
(1,529
)
$
2,452
Reclassification adjustment of realized losses (gains) included in net income
227
(48
)
179
(771
)
293
(478
)
Effect on other comprehensive income
$
(6,251
)
$
1,823
$
(4,428
)
$
3,210
$
(1,236
)
$
1,974</t>
  </si>
  <si>
    <t>Property and Equipment, Net</t>
  </si>
  <si>
    <t>Property Plant And Equipment [Abstract]</t>
  </si>
  <si>
    <t xml:space="preserve">NOTE 6. PROPERTY AND EQUIPMENT, NET Property and equipment, net consisted of the following at March 31, 2018 and December 31, 2017:
March 31, 2018
December 31, 2017
(In thousands)
Land
$
2,582
$
2,582
Building
12,132
12,148
Computer hardware and software
3,957
4,093
Office furniture and equipment
766
759
Tenant and leasehold improvements
3,846
3,660
Vehicle fleet
857
815
Total, at cost
24,140
24,057
Less: accumulated depreciation and amortization
5,723
5,309
Property and equipment, net
$
18,417
$
18,748
Depreciation and amortization expense for property and equipment was $414 thousand and $383 thousand for the three months ended March 31, 2018 and 2017, respectively. The Company’s real estate consists of 15 acres of land and five buildings with a gross area of 229 thousand square feet and a parking garage. </t>
  </si>
  <si>
    <t>Goodwill and Other Intangible Assets</t>
  </si>
  <si>
    <t>Goodwill And Intangible Assets Disclosure [Abstract]</t>
  </si>
  <si>
    <t>NOTE 7. GOODWILL AND OTHER INTANGIBLE ASSETS Goodwill and Intangible Assets At March 31, 2018 and December 31, 2017 goodwill (see Note 2) was $152.5 million and intangible assets were $95.0 million and $101.6 million, respectively. The Company has determined the useful life of the value of the business acquired to be one year. The Company has determined the useful life of the other intangible assets to range between 2.5-15 years. The Company has recorded $1.3 million relating to insurance licenses and classified as an indefinite lived intangible which is subject to annual impairment testing concurrent with goodwill.
Goodwill
(in thousands)
Balance as of December 31, 2017
$
152,459
Goodwill acquired
—
Impairment
—
Balance as of March 31, 2018
$
152,459
Other Intangible Assets Our intangible assets resulted primarily from the acquisitions of ZAC and NBIC Holdings, Inc. and consist of brand, agent relationships, renewal rights, customer relations, trade names, non-competes and insurance licenses. Amortization expense of our intangible assets was $6.6 million and $3.6 million for the three months ended March 31, 2018 and March 31, 2017, respectively. No impairment in the value of amortizing or non-amortizing intangible assets was recognized during the three months ended March 31, 2018 or 2017. Estimated annual pretax amortization of intangible assets for each of the next five years and thereafter is as follows (in thousands):
Year
Amount
2018 remaining
$
18,149
2019
$
8,208
2020
$
6,365
2021
$
6,351
2022
$
6,351
2023
$
6,351
Thereafter
$
41,909
$
93,684
(1)
Excludes insurance licenses valued at $1.3 million and classified as an indefinite lived intangible which is subject to annual impairment testing and not amortized.</t>
  </si>
  <si>
    <t>Earnings Per Share</t>
  </si>
  <si>
    <t>Earnings Per Share [Abstract]</t>
  </si>
  <si>
    <t>NOTE 8. EARNINGS PER SHARE The following table sets forth the computation of basic and diluted earnings per share (“EPS”) for the periods indicated.
For the Three Months Ended March 31,
2018
2017
Basic earnings per share:
Net income attributable to common stockholders (000's)
$
14,829
$
5,983
Weighted average shares outstanding
25,727,553
28,806,709
Basic earnings per share:
$
0.58
$
0.21
Diluted earnings per share:
Net income attributable to common stockholders (000's)
$
14,829
$
5,983
Weighted average shares outstanding
25,727,553
28,806,709
Weighted average dilutive shares
1,004,466
—
Total weighted average dilutive shares
26,732,019
28,806,709
Diluted earnings per share:
$
0.55
$
0.21</t>
  </si>
  <si>
    <t>Deferred Policy Acquisition Costs</t>
  </si>
  <si>
    <t>Insurance [Abstract]</t>
  </si>
  <si>
    <t xml:space="preserve">NOTE 9. DEFERRED POLICY ACQUISITION COSTS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Company earns ceding commission on its quota share reinsurance contracts. Ceding commission income reduces policy acquisition costs and other general underwriting expenses included in general and administration expense on the income statement. Ceding commission income is deferred and recognized over the quota share contract period. For the three months ended March 31, 2018, the Company recorded in aggregate $19.0 million in ceding commission income. The Company anticipates that its DPAC costs will be fully recoverable in the near term. The table below depicts the activity with regard to DPAC during the three-month periods ended March 31, 2018 and 2017:
For the Three Months Ended March 31,
2018
2017
(In thousands)
Beginning Balance
$
41,678
$
42,779
Policy acquisition costs deferred
24,371
21,878
Amortization (1)
(12,187
)
(23,442
)
Ending Balance
$
53,862
$
41,215
1.
Includes ceding commission income of approximately $14.3 million. </t>
  </si>
  <si>
    <t>Income Taxes</t>
  </si>
  <si>
    <t>Income Tax Disclosure [Abstract]</t>
  </si>
  <si>
    <t>NOTE 10. INCOME TAXES During the three months ended March 31, 2018 and 2017, the Company recorded $5.2 million and $3.7 million, respectively, of income tax expense which corresponds to an estimated annual effective tax rate of 25.8% and 38.3%, respectively. Effective tax rates are dependent upon components of pre-tax earnings and the related tax effects. Pre-tax earnings were higher for the first quarter of 2018, although they were impacted by the adoption of ASU 2016-01 which included $869 thousand of unrealized losses on equity securities within pre-tax earnings. Higher pre-tax earnings caused tax favored adjustments to be lower on a percentage basis in 2018 compared to the prior year. Additionally, the Tax Cuts and Jobs Act of 2017 (“TCJA”) lowered the federal corporate tax rate from 35% to 21% effective January 1, 2018 causing a decrease in the overall effective tax rate when compared to the prior year. The table below summarizes the significant components of our net deferred tax assets (liabilities):
March 31, 2018
December 31, 2017
Deferred tax assets:
(In thousands)
Unearned premiums
$
13,210
$
12,488
Unearned commission
10,742
11,987
Net operating loss
2,389
4,727
Tax-related discount on loss reserve
1,158
1,250
Unrealized loss
2,424
—
Investments
293
—
Stock-based compensation
987
—
Prepaid expenses
1,205
1,950
Other
375
331
Total deferred tax asset
32,783
32,733
Deferred tax liabilities:
Deferred acquisition costs
15,626
9,775
Prepaid expenses
10,334
27,568
Unrealized gains
—
30
Property and equipment
527
—
Note discount
2,920
3,818
Basis in purchased investments
265
335
Basis in purchased intangibles
20,625
24,250
Other
766
1,290
Total deferred tax liabilities
51,063
67,066
Net deferred tax liability
$
(18,280
)
$
(34,333
) On December 22, 2017, the U.S. government enacted the Tax Act, which makes broad and complex changes to the U.S. Tax code. One of the provisions of the Tax Act reduced the corporate federal income tax rate from 35% to 21% effective January 1, 2018. Pursuant to current accounting guidance, all deferred tax assets and liabilities were re-measured in 2017 to recognize the tax rate that is expected to apply when the tax effects are ultimately recognized in future periods upon the date of enactment. Certain income tax effects of the Tax Act are reflected in the Company’s financial results in accordance with Staff Accounting Bulletin No. 118 (“SAB 118”), which provides SEC staff guidance regarding the application of ASC 740. Our 2017 Form 10-K discusses enactment of the Tax Act on December 22, 2017, and its impact on our financial results for that period. Interpretive guidance of the Tax Act will be received throughout 2018, and we expect to update our estimates and our disclosure on a quarterly basis as interpretative guidance is received within each quarter that it is received. During the period ended March 31, 2018, the U.S. Treasury Department and the Internal Revenue Service have not issued further clarification or guidance for the items for which our accounting for the Tax Act is incomplete. In assessing the net carrying amount of deferred tax assets, we consider whether it is more likely than not that we will not realize some portion or all of the deferred tax assets. The ultimate realization of deferred tax assets depends upon the generation of future taxable income during the periods in which those temporary differences become deductible. We consider the scheduled reversal of deferred tax liabilities, projected future taxable income and tax planning strategies in making this assessment. The statute of limitations related to our federal and state income tax returns remains open from our filings for 2014 through 2016. For the 2014 tax year, the federal income tax return was examined by the tax authority resulting in no material adjustment. Currently, no taxing authorities are examining any of our federal or state income tax returns. At March 31, 2018 and December 31, 2017, we had no significant uncertain tax positions.</t>
  </si>
  <si>
    <t>Reinsurance</t>
  </si>
  <si>
    <t>NOTE 11. REINSURANCE The Company’s reinsurance program is designed, utilizing the Company’s risk management methodology, to address its exposure to catastrophes or large non-catastrophic losses. The Company’s program provides reinsurance protection for catastrophes including hurricanes, tropical storms, tornadoes and winter storms. The Company’s reinsurance agreements are part of its catastrophe management strategy, which is intended to provide its stockholders an acceptable return on the risks assumed in its property business, and to reduce variability of earnings, while providing protection to the Company’s policyholders. 2017 – 2018 Reinsurance Program Heritage P&amp;C and Zephyr Program The Company placed its reinsurance program for the period from June 1, 2017 through May 31, 2018 during the second quarter of 2017. This reinsurance program incorporates the catastrophe risk of our two insurance subsidiaries, Heritage P&amp;C, a Florida based insurer writing property insurance in multiple states, and Zephyr, a Hawaii based insurer. The programs are allocated amongst traditional reinsurers, catastrophe bonds issued by Citrus Re Ltd., a Bermuda special purpose insurer formed in 2014 (“Citrus Re”), and the Florida Hurricane Catastrophe Fund (“FHCF”). Coverage is specific to each insurer unless otherwise noted. The 2017-2018 reinsurance program provides, including retention, first event coverage up to $1.75 billion in Florida, first event coverage up to $731 million in Hawaii, and multiple event coverage up to $2.6 billion. This coverage exceeds the requirements established by the Company’s rating agency, Demotech, Inc., the Florida Office of Insurance Regulation, and the Hawaii Insurance Division. For the twelve months ending May 31, 2018, no single uncollateralized private reinsurer represented more than 10% of the overall limit purchased from our total reinsurance coverage. The reinsurance program, which is segmented into layers of coverage, protects the Company for excess property catastrophe losses and loss adjustment expenses. The Company’s 2017-2018 reinsurance program incorporates the mandatory coverage required by law to be placed with FHCF, which is available only for Florida catastrophe risk. For the 2017 hurricane season, the Company maintained the prior year selected participation percentage in the FHCF at 45%. The Company also purchased private reinsurance below and alongside the FHCF layer, as well as aggregate reinsurance coverage. The Company is not utilizing its captive, Osprey, for any catastrophe risk for the 2017 hurricane season. The Company has a primary retention of the first $20 million of losses and loss adjustment expenses. Additionally, the December 1, 2016 treaty between Heritage P&amp;C and Osprey was commuted effective June 1, 2017. Heritage P&amp;C provides property insurance coverage for states other than Hawaii. The following describes the various layers of its June 1, 2017 to May 31, 2018 reinsurance program:
•
Heritage P&amp;C’s Retention . If a first catastrophic event strikes a Heritage P&amp;C risk, its primary retention is the first $20 million ($15 million plus $5 million co-participation on the Top and Aggregate layer described below) of losses and loss adjustment expenses. If a second catastrophic event strikes a Heritage P&amp;C risk, its primary retention decreases to $16 million and the remainder of the losses are ceded to third parties. In a first event exceeding approximately $878 million, there is an additional co-participation of 20% subject to a maximum co-participation of $727,000. Assuming a 1-100yr first event, a second event exceeding approximately $420 million, results in an additional Company co-participation of 11.5% subject to a maximum co-participation of $36 million. Heritage P&amp;C has a $16 million (including 20% co-participation) primary retention after a 1-100 yr. first event for events beyond the second catastrophic event.
•
Shared Layers . Immediately above the retention, the Company has purchased $372 million of reinsurance from third party reinsurers . This coverage includes the following layers: Top and Aggregate layer, Underlying layer, Layer 1, Layer 2 and a private sliver alongside those layers. Through the payment of a reinstatement premium, Heritage P&amp;C and Zephyr are able to reinstate $352 million of this reinsurance one time. There is $20 million of shared coverage subject to a seasonal aggregate of $68 million.
•
FHCF Layer . Heritage P&amp;C’s FHCF program provides coverage for Florida events only and includes an estimated maximum provisional limit of 45% of $1.3 billion, in excess of its retention of $414 million. The limit and retention of the FHCF coverage is subject to upward or downward adjustment based on, among other things, submitted exposures to FHCF by all participants. Heritage P&amp;C has purchased coverage alongside from third party reinsurers and through reinsurance agreements with Citrus Re. To the extent the FHCF coverage is adjusted, this private reinsurance with third party reinsurers and Citrus Re will adjust to fill in any gaps in coverage up to the reinsurers’ aggregate limits for this layer. The FHCF coverage cannot be reinstated once exhausted, but it does provide coverage for multiple events.
•
Layers alongside the FHCF. The Heritage P&amp;C reinsurance program includes third party layers alongside the FHCF. These include 2015 B and 2015 C series catastrophe bonds, 2016 D and 2016 E catastrophe bonds and 2017-2 catastrophe bonds issued by Citrus Re, which total $412.5 million of coverage, as discussed below, as well as a traditional reinsurance layer providing $5 million of coverage.
•
2017-2 Notes: During May 2017, Heritage P&amp;C entered into a catastrophe reinsurance agreement with Citrus Re. The agreements provide for three years of coverage from catastrophic losses caused by named storms, including hurricanes, beginning on June 1, 2017. Heritage P&amp;C pays a periodic premium to Citrus Re during this three-year risk period. Citrus Re issued an aggregate of $35 million of principal-at-risk variable notes due March 2020 to fund the reinsurance trust account and its obligations to Heritage P&amp;C for $35 million of coverage under the reinsurance agreements.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We anticipate this layer will be exhausted due to Hurricane Irma losses. This coverage does not reinstate and any gap in coverage for the 2018 hurricane season will be addressed in our 2018-2019 catastrophe reinsurance program.
•
2016 Class D and E Notes: During February 2016, Heritage P&amp;C and Zephyr entered into two catastrophe reinsurance agreements with Citrus Re. The agreements provide for three years of coverage from catastrophic losses caused by named storms, including hurricanes, beginning on June 1, 2016. For the 2017 hurricane seasons these notes provide coverage only to Heritage P&amp;C who pays a periodic premium to Citrus Re during this three-year risk period. Citrus Re issued an aggregate of $250 million of principal-at-risk variable notes due February 2019 to fund the reinsurance trust account and its obligations to Heritage P&amp;C under the reinsurance agreements. The Class D notes provide $150 million of coverage and the Class E notes provide $100 million of coverage. The Class D and Class E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We anticipate that a portion of the 2016 Class E notes layer will be exhausted due to Hurricane Irma losses. This coverage does not reinstate and any gap in coverage for the 2018 hurricane season will be addressed in our 2018-2019 catastrophe reinsurance program.
•
2015 Class B and C Notes : During April 2015, Heritage P&amp;C entered into catastrophe reinsurance agreements with Citrus Re.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B notes provide $97.5 million of coverage, and the Class C notes provide $30 million of coverage. The Class B and Class C notes provide reinsurance coverage for a sliver of the catastrophe coverage that had previously been provided by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We anticipate that a portion of the 2015 Class B and C notes layer will be exhausted due to Hurricane Irma losses. We have directed the Trustee to hold the collateral beyond the contract period to provide reimbursements for Hurricane Irma claims. This layer of reinsurance coverage will expire in advance of the 2018 hurricane season and any gap in coverage for the 2018 hurricane season will be addressed in our 2018-2019 catastrophe reinsurance program Layers above the FHCF - Florida program
•
2017-1 Notes: During March 2017, Heritage P&amp;C entered into catastrophe reinsurance agreements with Citrus Re. The agreements provide for three-years of coverage from catastrophic losses caused by named storms, including hurricanes, beginning on June 1, 2017. Heritage P&amp;C pays a periodic premium to Citrus Re during this three-year risk period. Citrus Re issued principal-at-risk variable notes due March 2020 to fund the reinsurance trust account and its obligations to Heritage P&amp;C under the reinsurance agreements. The notes provide $125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2015 Class A Notes: During April 2015, Heritage P&amp;C entered into catastrophe reinsurance agreements with Citrus Re. The agreements provide for three years of coverage from catastrophic losses caused by named storms, including hurricanes, beginning on June 1, 2015. Heritage P&amp;C pays a periodic premium to Citrus Re during this three-year risk period. Citrus Re issued principal-at-risk variable notes due April 2018 to fund the reinsurance trust account and its obligations to Heritage P&amp;C under the reinsurance agreements. The Class A notes provide $150 million of coverage for a layer above the FHCF. The limit of coverage is fully collateralized by a reinsurance trust account for the benefit of Heritage P&amp;C. The maturity date of the notes may be extended up to two additional years to satisfy claims for catastrophic events occurring during the three-year term of the reinsurance agreements.
•
Multi-Zonal Layers. The Company purchased additional layers which provide coverage for Heritage P&amp;C for a second event and both first and second event coverage for Hawaii. The first event coverage for Hawaii is a counterpart to the multi-state catastrophe bond layers and FHCF layer. There is a total of $254 million of reinsurance coverage purchased on this basis, which the Company is able to reinstate one time through the payment of a reinsurance reinstatement premium.
•
Aggregate Coverage . In addition to what is described above, much of the reinsurance is structured in a way to provide aggregate coverage. $984 million of limit is structured on this basis (Top and Aggregate, Underlying, Layer 1, Layer 2, Private layers, Multi-Zonal, 2017-1 Notes, 2017-2 Notes, and 2015 Class A Notes). To the extent that this coverage is not fully exhausted in the first catastrophic event, it provides coverage commencing at its reduced retention for second and subsequent events where underlying coverage has been previously exhausted The Company paid a reinsurance reinstatement premium for $606 million of this coverage, which can be a reinstated one time. Layers (with exception to FHCF, 2016 Class D &amp; E Notes, and 2015 Class B &amp; C Notes) are “net” of a $40 million attachment point. Layers inure to the subsequent layers if the aggregate limit of the preceding layer(s) is exhausted, and the subsequent layer cascades down in its place. Zephyr provides property insurance coverage for Hawaii. The various layers of its 2017-2018 reinsurance program area as follows:
•
Zephyr’s Retention . If a first catastrophic event strikes Hawaii, Zephyr has a primary retention of the first $20 million ($15 million plus $5 million co-participation on the Top and Aggregate layer) of losses and loss adjustment expenses. If a second event strikes Hawaii, Zephyr’s primary retention decreases to $16 million and the remainder of losses are ceded to third parties. In a first event exceeding approximately $386 million, there is an additional co-participation of 3.8% subject to a maximum co-participation of $12 million. Assuming a 1-100-year event, a second event exceeding approximately $386 million results in an additional co-participation of 117.7%, subject to a maximum co-participation of $56 million. Zephyr has a $16 million primary retention for events beyond the second catastrophic event.
•
Shared Layers above retention . Immediately above the retention, the Company has purchased $372 million of reinsurance from third party reinsurers. This coverage includes the following layers: Top and Aggregate layer, Underlying layer, Layer 1, Layer 2 and a private sliver alongside those layers. Through the payment of a reinsurance reinstatement premium, Heritage P&amp;C and Zephyr are able to reinstate $352 million of this reinsurance one time. There is $20 million of shared coverage subject to a seasonal aggregate of $68 million.
•
Multi-Zonal Layers. The Company purchased additional layers which provide coverage for Florida for a second event and both first and second event coverage for Hawaii. The first event coverage for Hawaii is a counterpart to the multi-state catastrophe bond layers and FHCF layer. There is a total of $302 million of reinsurance coverage purchased on this basis, of which $254 million can be reinstated through the payment of reinsurance restatement premium. The multi-zonal occurrence layer provides first and second event coverage of $254 million for Hawaii and second event coverage of $254 million for Florida. A Top and Aggregate multi-zonal layer provides first event coverage of $48 million for Hawaii and second or subsequent event coverage of $48 million for Florida.
•
Top Hawaii only layer. Zephyr has an additional layer purchased from third party reinsurers which provides $26 million of coverage for Hawaii only losses. This layer has one free reinstatement.
•
Aggregate Coverage . In addition to what is described above, much of the reinsurance is structured in a way to provide aggregate coverage. An aggregate of $700 million of limit is structured on this basis (Top and Aggregate, Underlying, Layer 1, Layer 2, Private Layers, Multi-Zonal, Hawaii Only). To the extent that this coverage is not fully exhausted in the first catastrophic event, it provides coverage commencing at its reduced retention for second and subsequent events where underlying coverage has been previously exhausted. $632 million can be reinstated through the payment of a reinsurance premium. For a first catastrophic event striking Florida, our reinsurance program provides coverage up to $1.75 billion of losses and loss adjustment expenses, including our retention, and we are responsible for all losses and loss adjustment expenses in excess of such amount. For a first catastrophic event striking Hawaii, our reinsurance program provides coverage up to $731 million of losses and loss adjustment expenses, including our retention, and we are responsible for all losses and loss adjustment expenses in excess of such amount. For subsequent catastrophic events, our total available coverage depends on the magnitude of the first event, as we may have coverage remaining from layers that were not previously fully exhausted. An aggregate of $632 million of limit purchased in 2017 includes reinstatement through the purchase of reinsurance reinstated premium. In total, we have purchased $2.6 billion of potential reinsurance coverage, including our retention, for multiple catastrophic events. Our ability to access this coverage, however, will be subject to the severity and frequency of such events. Hurricane losses in states other than Hawaii would be covered under the Heritage P&amp;C program with the exception of the FHCF coverage and the series 2015, 2016 and 2017 catastrophe bonds. Management deemed this reinsurance protection to be sufficient given the level of catastrophe exposure in 2017 for Alabama, Georgia, North Carolina and South Carolina. In placing our 2017-2018 reinsurance program, we sought to capitalize on favorable reinsurance pricing and mitigate uncertainty surrounding the future cost of our reinsurance by negotiating multi-year arrangements. The $687.5 million of aggregate coverage we have purchased from Citrus Re Ltd, which includes the 2015 Class A, B, and C notes, the 2016 Class D &amp; E notes, and the 2017 Series notes extends $277.5 million of coverage until May 2018, $250 million of coverage for two-year period and $160 million of coverage for a three-year period. To the extent coverage is all or partially exhausted before the end of three years, it cannot be reinstated. In the aggregate, multi-year coverage from Citrus Re Ltd accounts for approximately 26% of our purchases of private reinsurance for the 2017 hurricane season. The terms of each of the multi-year coverage arrangements described above are subject to adjustment depending on, among other things, the size and composition of our portfolio of insured risks in future periods. Per Risk Coverage: The Company also purchased property per risk coverage for losses and loss adjustment expenses in excess of $1 million per claim. The limit recovered for an individual loss is $9 million and total limit for all losses is $27 million. There are two reinstatements available with additional premium due based on the amount of the layer exhausted. In addition, the Company purchased facultative reinsurance in excess of $10 million for any commercial properties it insured where the total insured value exceeded $10 million. NBIC Program NBIC, our insurance subsidiary located in Rhode Island, provides property insurance coverage in the states of Connecticut, Massachusetts, New Jersey, New York and Rhode Island. NBIC’s catastrophe reinsurance program provides coverage for loss occurrences up to $1 billion (1:100-year event) on the first event and includes automatic reinstatement protection. The program includes coverage for catastrophic events such as severe winter storms, hurricanes and tornadoes. During 2017, NBIC’s net retention for a catastrophic event of up to $1.0 billion is $1.3 million. NBIC’s reinsurance program also covers non-catastrophic losses. A summary of NBIC’s combined reinsurance protection follows. The reinsurance program is placed with strong participation from leading reinsurers across global markets with no one reinsurer exceeding 10%. The reinsurance partners are all rated A- to A+ by Standard and Poor’s. Property Catastrophe Excess of Loss NBIC’s property catastrophe program protects NBIC from the aggregation of losses in a single occurrence. Reinstatement provisions (one reinstatement at 100% of premium) on the first three layers and a portion of the fourth layer provides protection for NBIC from a second catastrophic event. The program is 81.25% placed, with the remaining 18.75% of catastrophe protection coming from NBIC’s gross quota share contract. NBIC’s net retention of $20 million is further reduced with a net quota share reinsurance contract described below. Reinstatement Premium Protection NBIC’s Reinstatement Premium Protection locks in the cost of a potential reinstatement premium charge that would occur should an event trigger catastrophe reinsurance. NBIC buys reinstatement premium protection for the first three layers and a portion of the fourth catastrophe excess of loss layers. Aggregate Contract For the year ended December 31, 2017, NBIC had 25% of an Aggregate contract, in two sections:
•
Section 1: $20 million excess $21.5 million in the aggregate for all catastrophe losses excluding named tropical storms.
•
Section 2: $12 million excess $8 million for named tropical storm losses. NBIC placed 25% of an aggregate contract on December 31, 2017, expiring May 31, 2018. The limit on the contract is $13.5 million, retention of $18.5 million and franchise deductible of $1.0 million. Gross Quota Share NBIC purchased an 18.75% gross account quota share reinsurance treaty which provides ground up loss recoveries of up to $1 billion. Net Lines Quota Share NBIC’s net lines quota share is proportional reinsurance for which certain of our other reinsurance inures to the quota share (property catastrophe excess of loss and reinstatement premium protection and the second layer of the general excess of loss.) An occurrence limit of $20 million for catastrophe losses is in effect on the quota share, subject to certain aggregate loss limits that vary by reinsurer. The amount and rate of reinsurance commissions slide, within a prescribed minimum and maximum, depending on loss performance. NBIC ceded 60% of net premiums and losses during 2017 to the Net Quota Share. The net quota share program was renewed on December 31, 2017 ceding 49.5% of the net premiums and losses and 8% of the prior year quota share will runoff. General Excess of Loss NBIC’s general excess of loss reinsurance protects NBIC from single risk losses, both property and casualty. The casualty coverage provided by this contract also responds on a “Clash” basis, meaning that multiple policies involved in a single loss occurrence can be aggregated into one loss and applied to the reinsurance contract. The coverage is in two layers in excess of NBIC’s retention of the first $300,000 of loss. The first layer is $450,000 excess $300,000 and the second layer is $2.75 million excess $750,000 (Casualty second layer is $1.25 million excess $750,000). Both layers are 81.25% placed with the gross quota share providing the additional 18.75% coverage. Semi-Automatic Facultative Excess of Loss NBIC’s automatic property facultative reinsurance protects NBIC from single risk losses, for property risks with a total insured value excess of $3.5 million subject to a limit of $2.5 million.
Product specific reinsurance for Umbrella and Home Systems Protection NBIC’s umbrella facultative program protects NBIC’s Umbrella Liability business through the quota share reinsurance contract. NBIC has limits of liability of up to $1 million with 90% quota share, subject to an additional limit of liability of up to $4 million with 100% quota share. The home system protection (HSP) product is designed to protect customers from sudden and accidental mechanical breakdowns to furnaces, boilers, HVAC systems, home entertainment systems, pool heating and filtering equipment, and other mechanical systems that are not covered by standard homeowners’ insurance policies. The coverage is included in NBIC’s base policy and is 100% reinsured through Hartford Steam Boiler. 2016 - 2017 Reinsurance Program The Company placed its reinsurance program for the period from June 1, 2016 through May 31, 2017 during the second quarter of 2016. This reinsurance program incorporated the catastrophe risk of our two insurance subsidiaries, Heritage P&amp;C, a Florida based insurer and Zephyr, a Hawaii based insurer, into one reinsurance structure. The programs are incorporated into one reinsurance structure and are allocated amongst traditional reinsurers, catastrophe bonds issued by Citrus Re Ltd., a Bermuda special purpose insurer formed in 2014 (“Citrus Re”), and the Florida Hurricane Catastrophe Fund (“FHCF”). Coverage is shared by both insurers unless otherwise noted. The 2016-2017 reinsurance program provided, including retention, first event coverage up to $1.9 billion in Florida, first event coverage up to $1.1 billion in Hawaii, and multiple event coverage up to $3.1 billion. The reinsurance program, which was segmented into layers of coverage, protects the Company for excess property catastrophe losses and loss adjustment expenses. The Company’s 2016-2017 reinsurance program incorporated the mandatory coverage required by law to be placed with FHCF, which was available only for Florida catastrophe risk. For the 2016 hurricane season, the Company reduced its selected participation percentage in the FHCF from 75% to 45%. The Company also purchased private reinsurance below, alongside and above the FHCF layer, as well as aggregate reinsurance coverage. The following describes the various layers of the Company’s June 1, 2016 to May 31, 2017 reinsurance program.
•
The Company’s Retention . If a first catastrophic event strikes Florida, the Company had a primary retention of the first $40 million of losses and loss adjustment expenses, of which Osprey was responsible for $20 million. If a first catastrophic event strikes Hawaii, the Company had a primary retention of the first $30 million of losses and loss adjustment expenses, of which Osprey was responsible for $15 million. If a second event strikes Florida, Heritage P&amp;C’s primary retention decreased to $15 million and the remainder of the losses are ceded to third parties. If a second event strikes Hawaii, Zephyr’s primary retention decreased to $5 million. In the second event only for a loss exceeding $190 million, there was an additional Company co-participation of 5.4% subject to a maximum co-participation of $11.6 million. Heritage P&amp;C and Zephyr each had a $5 million primary retention for events beyond the second catastrophic event. Osprey had no primary retention beyond the first catastrophic event in Florida or Hawaii. Additionally, Osprey was responsible for payment of up to $5.3 million of reinstatement premium, depending on the amount of losses incurred.
•
Shared Layers above retention and below FHCF . Immediately above the retention, the Company had purchased $374 million of reinsurance from third party reinsurers. Through the payment of a reinstatement premium, the Company was able to reinstate the full amount of this reinsurance one time. To the extent that $374 million or a portion thereof was exhausted in a first catastrophic event, the Company had purchased reinstatement premium protection insurance to pay the required premium necessary for the reinstatement of this coverage.
•
FHCF Layer . The Company’s FHCF program provided coverage for Florida events only and included an estimated maximum provisional limit of 45% of $1.5 billion, in excess of its retention of $460 million. The limit and retention of the FHCF coverage was subject to upward or downward adjustment based on, among other things, submitted exposures to FHCF by all participants. The Company had purchased coverage alongside from third party reinsurers and through reinsurance agreements with Citrus Re. To the extent the FHCF coverage is adjusted, this private reinsurance with third party reinsurers and Citrus Re would be adjusted to fill in any gaps in coverage up to the reinsurers’ aggregate limits for this layer. The FHCF coverage cannot be reinstated once exhausted, but it would have provided coverage for multiple events.
•
Layers alongside the FHCF. The Florida reinsurance program included third party layers alongside the FHCF. These included 2015 C and 2015 B series catastrophe bonds, which cover Florida only for the 2016 season, and 2016 D and 2016 E catastrophe bond series issued by Citrus Re, which total $377.5 million of coverage, as discussed below, as well as a traditional reinsurance layer providing $200 million of coverage. Through a reinstatement, the Company would be able to reinstate the full $200 million of reinsurance one time. These 2016 catastrophe bonds and the traditional reinsurance layer provided coverage for both Florida and Hawaii catastrophe losses.
•
2016 Class D and E Notes : During February 2016, Heritage P&amp;C and Zephyr entered into two catastrophe reinsurance agreements with Citrus Re. The agreements provided for three years of coverage from catastrophic losses caused by named storms, including hurricanes, beginning on June 1, 2016. Heritage P&amp;C and Zephyr paid a periodic premium to Citrus Re during this three-year risk period. Citrus Re issued an aggregate of $250 million of principal-at-risk variable notes due February 2019 to fund the reinsurance trust account and its obligations to Heritage P&amp;C and Zephyr under the reinsurance agreements. The Class D notes provided $150 million of coverage and the Class E notes provide $100 million of coverage. The Class D and Class E notes provided reinsurance coverage for a sliver of the catastrophe coverage that had previously been provided by the FHCF. The limit of coverage is fully collateralized by a reinsurance trust account for the benefit of Heritage P&amp;C and Zephyr. The maturity date of the notes may be extended up to two additional years to satisfy claims for catastrophic events occurring during the three-year term of the reinsurance agreements.
•
2015 Class B and C Notes : During April 2015, Heritage P&amp;C entered into catastrophe reinsurance agreement with Citrus Re. The 2015 notes did not provide coverage for Zephyr for the 2016 hurricane season. The agreements provided for three years of coverage from catastrophic losses caused by named storms, including hurricanes, beginning on June 1, 2015. Heritage P&amp;C paid a periodic premium to Citrus Re during this three-year risk period. Citrus Re issued principal-at-risk variable notes due April 2018 to fund the reinsurance trust account and its obligations to Heritage P&amp;C under the reinsurance agreements. The Class B notes provided $97.5 million of coverage, and the Class C notes provide $30 million of coverage. The Class B and Class C notes provided reinsurance coverage for a sliver of the catastrophe coverage that had previously been provided by the FHCF. The limit of coverage was fully collateralized by a reinsurance trust account for the benefit of Heritage P&amp;C. The maturity date of the notes may have been extended up to two additional years to satisfy claims for catastrophic events occurring during the three-year term of the reinsurance agreements. Layers above the FHCF - Florida program
•
2015 Class A Notes: During April 2015, Heritage P&amp;C entered into catastrophe reinsurance agreement with Citrus Re. Th e 2015 notes did not provide coverage for Zephyr for the 2016 hurricane season. The agreements provided for three years of coverage from catastrophic losses caused by named storms, including hurricanes, beginning on June 1, 2015. Heritage P&amp;C paid a periodic premium to Citrus Re during this three-year risk period. Citrus Re issued principal-at-risk variable notes due April 2018 to fund the reinsurance trust account and its obligations to Heritage P&amp;C under the reinsurance agreements. The Class A notes provided $150 million of coverage for a layer above the FHCF. The limit of coverage was fully collateralized by a reinsurance trust account for the benefit of Heritage P&amp;C. The maturity date of the notes could have been extended up to two additional years to satisfy claims for catastrophic events occurring during the three-year term of the reinsurance agreements.
•
2014 Class A Notes: Coverage immediately below and above the 2015 Class A notes is provided by the 2014 reinsurance agreements entered into with Citrus Re. The first contract with Citrus Re provided $150 million of coverage immediately below 2015 Class A, and the second contract provided an additional $50 million of coverage which sits immediately above 2015 Class A. During April 2014, Heritage P&amp;C entered into two catastrophe reinsurance agreements with C</t>
  </si>
  <si>
    <t>Reserve For Unpaid Losses</t>
  </si>
  <si>
    <t>Reserve for Unpaid Losses</t>
  </si>
  <si>
    <t xml:space="preserve">NOTE 12. RESERVE FOR UNPAID LOSSES The Company determines the reserve for unpaid losses on an individual-case basis for all incidents reported. The liability also includes amounts which are commonly referred to as incurred but not reported, or “IBNR”, claims as of the balance sheet date. The table below summarizes the activity related to the Company’s reserve for unpaid losses:
For the Three Months Ended March 31,
2018
2017
(in thousands)
Balance, beginning of period
$
470,083
$
140,137
Less: reinsurance recoverable on unpaid losses
315,353
586
Net balance, beginning of period
154,730
139,551
Incurred related to:
Current year
51,361
47,876
Prior years
1,730
(1,229
)
Total incurred
53,091
46,647
Paid related to:
Current year
(1,252
)
11,236
Prior years
46,737
44,708
Total paid
45,485
55,944
Net balance, end of period
162,336
130,251
Plus: reinsurance recoverable on unpaid losses
385,399
1,321
Balance, end of period
$
547,735
$
131,572
As of March 31, 2018, we reported $162 million in unpaid losses and loss adjustment expenses, net of reinsurance which included $98.8 million attributable to IBNR net of reinsurance recoverables, or 60.9% of net reserves for unpaid losses and loss adjustment expenses. The Company’s losses incurred for the three months ended March 31, 2018 and 2017 reflect prior year development of $1.7 million and a redundancy of $1.2 million, respectively, associated with management’s best estimate of the actuarial loss and LAE reserves with consideration given to Company specific historical loss experience. The unfavorable development for the three months ended March 31, 2018 resulted from $3.0 million of unfavorable development from catastrophe losses related to Hurricane Matthew, partially offset by favorable development from non-catastrophe losses on a consolidated basis. NBIC incurred during the three months ended March 31, 2018 from seven different winter storms in the northeast, three of which were named storms. Gross losses for winter storms during the quarter were approximately $56.0 million on a gross basis and approximately $9.0 million net of reinsurance. </t>
  </si>
  <si>
    <t>Long-Term Debt</t>
  </si>
  <si>
    <t>Debt Disclosure [Abstract]</t>
  </si>
  <si>
    <t>NOTE 13. LONG-TERM DEBT In December 2016, the Company issued $79.5 million of Senior Secured Notes (“Secured Notes”) bearing 8.75% per annum plus the three-month average of LIBOR. Interest is accrued monthly and paid quarterly. At March 31, 2018, we recognized $74 million on the Secured Notes, net of issuance costs which totaled approximately $5.5 million. During the three months ended March 31, 2018 and 2017, the Company made interest payments of approximately $2.1 million and $1.9 million, respectively. Quarterly principal payments will commence on December 15, 2018. In August 2017 and September 2017, the Company issued in aggregate $136.8 million of 5.875% Convertible Senior Notes (“Convertible Notes”) maturing on August 1, 2037, unless earlier repurchased, redeemed or converted. Interest accrues from August 16, 2017 and is payable semi-annually in arrears, on February 1 and August 1 of each year, beginning in 2018. As of March 31, 2018, we recognized $98.6 million on the Convertible Notes, net of issuance and debt discount costs which totaled approximately, $17.0 million. During the three months ended March 31, 2018, the Company made interest payments of approximately $3.7 million. In April 2018, the Company reacquired $10.6 million of its outstanding Convertible Notes in the open market at a cost of $13.4 million. In November 2017, the Company, through its subsidiary Heritage P&amp;C, reacquired $21.1 million of its outstanding Convertible Notes in the open market at a cost of $25.2 million. Based on the reacquisition of the Convertible Notes, the Company derecognized the related debt and conversion option liability. In accordance with the purchase agreement governing the Company’s offer and sale of convertible debt, the Company or its affiliates are prohibited from reselling the notes once acquired. The repurchased Convertible Notes hold no registration rights. In October 2017, the Company and its subsidiary, Skye Lane Properties LLC, jointly obtained a commercial real estate mortgage loan in the amount of $12.7 million, bearing interest of 4.95% per annum. The Company makes monthly principal and interest payments against the loan. During the three months ended March 31, 2018, the Company paid in principal and interest $0.2 million. The following table summarizes the Company’s long-term debt as of March 31, 2018 and December 31, 2017:
March 31, 2018
December 31, 2017
(in thousands)
Convertible debt
$
115,624
$
115,624
Mortgage loan
12,591
12,658
Senior Note payable
79,500
79,500
Total principal amount
$
207,715
$
207,782
Less: unamortized discount and issuance costs
Debt discount and issuance cost on convertible debt
17,034
17,605
Debt issuance cost on senior note payable
5,543
5,772
Total long-term debt
$
185,138
$
184,405</t>
  </si>
  <si>
    <t>Other Liabilities</t>
  </si>
  <si>
    <t>Other Liabilities Disclosure [Abstract]</t>
  </si>
  <si>
    <t>NOTE 14. OTHER LIABILITIES Other liabilities consist of the following as of March 31, 2018 and December 31, 2017:
Description
March 31, 2018
December 31, 2017
(In thousands)
Deferred ceding commission
$
47,841
$
51,109
Outstanding claim checks
97,181
79,666
Accounts payable and other payables
10,878
17,948
Accrued interest and issuance costs
1,432
3,117
Accrued dividends
1,601
—
Escrow
1,210
1,210
Premium tax
297
3,660
Other liabilities
2,045
218
Commission payables
10,269
12,609
Total other liabilities
$
172,754
$
169,537</t>
  </si>
  <si>
    <t>Statutory Accounting and Regulations</t>
  </si>
  <si>
    <t>Text Block [Abstract]</t>
  </si>
  <si>
    <t>NOTE 15.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 thousand in a federally insured financial institution. NBIC is required to maintain capital and surplus of $3.0 million. The statutory surplus for the three months ended March 31, 2018 for Heritage P&amp;C, Zephyr and NBIC was $176.4 million, $74.7 million and $115.4 million, respectively. The statutory surplus for the year ended December 31, 2017 for Heritage P&amp;C, Zephyr and NBIC was $186.0 million, $76.4 million and $113.7 million, respectively. State law also requires the Company’s insurance subsidiaries to adhere to prescribed premium-to-capital surplus ratios, with which the Company is in compliance. At December 31, 2017, our insurance subsidiaries met the financial and regulatory requirements of the states in which they do business.</t>
  </si>
  <si>
    <t>Commitments and Contingencies</t>
  </si>
  <si>
    <t>Commitments And Contingencies Disclosure [Abstract]</t>
  </si>
  <si>
    <t xml:space="preserve">NOTE 16.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When determinable, the Company discloses the range of possible losses in excess of those accrued and for reasonably possible losses. </t>
  </si>
  <si>
    <t>Related Party Transactions</t>
  </si>
  <si>
    <t>Related Party Transactions [Abstract]</t>
  </si>
  <si>
    <t>NOTE 17. RELATED PARTY TRANSACTIONS The Company has been party to various related party transactions involving certain of its officers, directors and significant stockholders as set forth below. The Company has entered into each of these arrangements without obligation to continue its effect in the future and the associated expense was immaterial to its results of operations or financial position as of March 31, 2018 and 2017.
•
In January 2017, the Company entered into a consulting agreement with Mrs. Shannon Lucas, the wife of the Chairman and CEO, in which she agreed to provide consulting services related to the Company’s catastrophe reinsurance and risk management program at a rate of $400 per hour. The consulting agreement has no specific term and either party may terminate the agreement upon providing written notice. Additionally, she serves as a director of Heritage P&amp;C with an annual compensation of $150 thousand. For the three months ended March 31, 2018 the Company paid consulting fees to Ms. Lucas of approximately $171 thousand.</t>
  </si>
  <si>
    <t>Employee Benefit Plans</t>
  </si>
  <si>
    <t>Compensation And Retirement Disclosure [Abstract]</t>
  </si>
  <si>
    <t>NOTE 18. EMPLOYEE BENEFIT PLANS Heritage P&amp;C provides a 401(k) plan for substantially all of its employees. Heritage P&amp;C contributes 100% on the first 3% of employees’ contribution and 50% on the next 2% of the employees’ contribution to the plan. The maximum Safe Harbor match is 4%. For the three-month periods ended March 31, 2018 and 2017, the Heritage P&amp;C’s contributions to the plan on behalf of the participating employees were $230 thousand and $195 thousand, respectively. Heritage P&amp;C provides for its employees a partially self-insured healthcare plan and benefits. For the three months ended March 31, 2018 and 2017, Heritage P&amp;C incurred medical premium costs in the aggregate of $853 thousand and $571 thousand, respectively. Heritage P&amp;C also recorded approximately $13 thousand as unpaid claims as of March 31, 2018. A stop loss reinsurance policy caps the maximum loss that could be incurred by Heritage P&amp;C under the self-insured plan. Heritage P&amp;C’s stop loss coverage per employee is $60 thousand for which any excess cost would be covered by the reinsurer subject to an aggregate limit for losses in excess of $1.5 million which would provide up to $1.0 million of coverage. Any excess of the $1.5 million retention and the $1 million of aggregate coverage would be borne by Heritage P&amp;C. The aggregate stop loss commences once our expenses exceed 125% of the annual aggregate expected claims. NBIC provides a 401(k) plan for its employees who elect to participate and matches the contributions up to a maximum of 4%. Employer contributions vest 20% each year until fully vested after 5 years.</t>
  </si>
  <si>
    <t>Equity</t>
  </si>
  <si>
    <t>Equity [Abstract]</t>
  </si>
  <si>
    <t xml:space="preserve">NOTE 19. EQUITY The total amount of authorized capital stock consists of 50,000,000 shares of common stock and 5,000,000 shares of preferred stock. As of March 31, 2018, the Company had 25,769,806 shares of common stock outstanding, 7,214,797 treasury shares of common stock and 800,000 unvested shares of restricted common stock issued reflecting total paid-in capital of $297.1 million as of such date. As more fully disclosed in our audited consolidated financial statements for the year ended December 31, 2017, there were, as of December 31, 2017, 25,885,004 shares of common stock outstanding, 7,099,597 treasury shares of common stock and 675,000 unvested restricted stock grants, representing $294.8 million of additional paid-in capital.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are no redemption or sinking fund provisions applicable to the common stock. All outstanding shares of the Company’s capital stock are fully paid and nonassessable. Stock Repurchase Program On May 4, 2016, the Company announced that the Company’s Board of Directors, authorized a stock repurchase program authorizing the Company to repurchase up to $70 million of the Company’s common stock. The Board of Directors has extended the repurchase plan to June 30, 2018. At March 31, 2018, the Company has the capacity to repurchase $20.8 million of its common shares until June 30, 2018. Dividends On February 26, 2018, the Company’s Board of Directors declared a $0.06 per share quarterly dividend payable on April 3, 2018, to shareholders of record March 15, 2018. The declaration and payment of any future dividends will be subject to the discretion of the Board of Directors and will depend on a variety of factors including the Company’s financial condition and results of operations. </t>
  </si>
  <si>
    <t>Stock-Based Compensation</t>
  </si>
  <si>
    <t>Disclosure Of Compensation Related Costs Sharebased Payments [Abstract]</t>
  </si>
  <si>
    <t xml:space="preserve">NOTE 20. STOCK-BASED COMPENSATION Restricted Stock The Company has adopted the Heritage Insurance Holdings, Inc., Omnibus Incentive Plan (the “Plan”) effective on May 22, 2014. The Plan authorized 2,981,737 shares of common stock for issuance under the Plan for future grants. As of December 31, 2017, all unexercised shares have been forfeited. At March 31, 2018 there were 1,231,699 shares available for grant under the Plan. The Company recognizes compensation expense under ASC 718 for its stock-based payments based on the fair value of the awards. During the first quarter of 2018, the Company granted 125,000 shares of restricted stock with a fair value of $16.35. The restricted stock vests in equal annual installments over a five-year period. The Company grants stock options at exercise prices equal to the fair market value of the Company’s stock on the dates the options are granted. The options have a maximum term of ten years from the date of grant and vest primarily in equal annual installments over a range of one to five-year periods following the date of grant for employee options. If a participant’s employment relationship ends, the participant’s vested awards will remain exercisable for the shorter of a period of 30 days or the period ending on the latest date on which such award could have been exercisable. The fair value of each option grant is separately estimated for each grant date. The fair value of each option is amortized into compensation expense on a straight-line basis between the grant date for the award and each vesting date. The Company estimates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Company has also granted shares of its common stock subject to certain restrictions under the Plan. Restricted stock awards granted to employees vest in equal installments generally over a five-year period from the grant date subject to the recipient’s continued employment. The fair value of restricted stock awards is estimated by the market price at the date of grant and amortized on a straight-line basis to expense over the period of vesting. Recipients of restricted stock awards have the right to receive dividends. Restricted stock activity for the quarter ended March 31, 2018 is as follows:
Weighted-Average
Grant-Date Fair
Number of shares
Value per Share
Non-vested, at December 31, 2017
675,000
$
21.40
Granted
125,000
$
16.35
Vested
—
—
Canceled and surrendered
—
—
Non-vested, at March 31, 2018
800,000
$
20.61
Awards are being amortized to expense over the five-year vesting period. The Company recognized $1.3 million and $1.2 million of compensation expense for the three months ended March 31, 2018 and 2017, respectively. There was approximately $14.4 million of unrecognized compensation expense related to the un-vested restricted stock at March 31, 2018. The Company expects to recognize the remaining compensation expense over a weighted average period of 2.9 years. </t>
  </si>
  <si>
    <t>Subsequent Events</t>
  </si>
  <si>
    <t>Subsequent Events [Abstract]</t>
  </si>
  <si>
    <t xml:space="preserve">NOTE 21. SUBSEQUENT EVENTS The Company performed an evaluation of subsequent events through the date the financial statements were issued and determined there were no recognized or unrecognized subsequent events that would require an adjustment or additional disclosure in the financial statements as of March 31, 2018. On May 7, 2018, the Company announced that its Board of Directors declared a $0.06 per share quarterly dividend payable on July 6, 2018 to stockholders of record as of June 15, 2018. </t>
  </si>
  <si>
    <t>Basis of Presentation and Significant Accounting Policies (Policies)</t>
  </si>
  <si>
    <t>Basis of Presentation</t>
  </si>
  <si>
    <t>Basis of Presentation The condensed consolidated financial statements as of and for the three months ended March 31, 2018 and 2017 include Heritage Insurance Holdings, Inc. (“Parent Company”); its property and casualty insurance subsidiaries: Heritage Property &amp; Casualty Insurance Company (“Heritage P&amp;C”), Narragansett Bay Insurance Company (“NBIC”) and Zephyr Insurance Company, Inc. (“Zephyr”); Heritage MGA, LLC, the managing general agent that manages substantially all aspects of our Florida insurance subsidiary’s business; Contractors’ Alliance Network, LLC (“CAN”), our vendor network manager for Florida claims which includes BRC Restoration Specialists (“BRC”), our provider of restoration, emergency and recovery services; Skye Lane Properties, LLC, our property management subsidiary; First Access Insurance Group, LLC, our retail agency; Osprey Re Ltd. (“Osprey”), our reinsurance subsidiary that may provide a portion of the reinsurance protection purchased by our insurance subsidiaries; and Heritage Insurance Claims, LLC, an inactive subsidiary reserved for future development. Through our insurance subsidiaries, Heritage P&amp;C, Zephyr and NBIC, we write personal residential insurance for single-family homeowners and condominium owners, and rental property insurance in the states of Alabama, Connecticut, Florida, Georgia, Hawaii, Massachusetts, New Jersey, New York, North Carolina, Rhode Island and South Carolina. We also provide commercial residential insurance for Florida properties and are also licensed in the states of Mississippi and Pennsylvania. We are vertically integrated and control or manage substantially all aspects of insurance underwriting, customer service, actuarial analysis, distribution and claims processing and adjusting. The condensed consolidated financial information included herein as of and for the three months ended March 31, 2018 and 2017 does not include all of the information and footnotes required by U.S. generally accepted accounting principles (“GAAP”) for complete financial statements. However, such information reflects all adjustments consisting of normal recurring accruals which are, in the opinion of management, necessary for a fair statement of the financial condition and results of operations for the interim periods. The results for the three months ended March 31, 2018 and 2017 are not indicative of annual results. The accompanying unaudited condensed consolidated financial statements have been prepared in accordance with generally accepted accounting principles for interim financial information and with the instructions to Form 10-Q and Article 10 of Regulation S-X. The December 31, 2017 consolidated balance sheet was derived from the Company’s audited consolidated financial statements as of and for the year ended December 31, 2017. For further information, refer to the consolidated financial statements and footnotes thereto included in Heritage Insurance Holdings, Inc.’s Annual Report on Form 10-K for the fiscal year ended December 31, 2017 (the “2017 Form 10-K”). References to “we”, “us”, “our”, or the “Company” refer to Heritage Insurance Holdings, Inc. and its consolidated subsidiaries.</t>
  </si>
  <si>
    <t>Reclassification</t>
  </si>
  <si>
    <t xml:space="preserve">Reclassification We have reclassified certain amounts in the 2017 statement of operations to conform to our 2018 presentation. Additionally, we reclassified certain amounts in the 2017 consolidated statement of cash flows to conform to the 2018 presentation, relating to the presentation of restricted cash and cash equivalents. This reclassification is a result of our adoption of Accounting Standards Update (ASU) 2016-18, Restricted Cash effective January 1, 2018. </t>
  </si>
  <si>
    <t>Recent Accounting Pronouncements</t>
  </si>
  <si>
    <t>Recently Adopted Accounting Pronouncements In February 2018, the FASB issued ASU 2018-02, Income Statement – Reporting Comprehensive Income (Topic 220) The Company early adopted the updated guidance effective January 1, 2018 and elected to reclassify the stranded income tax effects relating to the reduction in the federal corporate income tax rate from AOCI”) to Retained earnings at the beginning of the period of adoption. The net impact of the accounting change resulted in a $0.4 million decrease in AOCI comprised of income taxes associated with net unrealized losses on investments and a corresponding increase in retained earnings. In May 2017, the FASB issued ASU No. 2017-09, Compensation–Stock Compensation (Topic 718): Scope of Modification Accounting In January 2017, the FASB issued ASU No. 2017-01, Business Combinations (Topic 805). Clarifying the Definition of a Business, In August 2016, the FASB issued ASU 2016-15, Classification of Certain Cash Receipts and Cash Payments In November 2016, the FASB issued ASU 2016-18, Statement of Cash Flows, In January 2016, the FASB issued ASU 2016-01, Recognition and Measurement of Financial Assets and Financial Liabilities. Technical Corrections and Improvements to Financial Instruments—Overall In May 2014, the FASB issued ASU Topic 2014-09, Revenue from Contracts with Customers Accounting Pronouncements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March 2018, the FASB issued ASU 2018-04, Investments-Debt Securities (Topic 320) and Regulated Operations (Topic 980). Investments-Debt Securities Regulated Operations In January 2017, the FASB issued ASU No. 2017-04, Intangibles-Goodwill and Other In June 2016, the FASB issued ASU 2016-13, Financial Instruments – Credit Losses Measurement of Credit Losses on Financial Instruments In February 2016, the FASB issued ASU 2016-02, Lease Accounting, There are no other recently issued accounting standards that apply to the Company or that are expected to have a material impact on the Company’s results of operations, financial condition, or cash flows.</t>
  </si>
  <si>
    <t>Acquisition (Tables)</t>
  </si>
  <si>
    <t>Summary of Pro Forma Information</t>
  </si>
  <si>
    <t>The following unaudited pro forma results of operations assume that the NBIC acquisition occurred at the beginning of the periods presented. The pro forma amounts include certain adjustments, including depreciation and amortization expense and income taxes. The unaudited pro forma information assumes the acquisition had taken place January 1, 2017. The unaudited pro forma effects for the three months ended March 31, 2017 is as follows:
For the Three Months Ended March 31,
2017
(in thousands, except per share)
Revenue
$
113,686
Net income
$
7,441
Basic, earnings per share
$
0.26
Diluted, earnings per share
$
0.26</t>
  </si>
  <si>
    <t>Investments (Tables)</t>
  </si>
  <si>
    <t>Schedule of Amortized Cost and Fair Value of Investment Securities</t>
  </si>
  <si>
    <t>The following table details the difference between cost or adjusted/amortized cost and estimated fair value, by major investment category, at March 31, 2018 and December 31, 2017:
Cost or Adjusted / Amortized Cost
Gross Gains
Gross Losses
Fair Value
(In thousands)
March 31, 2018
U.S. government and agency securities
$
41,298
$
4
$
924
$
40,378
States, municipalities and political subdivisions
60,825
8
1,360
59,473
Special revenue
244,984
109
5,253
239,840
Industrial and miscellaneous
147,197
130
2,788
144,539
Redeemable preferred stocks
2,508
2
62
2,448
Total fixed maturities
496,812
253
10,387
486,678
Nonredeemable preferred stocks
14,297
21
443
13,875
Equity securities
3,098
5
743
2,360
Total equity securities
17,395
26
1,186
16,235
Total investments
$
514,207
$
279
$
11,573
$
502,913
Cost or Adjusted / Amortized Cost
Gross Unrealized Gains
Gross Unrealized Losses
Fair Value
(In thousands)
December 31, 2017
U.S. government and agency securities
$
39,445
$
7
$
572
$
38,880
States, municipalities and political subdivisions
76,876
104
569
76,411
Special revenue
269,277
524
2,124
267,677
Industrial and miscellaneous
162,093
668
633
162,128
Redeemable preferred stocks
4,767
4
71
4,700
Total fixed maturities
552,458
1,307
3,969
549,796
Nonredeemable preferred stocks
14,450
69
195
14,324
Equity securities
3,098
64
269
2,893
Total equity securities
17,548
133
464
17,217
Total investments
$
570,006
$
1,440
$
4,433
$
567,013</t>
  </si>
  <si>
    <t>Schedule of Net Realized (Losses) Gains by Major Investment Category</t>
  </si>
  <si>
    <t>The Company calculates the gain or loss realized on the sale of investments by comparing the sales price (fair value) to the cost or adjusted/amortized cost of the security sold. The Company determines the cost or adjusted/amortized cost of the security sold using the specific-identification method. The following tables detail the Company’s net realized (losses) gains by major investment category for the three months ended March 31, 2018 and 2017.
2018
2017
Gains (Losses)
Fair Value at Sale
Gains (Losses)
Fair Value at Sale
(In thousands)
For the Three Months Ended March 31,
Fixed maturities
$
87
$
50,067
$
22
$
3,078
Equity securities
2
74
793
4,408
Total
89
50,141
815
7,486
Fixed maturities
(218
)
48,143
(7
)
5,141
Equity securities
(98
)
2,167
(37
)
3,052
Total
(316
)
50,310
(44
)
8,193
Net realized (losses) gains
$
(227
)
$
100,451
$
771
$
15,679</t>
  </si>
  <si>
    <t>Schedule of Amortized Cost and Fair Value of Investment Securities by Contractual Maturity</t>
  </si>
  <si>
    <t xml:space="preserve">The table below summarizes the Company’s fixed maturities at March 31, 2018 by contractual maturity periods. Actual results may differ as issuers may have the right to call or prepay obligations, with or without penalties, prior to the contractual maturity of those obligations.
March 31, 2018
Cost or Amortized Cost
Percent of Total
Fair Value
Percent of Total
(In thousands)
(In thousands)
Due in one year or less
$
59,427
12
%
$
59,325
12
%
Due after one year through five years
155,018
31
%
152,898
31
%
Due after five years through ten years
139,852
28
%
135,752
28
%
Due after ten years
142,515
29
%
138,703
29
%
Total
$
496,812
100
%
$
486,678
100
% </t>
  </si>
  <si>
    <t>Summary of Net Investment Income</t>
  </si>
  <si>
    <t>The following table summarizes the Company’s net investment income by major investment category for the three months ended March 31, 2018 and 2017, respectively:
For the Three Months Ended March 31,
2018
2017
(In thousands)
Fixed maturities
$
2,945
$
2,511
Equity securities
307
497
Cash, cash equivalents and short-term investments
157
69
Other investments
259
—
Net investment income
3,668
3,077
Investment expenses
366
575
Net investment income, less investment expenses
$
3,302
$
2,502</t>
  </si>
  <si>
    <t>Aging of Gross Unrealized Investment Losses</t>
  </si>
  <si>
    <t>The following tables present an aging of our unrealized investment losses by investment class as of March 31, 2018 and December 31, 2017:
Less Than Twelve Months
Twelve Months or More
Number of Securities
Gross Unrealized Losses
Fair Value
Number of Securities
Gross Unrealized Losses
Fair Value
(In thousands)
March 31, 2018
U.S. government and agency securities
52
$
521
$
18,674
30
$
404
$
9,317
States, municipalities and political subdivisions
59
1,043
47,179
9
317
10,611
Industrial and miscellaneous
432
2,330
121,512
45
458
11,598
Special revenue
322
2,823
159,473
177
2,429
65,134
Redeemable preferred stocks
9
62
2,135
18
9
179
Total fixed maturities
874
6,779
348,973
279
3,617
96,839
Nonredeemable preferred stocks
186
434
12,354
—
—
—
Equity securities
19
252
1,288
15
491
1,024
Total equity securities
205
$
686
$
13,642
15
$
491
$
1,024
Total
1,079
$
7,465
$
362,615
294
$
4,108
$
97,863
Less Than Twelve Months
Twelve Months or More
Number
Gross Losses
Fair
Number of Securities
Gross Unrealized Losses
Fair Value
(In thousands)
December 31, 2017
U.S. government and agency securities
53
$
284
$
20,053
24
$
289
$
9,294
States, municipalities and political subdivisions
51
359
49,803
8
210
10,503
Industrial and miscellaneous
284
376
87,898
38
256
11,788
Special revenue
295
777
133,580
183
1,347
69,359
Redeemable preferred stocks
41
66
3,987
17
5
61
Total fixed maturities
724
1,862
295,321
270
2,107
101,005
Nonredeemable preferred stocks
127
188
10,047
6
7
159
Equity securities
11
46
677
12
223
1,095
Total equity securities
138
$
234
$
10,724
18
$
230
$
1,254
Total
862
$
2,096
$
306,045
288
$
2,337
$
102,259</t>
  </si>
  <si>
    <t>Fair Value of Financial Instruments (Tables)</t>
  </si>
  <si>
    <t>Schedule of Fair Value of Financial Instruments</t>
  </si>
  <si>
    <t>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At March 31, 2018 and December 31, 2017, there were no transfers in or out of Level 1, 2, and 3.
March 31, 2018
Total
Level 1
Level 2
Level 3
(in thousands)
Fixed maturities investments:
U.S. government and agency securities
$
40,378
$
353
$
40,025
$
—
States, municipalities and political subdivisions
59,473
—
59,473
—
Special revenue
239,840
—
239,840
—
Industrial and miscellaneous
144,539
—
144,539
—
Redeemable preferred stocks
2,448
2,448
—
—
Total fixed maturities investments
$
486,678
$
2,801
$
483,877
$
—
Nonredeemable preferred stocks
13,875
13,875
—
—
Equity securities
2,360
2,360
—
—
Total equity securities
$
16,235
$
16,235
$
—
$
—
Total investments
$
502,913
$
19,036
$
483,877
$
—
December 31, 2017
Total
Level 1
Level 2
Level 3
(in thousands)
Fixed maturities investments:
U.S. government and agency securities
$
38,880
$
359
$
38,521
$
—
States, municipalities and political subdivisions
76,411
—
76,411
—
Special revenue
267,677
—
267,677
—
Industrial and miscellaneous
162,128
—
162,128
—
Redeemable preferred stocks
4,700
—
4,700
—
Total fixed maturities investments
$
549,796
$
359
$
549,437
$
—
Nonredeemable preferred stocks
14,324
14,324
—
—
Equity securities
2,893
2,893
—
—
Total equity securities
$
17,217
$
17,217
$
—
$
—
Total investments
$
567,013
$
17,576
$
549,437
$
—</t>
  </si>
  <si>
    <t>Other Comprehensive Income (Tables)</t>
  </si>
  <si>
    <t>Effect on Other Comprehensive Income due to Changes in Unrealized Gains and Losses, Net of Tax on Available-for-sale Debt Securities</t>
  </si>
  <si>
    <t>The difference between net income as reported and comprehensive income was due to the changes in unrealized gains and losses, net of tax on available-for-sale debt securities.
For the Three Months Ended March 31,
2018
2017
Pre-tax
Tax
After-tax
Pre-tax
Tax
After-tax
(in thousands)
Other comprehensive income
Change in unrealized losses on investments, net
$
(6,478
)
$
1,871
$
(4,607
)
$
3,981
$
(1,529
)
$
2,452
Reclassification adjustment of realized losses (gains) included in net income
227
(48
)
179
(771
)
293
(478
)
Effect on other comprehensive income
$
(6,251
)
$
1,823
$
(4,428
)
$
3,210
$
(1,236
)
$
1,974</t>
  </si>
  <si>
    <t>Property and Equipment, Net (Tables)</t>
  </si>
  <si>
    <t>Schedule of Property and Equipment, Net</t>
  </si>
  <si>
    <t>Property and equipment, net consisted of the following at March 31, 2018 and December 31, 2017:
March 31, 2018
December 31, 2017
(In thousands)
Land
$
2,582
$
2,582
Building
12,132
12,148
Computer hardware and software
3,957
4,093
Office furniture and equipment
766
759
Tenant and leasehold improvements
3,846
3,660
Vehicle fleet
857
815
Total, at cost
24,140
24,057
Less: accumulated depreciation and amortization
5,723
5,309
Property and equipment, net
$
18,417
$
18,748</t>
  </si>
  <si>
    <t>Goodwill and Other Intangible Assets (Tables)</t>
  </si>
  <si>
    <t>Schedule of Goodwill</t>
  </si>
  <si>
    <t>Goodwill
(in thousands)
Balance as of December 31, 2017
$
152,459
Goodwill acquired
—
Impairment
—
Balance as of March 31, 2018
$
152,459</t>
  </si>
  <si>
    <t>Schedule of Estimated Amortization of Intangible Assets</t>
  </si>
  <si>
    <t>Estimated annual pretax amortization of intangible assets for each of the next five years and thereafter is as follows (in thousands):
Year
Amount
2018 remaining
$
18,149
2019
$
8,208
2020
$
6,365
2021
$
6,351
2022
$
6,351
2023
$
6,351
Thereafter
$
41,909
$
93,684
(1)
Excludes insurance licenses valued at $1.3 million and classified as an indefinite lived intangible which is subject to annual impairment testing and not amortized.</t>
  </si>
  <si>
    <t>Earnings Per Share (Tables)</t>
  </si>
  <si>
    <t>Schedule of Computation of Basic and Diluted Earnings Per Share (EPS)</t>
  </si>
  <si>
    <t>The following table sets forth the computation of basic and diluted earnings per share (“EPS”) for the periods indicated.
For the Three Months Ended March 31,
2018
2017
Basic earnings per share:
Net income attributable to common stockholders (000's)
$
14,829
$
5,983
Weighted average shares outstanding
25,727,553
28,806,709
Basic earnings per share:
$
0.58
$
0.21
Diluted earnings per share:
Net income attributable to common stockholders (000's)
$
14,829
$
5,983
Weighted average shares outstanding
25,727,553
28,806,709
Weighted average dilutive shares
1,004,466
—
Total weighted average dilutive shares
26,732,019
28,806,709
Diluted earnings per share:
$
0.55
$
0.21</t>
  </si>
  <si>
    <t>Deferred Policy Acquisition Costs (Tables)</t>
  </si>
  <si>
    <t>Summary of Activity in Deferred Policy Acquisition Costs (DPAC)</t>
  </si>
  <si>
    <t xml:space="preserve">The table below depicts the activity with regard to DPAC during the three-month periods ended March 31, 2018 and 2017:
For the Three Months Ended March 31,
2018
2017
(In thousands)
Beginning Balance
$
41,678
$
42,779
Policy acquisition costs deferred
24,371
21,878
Amortization (1)
(12,187
)
(23,442
)
Ending Balance
$
53,862
$
41,215
1.
Includes ceding commission income of approximately $14.3 million. </t>
  </si>
  <si>
    <t>Income Taxes (Tables)</t>
  </si>
  <si>
    <t>Components of Deferred Tax Assets (Liabilities)</t>
  </si>
  <si>
    <t xml:space="preserve">The table below summarizes the significant components of our net deferred tax assets (liabilities):
March 31, 2018
December 31, 2017
Deferred tax assets:
(In thousands)
Unearned premiums
$
13,210
$
12,488
Unearned commission
10,742
11,987
Net operating loss
2,389
4,727
Tax-related discount on loss reserve
1,158
1,250
Unrealized loss
2,424
—
Investments
293
—
Stock-based compensation
987
—
Prepaid expenses
1,205
1,950
Other
375
331
Total deferred tax asset
32,783
32,733
Deferred tax liabilities:
Deferred acquisition costs
15,626
9,775
Prepaid expenses
10,334
27,568
Unrealized gains
—
30
Property and equipment
527
—
Note discount
2,920
3,818
Basis in purchased investments
265
335
Basis in purchased intangibles
20,625
24,250
Other
766
1,290
Total deferred tax liabilities
51,063
67,066
Net deferred tax liability
$
(18,280
)
$
(34,333
) </t>
  </si>
  <si>
    <t>Reserve for Unpaid Losses (Tables)</t>
  </si>
  <si>
    <t>Summary of Reserve for Unpaid Losses</t>
  </si>
  <si>
    <t>The table below summarizes the activity related to the Company’s reserve for unpaid losses:
For the Three Months Ended March 31,
2018
2017
(in thousands)
Balance, beginning of period
$
470,083
$
140,137
Less: reinsurance recoverable on unpaid losses
315,353
586
Net balance, beginning of period
154,730
139,551
Incurred related to:
Current year
51,361
47,876
Prior years
1,730
(1,229
)
Total incurred
53,091
46,647
Paid related to:
Current year
(1,252
)
11,236
Prior years
46,737
44,708
Total paid
45,485
55,944
Net balance, end of period
162,336
130,251
Plus: reinsurance recoverable on unpaid losses
385,399
1,321
Balance, end of period
$
547,735
$
131,572</t>
  </si>
  <si>
    <t>Long-Term Debt (Tables)</t>
  </si>
  <si>
    <t>Schedule of Company's Long-Term Debt</t>
  </si>
  <si>
    <t>The following table summarizes the Company’s long-term debt as of March 31, 2018 and December 31, 2017:
March 31, 2018
December 31, 2017
(in thousands)
Convertible debt
$
115,624
$
115,624
Mortgage loan
12,591
12,658
Senior Note payable
79,500
79,500
Total principal amount
$
207,715
$
207,782
Less: unamortized discount and issuance costs
Debt discount and issuance cost on convertible debt
17,034
17,605
Debt issuance cost on senior note payable
5,543
5,772
Total long-term debt
$
185,138
$
184,405</t>
  </si>
  <si>
    <t>Other Liabilities (Tables)</t>
  </si>
  <si>
    <t>Schedule of Other Liabilities</t>
  </si>
  <si>
    <t>Other liabilities consist of the following as of March 31, 2018 and December 31, 2017:
Description
March 31, 2018
December 31, 2017
(In thousands)
Deferred ceding commission
$
47,841
$
51,109
Outstanding claim checks
97,181
79,666
Accounts payable and other payables
10,878
17,948
Accrued interest and issuance costs
1,432
3,117
Accrued dividends
1,601
—
Escrow
1,210
1,210
Premium tax
297
3,660
Other liabilities
2,045
218
Commission payables
10,269
12,609
Total other liabilities
$
172,754
$
169,537</t>
  </si>
  <si>
    <t>Stock-Based Compensation (Tables)</t>
  </si>
  <si>
    <t>Schedule of Restricted Stock Activity</t>
  </si>
  <si>
    <t>Restricted stock activity for the quarter ended March 31, 2018 is as follows:
Weighted-Average
Grant-Date Fair
Number of shares
Value per Share
Non-vested, at December 31, 2017
675,000
$
21.40
Granted
125,000
$
16.35
Vested
—
—
Canceled and surrendered
—
—
Non-vested, at March 31, 2018
800,000
$
20.61</t>
  </si>
  <si>
    <t>Basis of Presentation And Significant Accounting Policies - Additional Information (Detail) - USD ($) $ in Thousands</t>
  </si>
  <si>
    <t>Basis Of Presentation And Significant Accounting Policies [Line Items]</t>
  </si>
  <si>
    <t>Recognition of net pre-tax unrealized loss on equity investments</t>
  </si>
  <si>
    <t>ASU 2016-18 [Member]</t>
  </si>
  <si>
    <t>Acquisition - Additional Information (Detail) - USD ($)</t>
  </si>
  <si>
    <t>Nov. 30, 2017</t>
  </si>
  <si>
    <t>Business Acquisition [Line Items]</t>
  </si>
  <si>
    <t>NBIC Holdings, Inc [Member]</t>
  </si>
  <si>
    <t>Purchase price</t>
  </si>
  <si>
    <t>Purchase price for the acquisition in cash</t>
  </si>
  <si>
    <t>Issuance of common stock for business acquisition, number of restricted common shares</t>
  </si>
  <si>
    <t>Purchase price for the acquisition, common stock aggregate value</t>
  </si>
  <si>
    <t>Goodwill, expected to be deductible for income tax purposes</t>
  </si>
  <si>
    <t>Acquisition - Summary of Pro Forma Information (Detail) - NBIC Holdings, Inc [Member] $ / shares in Units, $ in Thousands</t>
  </si>
  <si>
    <t>Mar. 31, 2017USD ($)$ / shares</t>
  </si>
  <si>
    <t>Revenue | $</t>
  </si>
  <si>
    <t>Net income | $</t>
  </si>
  <si>
    <t>Basic, earnings per share | $ / shares</t>
  </si>
  <si>
    <t>Diluted, earnings per share | $ / shares</t>
  </si>
  <si>
    <t>Investments - Schedule of Amortized Cost and Fair Value of Investment Securities (Detail) - USD ($) $ in Thousands</t>
  </si>
  <si>
    <t>Schedule of Available-for-sale Securities [Line Items]</t>
  </si>
  <si>
    <t>Cost or Adjusted / Amortized Cost</t>
  </si>
  <si>
    <t>Gross Unrealized Gains</t>
  </si>
  <si>
    <t>Gross Unrealized Losses</t>
  </si>
  <si>
    <t>Fair Value</t>
  </si>
  <si>
    <t>Fixed Maturities Excluding Certificate of Deposits [Member]</t>
  </si>
  <si>
    <t>Equity Securities [Member]</t>
  </si>
  <si>
    <t>U.S. government and agency securities [Member] | Fixed Maturity [Member]</t>
  </si>
  <si>
    <t>States, Municipalities and Political Subdivisions [Member] | Fixed Maturity [Member]</t>
  </si>
  <si>
    <t>Special Revenue [Member] | Fixed Maturity [Member]</t>
  </si>
  <si>
    <t>Industrial and Miscellaneous [Member] | Fixed Maturity [Member]</t>
  </si>
  <si>
    <t>Redeemable Preferred Stocks [Member] | Fixed Maturity [Member]</t>
  </si>
  <si>
    <t>Nonredeemable Preferred Stocks [Member] | Equity Securities [Member]</t>
  </si>
  <si>
    <t>Common Stock [Member] | Equity Securities [Member]</t>
  </si>
  <si>
    <t>Investments - Schedule of Net Realized (Losses) Gains by Major Investment Category (Detail) - USD ($) $ in Thousands</t>
  </si>
  <si>
    <t>Total gains</t>
  </si>
  <si>
    <t>Total losses</t>
  </si>
  <si>
    <t>Total Fair Value at Sale</t>
  </si>
  <si>
    <t>Net realized (losses) gains, Fair Value at Sale</t>
  </si>
  <si>
    <t>Fixed Maturity [Member]</t>
  </si>
  <si>
    <t>Investments - Schedule of Amortized Cost and Fair Value of Investment Securities by Contractual Maturity (Detail) - USD ($) $ in Thousands</t>
  </si>
  <si>
    <t>Due in one year or less, Cost or Amortized Cost</t>
  </si>
  <si>
    <t>Due after one year through five years, Cost or Amortized Cost</t>
  </si>
  <si>
    <t>Due after five years through ten years, Cost or Amortized Cost</t>
  </si>
  <si>
    <t>Due after ten years, Cost or Amortized Cost</t>
  </si>
  <si>
    <t>Due in one year or less, Percentage of Total</t>
  </si>
  <si>
    <t>12.00%</t>
  </si>
  <si>
    <t>Due after one year through five years, Percentage of Total</t>
  </si>
  <si>
    <t>31.00%</t>
  </si>
  <si>
    <t>Due after five years through ten years, Percentage of Total</t>
  </si>
  <si>
    <t>28.00%</t>
  </si>
  <si>
    <t>Due after ten years, Percentage of Total</t>
  </si>
  <si>
    <t>29.00%</t>
  </si>
  <si>
    <t>Total, Percentage</t>
  </si>
  <si>
    <t>100.00%</t>
  </si>
  <si>
    <t>Due in one year or less, Fair Value</t>
  </si>
  <si>
    <t>Due after one year through five years, Fair Value</t>
  </si>
  <si>
    <t>Due after five years through ten years, Fair Value</t>
  </si>
  <si>
    <t>Due after ten years, Fair Value</t>
  </si>
  <si>
    <t>Total, Fair Value</t>
  </si>
  <si>
    <t>Investments - Summary of Net Investment Income (Detail) - USD ($) $ in Thousands</t>
  </si>
  <si>
    <t>Gross investment income (loss)</t>
  </si>
  <si>
    <t>Investment expenses</t>
  </si>
  <si>
    <t>Net investment income, less investment expenses</t>
  </si>
  <si>
    <t>Cash and Cash Equivalents [Member]</t>
  </si>
  <si>
    <t>Other Investments [Member]</t>
  </si>
  <si>
    <t>Investments - Aging of Gross Unrealized Investment Losses (Detail) $ in Thousands</t>
  </si>
  <si>
    <t>Mar. 31, 2018USD ($)Security</t>
  </si>
  <si>
    <t>Dec. 31, 2017USD ($)Security</t>
  </si>
  <si>
    <t>Number of Securities, Less Than Twelve Months | Security</t>
  </si>
  <si>
    <t>Gross Unrealized Losses, Less Than Twelve Months</t>
  </si>
  <si>
    <t>Fair Value, Less Than Twelve Months</t>
  </si>
  <si>
    <t>Number of Securities, Twelve Months or Greater | Security</t>
  </si>
  <si>
    <t>Gross Unrealized Losses, Twelve Months or Greater</t>
  </si>
  <si>
    <t>Fair Value, Twelve Months or Greater</t>
  </si>
  <si>
    <t>Common Shares [Member] | Equity Securities [Member]</t>
  </si>
  <si>
    <t>Fair Value of Financial Instruments - Schedule of Fair Value of Financial Instruments (Detail) - USD ($) $ in Thousands</t>
  </si>
  <si>
    <t>Fair Value, Balance Sheet Grouping, Financial Statement Captions [Line Items]</t>
  </si>
  <si>
    <t>Available for sale debt securities</t>
  </si>
  <si>
    <t>Available for sale equity securities</t>
  </si>
  <si>
    <t>Available for sale securities</t>
  </si>
  <si>
    <t>Nonredeemable Preferred Stocks [Member]</t>
  </si>
  <si>
    <t>Equity Investment [Member]</t>
  </si>
  <si>
    <t>Level 1 [Member]</t>
  </si>
  <si>
    <t>Level 1 [Member] | Nonredeemable Preferred Stocks [Member]</t>
  </si>
  <si>
    <t>Level 1 [Member] | Equity Investment [Member]</t>
  </si>
  <si>
    <t>Level 2 [Member]</t>
  </si>
  <si>
    <t>Fixed Maturity [Member] | U.S. government and agency securities [Member]</t>
  </si>
  <si>
    <t>Fixed Maturity [Member] | States, Municipalities and Political Subdivisions [Member]</t>
  </si>
  <si>
    <t>Fixed Maturity [Member] | Special Revenue [Member]</t>
  </si>
  <si>
    <t>Fixed Maturity [Member] | Industrial and Miscellaneous [Member]</t>
  </si>
  <si>
    <t>Fixed Maturity [Member] | Redeemable Preferred Stocks [Member]</t>
  </si>
  <si>
    <t>Fixed Maturity [Member] | Level 1 [Member] | U.S. government and agency securities [Member]</t>
  </si>
  <si>
    <t>Fixed Maturity [Member] | Level 1 [Member] | Redeemable Preferred Stocks [Member]</t>
  </si>
  <si>
    <t>Fixed Maturity [Member] | Level 2 [Member] | U.S. government and agency securities [Member]</t>
  </si>
  <si>
    <t>Fixed Maturity [Member] | Level 2 [Member] | States, Municipalities and Political Subdivisions [Member]</t>
  </si>
  <si>
    <t>Fixed Maturity [Member] | Level 2 [Member] | Special Revenue [Member]</t>
  </si>
  <si>
    <t>Fixed Maturity [Member] | Level 2 [Member] | Industrial and Miscellaneous [Member]</t>
  </si>
  <si>
    <t>Fixed Maturity [Member] | Level 2 [Member] | Redeemable Preferred Stocks [Member]</t>
  </si>
  <si>
    <t>Other Comprehensive Income - Additional Information (Details) - USD ($) $ in Thousands</t>
  </si>
  <si>
    <t>Other comprehensive income</t>
  </si>
  <si>
    <t>Other Comprehensive Income - Effect on Other Comprehensive Income due to Changes in Unrealized Gains and Losses, Net of Tax on Available-for-sale Debt Securities (Details) - USD ($) $ in Thousands</t>
  </si>
  <si>
    <t>Change in unrealized losses on investments, net, Pre-tax</t>
  </si>
  <si>
    <t>Reclassification adjustment of realized losses (gains) included in net income, Pre-tax</t>
  </si>
  <si>
    <t>Effect on other comprehensive income, Pre-tax</t>
  </si>
  <si>
    <t>Change in unrealized losses on investments, net, Tax</t>
  </si>
  <si>
    <t>Reclassification adjustment of realized losses (gains) included in net income, Tax</t>
  </si>
  <si>
    <t>Effect on other comprehensive income, Tax</t>
  </si>
  <si>
    <t>Change in unrealized losses on investments, net, After-tax</t>
  </si>
  <si>
    <t>Reclassification adjustment of realized losses (gains) included in net income, After-tax</t>
  </si>
  <si>
    <t>Effect on other comprehensive income, After-tax</t>
  </si>
  <si>
    <t>Property and Equipment, Net - Schedule of Property and Equipment (Detail) - USD ($) $ in Thousands</t>
  </si>
  <si>
    <t>Property, Plant and Equipment [Line Items]</t>
  </si>
  <si>
    <t>Total, at cost</t>
  </si>
  <si>
    <t>Less: accumulated depreciation and amortization</t>
  </si>
  <si>
    <t>Land [Member]</t>
  </si>
  <si>
    <t>Building [Member]</t>
  </si>
  <si>
    <t>Computer Hardware and Software [Member]</t>
  </si>
  <si>
    <t>Office Furniture and Equipment [Member]</t>
  </si>
  <si>
    <t>Tenant and Leasehold Improvements [Member]</t>
  </si>
  <si>
    <t>Vehicle Fleet [Member]</t>
  </si>
  <si>
    <t>Property and Equipment, Net - Additional Information (Detail) ft² in Thousands, $ in Thousands</t>
  </si>
  <si>
    <t>Mar. 31, 2018USD ($)aft²Building</t>
  </si>
  <si>
    <t>Mar. 31, 2017USD ($)</t>
  </si>
  <si>
    <t>Property Plant And Equipment Useful Life And Values [Abstract]</t>
  </si>
  <si>
    <t>Depreciation and amortization expense | $</t>
  </si>
  <si>
    <t>Number of acres of land purchased | a</t>
  </si>
  <si>
    <t>Number of buildings | Building</t>
  </si>
  <si>
    <t>Gross area of acquired property | ft²</t>
  </si>
  <si>
    <t>Goodwill and Other Intangible Assets - Additional Information (Details) - USD ($)</t>
  </si>
  <si>
    <t>Finite Lived Intangible Assets [Line Items]</t>
  </si>
  <si>
    <t>Estimated value of business acquired</t>
  </si>
  <si>
    <t>1 year</t>
  </si>
  <si>
    <t>Indefinite lived intangible, insurance licenses</t>
  </si>
  <si>
    <t>Amortization of intangible assets</t>
  </si>
  <si>
    <t>Impairment of amortizing intangible assets</t>
  </si>
  <si>
    <t>Impairment of non-amortizing intangible assets</t>
  </si>
  <si>
    <t>Minimum [Member]</t>
  </si>
  <si>
    <t>Useful life of intangible asset</t>
  </si>
  <si>
    <t>2 years 6 months</t>
  </si>
  <si>
    <t>Maximum [Member]</t>
  </si>
  <si>
    <t>15 years</t>
  </si>
  <si>
    <t>Goodwill and Other Intangible Assets - Schedule of Goodwill (Details) $ in Thousands</t>
  </si>
  <si>
    <t>Mar. 31, 2018USD ($)</t>
  </si>
  <si>
    <t>Beginning balance</t>
  </si>
  <si>
    <t>Ending balance</t>
  </si>
  <si>
    <t>Goodwill and Other Intangible Assets - Schedule of Estimated Amortization of Intangible Assets (Details) $ in Thousands</t>
  </si>
  <si>
    <t>2018 remaining</t>
  </si>
  <si>
    <t>Thereafter</t>
  </si>
  <si>
    <t>Intangible Assets, net</t>
  </si>
  <si>
    <t>Goodwill and Other Intangible Assets - Schedule of Estimated Amortization of Intangible Assets (Parenthetical) (Details) $ in Millions</t>
  </si>
  <si>
    <t>Earnings Per Share - Schedule of Computation of Basic and Diluted Earnings Per Share (EPS) (Detail) - USD ($) $ / shares in Units, $ in Thousands</t>
  </si>
  <si>
    <t>Basic earnings per share:</t>
  </si>
  <si>
    <t>Net income attributable to common stockholders (000's)</t>
  </si>
  <si>
    <t>Diluted earnings per share:</t>
  </si>
  <si>
    <t>Weighted average dilutive shares</t>
  </si>
  <si>
    <t>Total weighted average dilutive shares</t>
  </si>
  <si>
    <t>Deferred Policy Acquisition Costs - Additional Information (Details) $ in Millions</t>
  </si>
  <si>
    <t>Deferred Policy Acquisition Costs [Line Items]</t>
  </si>
  <si>
    <t>Deferred Policy Acquisition Costs [Member]</t>
  </si>
  <si>
    <t>Deferred Policy Acquisition Costs - Summary of Activity in Deferred Policy Acquisition Costs (DPAC) (Detail) - USD ($) $ in Thousands</t>
  </si>
  <si>
    <t>Beginning Balance</t>
  </si>
  <si>
    <t>Policy acquisition costs deferred</t>
  </si>
  <si>
    <t>Amortization</t>
  </si>
  <si>
    <t>Ending Balance</t>
  </si>
  <si>
    <t>Deferred Policy Acquisition Costs - Summary of Activity in Deferred Policy Acquisition Costs (DPAC) (Parenthetical) (Detail) $ in Millions</t>
  </si>
  <si>
    <t>Income Taxes - Additional Information (Detail) - USD ($)</t>
  </si>
  <si>
    <t>12 Months Ended</t>
  </si>
  <si>
    <t>Annual effective tax rate</t>
  </si>
  <si>
    <t>25.80%</t>
  </si>
  <si>
    <t>38.30%</t>
  </si>
  <si>
    <t>Unrealized loss on equity securities</t>
  </si>
  <si>
    <t>U.S. federal corporate tax rate</t>
  </si>
  <si>
    <t>21.00%</t>
  </si>
  <si>
    <t>35.00%</t>
  </si>
  <si>
    <t>Uncertain tax positions</t>
  </si>
  <si>
    <t>Income Taxes - Components of Deferred Tax Assets (Liabilities) (Detail) - USD ($) $ in Thousands</t>
  </si>
  <si>
    <t>Deferred tax assets:</t>
  </si>
  <si>
    <t>Unearned commission</t>
  </si>
  <si>
    <t>Net operating loss</t>
  </si>
  <si>
    <t>Tax-related discount on loss reserve</t>
  </si>
  <si>
    <t>Unrealized loss</t>
  </si>
  <si>
    <t>Prepaid expenses</t>
  </si>
  <si>
    <t>Other</t>
  </si>
  <si>
    <t>Total deferred tax asset</t>
  </si>
  <si>
    <t>Deferred tax liabilities:</t>
  </si>
  <si>
    <t>Deferred acquisition costs</t>
  </si>
  <si>
    <t>Unrealized gains</t>
  </si>
  <si>
    <t>Property and equipment</t>
  </si>
  <si>
    <t>Note discount</t>
  </si>
  <si>
    <t>Basis in purchased investments</t>
  </si>
  <si>
    <t>Basis in purchased intangibles</t>
  </si>
  <si>
    <t>Total deferred tax liabilities</t>
  </si>
  <si>
    <t>Net deferred tax liability</t>
  </si>
  <si>
    <t>Reinsurance - Additional information (Detail)</t>
  </si>
  <si>
    <t>Feb. 29, 2016USD ($)</t>
  </si>
  <si>
    <t>Apr. 30, 2015USD ($)</t>
  </si>
  <si>
    <t>May 31, 2017USD ($)</t>
  </si>
  <si>
    <t>Mar. 31, 2018USD ($)ReinsurerLayer</t>
  </si>
  <si>
    <t>Jun. 30, 2017USD ($)Reinsurer</t>
  </si>
  <si>
    <t>Dec. 31, 2016USD ($)Reinsurer</t>
  </si>
  <si>
    <t>Dec. 31, 2015</t>
  </si>
  <si>
    <t>Dec. 31, 2014USD ($)</t>
  </si>
  <si>
    <t>Dec. 31, 2017USD ($)</t>
  </si>
  <si>
    <t>Reinsurance Premiums For Insurance Companies By Product Segment [Line Items]</t>
  </si>
  <si>
    <t>Number of reinstatements available | Reinsurer</t>
  </si>
  <si>
    <t>Primary retention</t>
  </si>
  <si>
    <t>Percentage comprising aggregate participation</t>
  </si>
  <si>
    <t>5.40%</t>
  </si>
  <si>
    <t>Primary retention of losses and loss adjustment expenses</t>
  </si>
  <si>
    <t>Aggregate participation, losses and loss adjustment expenses</t>
  </si>
  <si>
    <t>Purchase of reinsurance from third party</t>
  </si>
  <si>
    <t>Agreement of coverage</t>
  </si>
  <si>
    <t>3 years</t>
  </si>
  <si>
    <t>Additional maturity period of collateral notes</t>
  </si>
  <si>
    <t>2 years</t>
  </si>
  <si>
    <t>Reinsurance agreement</t>
  </si>
  <si>
    <t>Net of prepaid reinsurance premium as attachment point</t>
  </si>
  <si>
    <t>Reinsurer Concentration Risk [Member] | Reinsurance Recoverable Including Reinsurance Premium Paid [Member]</t>
  </si>
  <si>
    <t>Concentration risk percentage</t>
  </si>
  <si>
    <t>10.00%</t>
  </si>
  <si>
    <t>NBIC [Member]</t>
  </si>
  <si>
    <t>Catastrophe excess of loss reinsurance</t>
  </si>
  <si>
    <t>Percentage of aggregate contract</t>
  </si>
  <si>
    <t>25.00%</t>
  </si>
  <si>
    <t>Aggregate contract expiration date</t>
  </si>
  <si>
    <t>May 31,
		2018</t>
  </si>
  <si>
    <t>Aggregate contract coverage limit</t>
  </si>
  <si>
    <t>Franchise deductible amount</t>
  </si>
  <si>
    <t>Hartford Steam Boiler [Member]</t>
  </si>
  <si>
    <t>Insurance Claims [Member]</t>
  </si>
  <si>
    <t>Notes Due February 2019 [Member]</t>
  </si>
  <si>
    <t>Collateralized by a reinsurance trust</t>
  </si>
  <si>
    <t>Class D Notes Due February 2019 [Member]</t>
  </si>
  <si>
    <t>Class E Notes Due February 2019 [Member]</t>
  </si>
  <si>
    <t>Second Catastrophic Event [Member] | NBIC [Member]</t>
  </si>
  <si>
    <t>Number reinsurance reinstatement provisions | Reinsurer</t>
  </si>
  <si>
    <t>Percentage of reinsurance reinstatement provisions premium</t>
  </si>
  <si>
    <t>Catastrophe [Member]</t>
  </si>
  <si>
    <t>Reinsurance purchase limit</t>
  </si>
  <si>
    <t>Reinsurance prepaid amount</t>
  </si>
  <si>
    <t>Catastrophe [Member] | NBIC [Member]</t>
  </si>
  <si>
    <t>Catastrophe [Member] | 2014 Class A Notes [Member]</t>
  </si>
  <si>
    <t>Additional coverage of second catastrophe reinsurance agreement</t>
  </si>
  <si>
    <t>Coverage of first catastrophe reinsurance agreement</t>
  </si>
  <si>
    <t>Aggregate Excess For All Catastrophe Losses Excluding Named Tropical Storms [Member] | NBIC [Member]</t>
  </si>
  <si>
    <t>Named Tropical Storm Losses [Member] | NBIC [Member]</t>
  </si>
  <si>
    <t>Purchased reinstatement premium</t>
  </si>
  <si>
    <t>Minimum [Member] | Aggregate Excess For All Catastrophe Losses Excluding Named Tropical Storms [Member] | NBIC [Member]</t>
  </si>
  <si>
    <t>Limit of aggregate losses under aggregate contract</t>
  </si>
  <si>
    <t>Minimum [Member] | Named Tropical Storm Losses [Member] | NBIC [Member]</t>
  </si>
  <si>
    <t>Reinsurance loss limit</t>
  </si>
  <si>
    <t>Property Per Risk Coverage [Member]</t>
  </si>
  <si>
    <t>Coverage limit</t>
  </si>
  <si>
    <t>FHCF Layer [Member] | Property Per Risk Coverage [Member]</t>
  </si>
  <si>
    <t>45.00%</t>
  </si>
  <si>
    <t>75.00%</t>
  </si>
  <si>
    <t>Percentage of maximum provisional limit</t>
  </si>
  <si>
    <t>Estimated provisional limit percentage calculation base amount</t>
  </si>
  <si>
    <t>Shared Layers [Member] | Property Per Risk Coverage [Member]</t>
  </si>
  <si>
    <t>Shared coverage amount available subject to seasonal aggregate</t>
  </si>
  <si>
    <t>Seasonal aggregate amount</t>
  </si>
  <si>
    <t>Multi-Zonal Layers [Member] | Property Per Risk Coverage [Member] | Catastrophe [Member]</t>
  </si>
  <si>
    <t>Aggregate Coverage [Member] | Property Per Risk Coverage [Member] | Catastrophe [Member]</t>
  </si>
  <si>
    <t>Top Hawaii Only Layer [Member] | Property Per Risk Coverage [Member]</t>
  </si>
  <si>
    <t>2017 - 2018 Reinsurance Program [Member]</t>
  </si>
  <si>
    <t>2017 - 2018 Reinsurance Program [Member] | Insurance Claims [Member]</t>
  </si>
  <si>
    <t>2017 - 2018 Reinsurance Program [Member] | Catastrophe [Member]</t>
  </si>
  <si>
    <t>Description of hurricane losses coverage and protection</t>
  </si>
  <si>
    <t>Hurricane losses in states other than Hawaii would be covered under the Heritage P&amp;C program with the exception of the FHCF coverage and the series 2015, 2016 and 2017 catastrophe bonds. Management deemed this reinsurance protection to be sufficient given the level of catastrophe exposure in 2017 for Alabama, Georgia, North Carolina and South Carolina.</t>
  </si>
  <si>
    <t>2017 - 2018 Reinsurance Program [Member] | Property Per Risk Coverage [Member]</t>
  </si>
  <si>
    <t>Facultative Reinsurance | NBIC [Member]</t>
  </si>
  <si>
    <t>Facultative Reinsurance | Maximum [Member]</t>
  </si>
  <si>
    <t>Facultative Reinsurance | Minimum [Member]</t>
  </si>
  <si>
    <t>Facultative reinsurance purchase amount</t>
  </si>
  <si>
    <t>Facultative Reinsurance | Minimum [Member] | NBIC [Member]</t>
  </si>
  <si>
    <t>Gross Quota Share [Member] | NBIC [Member]</t>
  </si>
  <si>
    <t>Percentage of gross quota share</t>
  </si>
  <si>
    <t>18.75%</t>
  </si>
  <si>
    <t>Reinsurance recoveries on paid losses</t>
  </si>
  <si>
    <t>Gross Quota Share [Member] | Second Catastrophic Event [Member] | NBIC [Member]</t>
  </si>
  <si>
    <t>81.25%</t>
  </si>
  <si>
    <t>Percentage of remaining gross quota share</t>
  </si>
  <si>
    <t>Net Quota Share [Member] | NBIC [Member]</t>
  </si>
  <si>
    <t>Net lines quota share occurrence limit</t>
  </si>
  <si>
    <t>Percentage of ceded net premium and losses</t>
  </si>
  <si>
    <t>8.00%</t>
  </si>
  <si>
    <t>60.00%</t>
  </si>
  <si>
    <t>Percentage of renewed ceded net premium and losses</t>
  </si>
  <si>
    <t>49.50%</t>
  </si>
  <si>
    <t>Net Quota Share [Member] | Second Catastrophic Event [Member] | NBIC [Member]</t>
  </si>
  <si>
    <t>Reduction in reinsurance reinstatement net retention amount</t>
  </si>
  <si>
    <t>General Excess of Loss [Member] | NBIC [Member]</t>
  </si>
  <si>
    <t>Number of loss applied to reinsurance contract | Reinsurer</t>
  </si>
  <si>
    <t>Number of layers in excess of rentention loss | Layer</t>
  </si>
  <si>
    <t>General Excess of Loss [Member] | First Layer Coverage [Member] | NBIC [Member]</t>
  </si>
  <si>
    <t>General Excess of Loss [Member] | Second Layer Coverage [Member] | NBIC [Member]</t>
  </si>
  <si>
    <t>General Excess of Loss [Member] | Casualty Second Layer [Member] | NBIC [Member]</t>
  </si>
  <si>
    <t>General Excess of Loss [Member] | First and Second Layer Coverage [Member] | NBIC [Member]</t>
  </si>
  <si>
    <t>Additional coverage percentage of gross quota share</t>
  </si>
  <si>
    <t>Umbrella Facultative Reinsurance | NBIC [Member]</t>
  </si>
  <si>
    <t>Percentage of quota share</t>
  </si>
  <si>
    <t>90.00%</t>
  </si>
  <si>
    <t>Additional percentage of quota share</t>
  </si>
  <si>
    <t>Umbrella Facultative Reinsurance | Maximum [Member] | NBIC [Member]</t>
  </si>
  <si>
    <t>Limits of liability</t>
  </si>
  <si>
    <t>Additional limits of liability</t>
  </si>
  <si>
    <t>Shared Layers Above Retention And Below FHCF [Member] | Property Per Risk Coverage [Member]</t>
  </si>
  <si>
    <t>2016-2017 Reinsurance Program [Member] | Catastrophe [Member]</t>
  </si>
  <si>
    <t>Florida [Member]</t>
  </si>
  <si>
    <t>Florida [Member] | Property Per Risk Coverage [Member] | Catastrophe [Member]</t>
  </si>
  <si>
    <t>Florida [Member] | Multi-Zonal Layers [Member] | Property Per Risk Coverage [Member] | Catastrophe [Member]</t>
  </si>
  <si>
    <t>Florida [Member] | A Top And Drop Multi-Zonal Layer [Member] | Property Per Risk Coverage [Member] | Catastrophe [Member]</t>
  </si>
  <si>
    <t>Hawaii [Member]</t>
  </si>
  <si>
    <t>Hawaii [Member] | Property Per Risk Coverage [Member] | Catastrophe [Member]</t>
  </si>
  <si>
    <t>Hawaii [Member] | Shared Layers [Member] | Property Per Risk Coverage [Member]</t>
  </si>
  <si>
    <t>Hawaii [Member] | Multi-Zonal Layers [Member] | Property Per Risk Coverage [Member] | Catastrophe [Member]</t>
  </si>
  <si>
    <t>Hawaii [Member] | A Top And Drop Multi-Zonal Layer [Member] | Property Per Risk Coverage [Member] | Catastrophe [Member]</t>
  </si>
  <si>
    <t>Heritage P&amp;C and Zephyr [Member]</t>
  </si>
  <si>
    <t>Heritage P&amp;C and Zephyr [Member] | FHCF Layer [Member] | Property Per Risk Coverage [Member]</t>
  </si>
  <si>
    <t>Heritage P&amp;C and Zephyr [Member] | Shared Layers [Member] | Property Per Risk Coverage [Member]</t>
  </si>
  <si>
    <t>Heritage P&amp;C and Zephyr [Member] | Florida [Member]</t>
  </si>
  <si>
    <t>Heritage P&amp;C and Zephyr [Member] | Hawaii [Member]</t>
  </si>
  <si>
    <t>Heritage P&amp;C and Zephyr [Member] | Hawaii [Member] | Shared Layers [Member] | Property Per Risk Coverage [Member]</t>
  </si>
  <si>
    <t>Heritage P&amp;C [Member] | Two Thousand Fifteen Class B And C Notes [Member]</t>
  </si>
  <si>
    <t>Heritage P&amp;C [Member] | Class B Notes Due April 2017 [Member]</t>
  </si>
  <si>
    <t>Heritage P&amp;C [Member] | Class C Notes Due April 2017 [Member]</t>
  </si>
  <si>
    <t>Heritage P&amp;C [Member] | Layers Below FHCF [Member] | Class A Notes Due April Two Thousand Seventeen [Member]</t>
  </si>
  <si>
    <t>Heritage P&amp;C [Member] | Florida [Member]</t>
  </si>
  <si>
    <t>Heritage P&amp;C [Member] | States Other Than Hawaii [Member]</t>
  </si>
  <si>
    <t>20.00%</t>
  </si>
  <si>
    <t>Heritage P&amp;C [Member] | States Other Than Hawaii [Member] | Notes Due March 2020 [Member]</t>
  </si>
  <si>
    <t>Heritage P&amp;C [Member] | States Other Than Hawaii [Member] | Notes Due February 2019 [Member]</t>
  </si>
  <si>
    <t>Heritage P&amp;C [Member] | States Other Than Hawaii [Member] | Class D Notes Due February 2019 [Member]</t>
  </si>
  <si>
    <t>Heritage P&amp;C [Member] | States Other Than Hawaii [Member] | Class E Notes Due February 2019 [Member]</t>
  </si>
  <si>
    <t>Heritage P&amp;C [Member] | States Other Than Hawaii [Member] | Two Thousand Fifteen Class B And C Notes [Member]</t>
  </si>
  <si>
    <t>Heritage P&amp;C [Member] | States Other Than Hawaii [Member] | Class B Notes Due April 2017 [Member]</t>
  </si>
  <si>
    <t>Heritage P&amp;C [Member] | States Other Than Hawaii [Member] | Class C Notes Due April 2017 [Member]</t>
  </si>
  <si>
    <t>Heritage P&amp;C [Member] | States Other Than Hawaii [Member] | First Catastrophic Event [Member]</t>
  </si>
  <si>
    <t>Heritage P&amp;C [Member] | States Other Than Hawaii [Member] | Second Catastrophic Event [Member]</t>
  </si>
  <si>
    <t>11.50%</t>
  </si>
  <si>
    <t>Heritage P&amp;C [Member] | States Other Than Hawaii [Member] | Top and Aggregate Layer [Member]</t>
  </si>
  <si>
    <t>Heritage P&amp;C [Member] | States Other Than Hawaii [Member] | Maximum [Member]</t>
  </si>
  <si>
    <t>Heritage P&amp;C [Member] | States Other Than Hawaii [Member] | Maximum [Member] | First Catastrophic Event [Member]</t>
  </si>
  <si>
    <t>Heritage P&amp;C [Member] | States Other Than Hawaii [Member] | FHCF Layer [Member] | Property Per Risk Coverage [Member]</t>
  </si>
  <si>
    <t>Heritage P&amp;C [Member] | States Other Than Hawaii [Member] | Layers Above FHCF -Florida Program [Member] | 2017-1 Notes [Member]</t>
  </si>
  <si>
    <t>Heritage P&amp;C [Member] | States Other Than Hawaii [Member] | Layers Above FHCF -Florida Program [Member] | Class A Notes Due April Two Thousand Seventeen [Member]</t>
  </si>
  <si>
    <t>Heritage P&amp;C [Member] | States Other Than Hawaii [Member] | Multi-Zonal Layers [Member] | Property Per Risk Coverage [Member] | Catastrophe [Member]</t>
  </si>
  <si>
    <t>Heritage P&amp;C [Member] | States Other Than Hawaii [Member] | Aggregate Coverage [Member] | Property Per Risk Coverage [Member] | Catastrophe [Member]</t>
  </si>
  <si>
    <t>Citrus [Member] | Property Per Risk Coverage [Member] | Catastrophe [Member] | Two Thousand Fifteen C And B Series Bond And Two Thousand Sixteen Bond [Member]</t>
  </si>
  <si>
    <t>Citrus [Member] | States Other Than Hawaii [Member] | Property Per Risk Coverage [Member] | Catastrophe [Member] | Two Thousand Fifteen C And C Series Bond And Two Thousand Sixteen D and E Bond And Two Thousand Seventeen Two Bond [Member]</t>
  </si>
  <si>
    <t>Zephyr [Member]</t>
  </si>
  <si>
    <t>Zephyr [Member] | Multi-Zonal Layers [Member] | Property Per Risk Coverage [Member] | Catastrophe [Member]</t>
  </si>
  <si>
    <t>Zephyr [Member] | Florida [Member] | Multi-Zonal Layers [Member] | Property Per Risk Coverage [Member] | Catastrophe [Member]</t>
  </si>
  <si>
    <t>Zephyr [Member] | Florida [Member] | A Top And Aggregate Multi Zonal Layer [Member] | Property Per Risk Coverage [Member] | Catastrophe [Member]</t>
  </si>
  <si>
    <t>Zephyr [Member] | Hawaii [Member]</t>
  </si>
  <si>
    <t>Zephyr [Member] | Hawaii [Member] | First Catastrophic Event [Member]</t>
  </si>
  <si>
    <t>3.80%</t>
  </si>
  <si>
    <t>Zephyr [Member] | Hawaii [Member] | Second Catastrophic Event [Member]</t>
  </si>
  <si>
    <t>117.70%</t>
  </si>
  <si>
    <t>Zephyr [Member] | Hawaii [Member] | Top and Aggregate Layer [Member]</t>
  </si>
  <si>
    <t>Zephyr [Member] | Hawaii [Member] | Maximum [Member] | First Catastrophic Event [Member]</t>
  </si>
  <si>
    <t>Zephyr [Member] | Hawaii [Member] | Maximum [Member] | Second Catastrophic Event [Member]</t>
  </si>
  <si>
    <t>Zephyr [Member] | Hawaii [Member] | Multi-Zonal Layers [Member] | Property Per Risk Coverage [Member] | Catastrophe [Member]</t>
  </si>
  <si>
    <t>Zephyr [Member] | Hawaii [Member] | A Top And Aggregate Multi Zonal Layer [Member] | Property Per Risk Coverage [Member] | Catastrophe [Member]</t>
  </si>
  <si>
    <t>Citrus Re Ltd [Member] | 2017 - 2018 Reinsurance Program [Member]</t>
  </si>
  <si>
    <t>26.00%</t>
  </si>
  <si>
    <t>Coverage arrangements, period</t>
  </si>
  <si>
    <t>multi-year</t>
  </si>
  <si>
    <t>Citrus Re Ltd [Member] | 2017 - 2018 Reinsurance Program [Member] | Class A and B and C Due in May 2018 [Member]</t>
  </si>
  <si>
    <t>Notes maturity date</t>
  </si>
  <si>
    <t>Citrus Re Ltd [Member] | 2017 - 2018 Reinsurance Program [Member] | Class D and E Due in Two-year Period [Member]</t>
  </si>
  <si>
    <t>Citrus Re Ltd [Member] | 2017 - 2018 Reinsurance Program [Member] | Notes Due in Three-year Period [Member]</t>
  </si>
  <si>
    <t>Notes maturity period</t>
  </si>
  <si>
    <t>Osprey [Member]</t>
  </si>
  <si>
    <t>Osprey [Member] | Florida [Member]</t>
  </si>
  <si>
    <t>Osprey [Member] | Hawaii [Member]</t>
  </si>
  <si>
    <t>Reserve for Unpaid Losses - Summary of Reserve for Unpaid Losses (Detail) - USD ($) $ in Thousands</t>
  </si>
  <si>
    <t>Balance, beginning of period</t>
  </si>
  <si>
    <t>Less: reinsurance recoverable on unpaid losses</t>
  </si>
  <si>
    <t>Net balance, beginning of period</t>
  </si>
  <si>
    <t>Incurred related to:</t>
  </si>
  <si>
    <t>Current year</t>
  </si>
  <si>
    <t>Prior years</t>
  </si>
  <si>
    <t>Total incurred</t>
  </si>
  <si>
    <t>Paid related to:</t>
  </si>
  <si>
    <t>Total paid</t>
  </si>
  <si>
    <t>Net balance, end of period</t>
  </si>
  <si>
    <t>Plus: reinsurance recoverable on unpaid losses</t>
  </si>
  <si>
    <t>Balance, end of period</t>
  </si>
  <si>
    <t>Reserve for Unpaid Losses - Additional Information (Detail) - USD ($) $ in Thousands</t>
  </si>
  <si>
    <t>Liability For Claims And Claims Adjustment Expense [Line Items]</t>
  </si>
  <si>
    <t>Unpaid losses and loss adjustment expenses attributable to IBNR net of reinsurance recoverables</t>
  </si>
  <si>
    <t>Net reserves for unpaid losses and loss adjustment expenses, percentage</t>
  </si>
  <si>
    <t>60.90%</t>
  </si>
  <si>
    <t>Gross losses for winter storms</t>
  </si>
  <si>
    <t>Losses for winter storms net of reinsurance</t>
  </si>
  <si>
    <t>Hurricane Matthew [Member]</t>
  </si>
  <si>
    <t>Long-Term Debt - Additional Information (Detail) - USD ($) $ in Thousands</t>
  </si>
  <si>
    <t>Apr. 30, 2018</t>
  </si>
  <si>
    <t>Oct. 31, 2017</t>
  </si>
  <si>
    <t>Sep. 30, 2017</t>
  </si>
  <si>
    <t>Aug. 31, 2017</t>
  </si>
  <si>
    <t>Debt Instrument [Line Items]</t>
  </si>
  <si>
    <t>Long-term debt</t>
  </si>
  <si>
    <t>Net of issuance costs</t>
  </si>
  <si>
    <t>Convertible Note [Member] | Heritage P&amp;C [Member]</t>
  </si>
  <si>
    <t>Repurchase of convertible notes</t>
  </si>
  <si>
    <t>Debt instrument, premium</t>
  </si>
  <si>
    <t>Convertible Note [Member] | Subsequent Event</t>
  </si>
  <si>
    <t>Debt instrument, cost</t>
  </si>
  <si>
    <t>Senior Secured Notes [Member]</t>
  </si>
  <si>
    <t>Interest rate</t>
  </si>
  <si>
    <t>8.75%</t>
  </si>
  <si>
    <t>Frequency of periodic interest payments</t>
  </si>
  <si>
    <t>quarterly</t>
  </si>
  <si>
    <t>Principal payment commencement date</t>
  </si>
  <si>
    <t>Dec. 15,
		2018</t>
  </si>
  <si>
    <t>Issuance costs</t>
  </si>
  <si>
    <t>Convertible Senior Notes [Member]</t>
  </si>
  <si>
    <t>5.875%</t>
  </si>
  <si>
    <t>Aggregate principal amount</t>
  </si>
  <si>
    <t>Aug. 1,
		2037</t>
  </si>
  <si>
    <t>Interest payments term</t>
  </si>
  <si>
    <t>Interest accrues from August 16, 2017 and is payable semi-annually in arrears, on February 1 and August 1 of each year, beginning in 2018.</t>
  </si>
  <si>
    <t>Net of issuance and debt discount costs</t>
  </si>
  <si>
    <t>Collateral Financial Arrangement [Member] | Skye Lane Properties LLC [Member]</t>
  </si>
  <si>
    <t>4.95%</t>
  </si>
  <si>
    <t>monthly</t>
  </si>
  <si>
    <t>Payment of principal and interest</t>
  </si>
  <si>
    <t>Long-Term Debt - Schedule of Company's Long-Term Debt (Detail) - USD ($) $ in Thousands</t>
  </si>
  <si>
    <t>Principal amount</t>
  </si>
  <si>
    <t>Total long-term debt</t>
  </si>
  <si>
    <t>Convertible Debt [Member]</t>
  </si>
  <si>
    <t>Debt discount and issuance cost on convertible debt</t>
  </si>
  <si>
    <t>Senior Note Payable [Member]</t>
  </si>
  <si>
    <t>Debt issuance cost on senior note payable</t>
  </si>
  <si>
    <t>Mortgage Loan [Member]</t>
  </si>
  <si>
    <t>Other Liabilities - Schedule of Other Liabilities (Detail) - USD ($) $ in Thousands</t>
  </si>
  <si>
    <t>Deferred ceding commission</t>
  </si>
  <si>
    <t>Outstanding claim checks</t>
  </si>
  <si>
    <t>Accounts payable and other payables</t>
  </si>
  <si>
    <t>Accrued interest and issuance costs</t>
  </si>
  <si>
    <t>Accrued dividends</t>
  </si>
  <si>
    <t>Escrow</t>
  </si>
  <si>
    <t>Premium tax</t>
  </si>
  <si>
    <t>Commission payables</t>
  </si>
  <si>
    <t>Total other liabilities</t>
  </si>
  <si>
    <t>Statutory Accounting and Regulations - Additional Information (Detail) - USD ($)</t>
  </si>
  <si>
    <t>Heritage P&amp;C [Member]</t>
  </si>
  <si>
    <t>Statutory Accounting Practices [Line Items]</t>
  </si>
  <si>
    <t>Statutory accounting practices, capital and surplus requirements of insurance subsidiary</t>
  </si>
  <si>
    <t>Greater of $15 million or 10% of their respective liabilities.</t>
  </si>
  <si>
    <t>Minimum required amount of capital and surplus maintained by the insurance subsidiary</t>
  </si>
  <si>
    <t>Statutory capital and surplus requirements, percentage</t>
  </si>
  <si>
    <t>Statutory capital and surplus</t>
  </si>
  <si>
    <t>Deposits held</t>
  </si>
  <si>
    <t>Related Party Transactions - Additional Information (Detail) - USD ($)</t>
  </si>
  <si>
    <t>1 Months Ended</t>
  </si>
  <si>
    <t>Jan. 31, 2017</t>
  </si>
  <si>
    <t>Mrs. Shannon Lucas [Member]</t>
  </si>
  <si>
    <t>Related Party Transaction [Line Items]</t>
  </si>
  <si>
    <t>Consulting fees hourly rate</t>
  </si>
  <si>
    <t>Immediate Family Member of Management or Principal Owner [Member]</t>
  </si>
  <si>
    <t>Consulting fees</t>
  </si>
  <si>
    <t>Heritage P&amp;C [Member] | Director [Member]</t>
  </si>
  <si>
    <t>Director annual compensation</t>
  </si>
  <si>
    <t>Employee Benefit Plans - Additional Information (Detail) - USD ($)</t>
  </si>
  <si>
    <t>Defined Contribution Plan Disclosure [Line Items]</t>
  </si>
  <si>
    <t>Defined Contribution Plan, Plan Name</t>
  </si>
  <si>
    <t>401(k)</t>
  </si>
  <si>
    <t>Employer contribution, vesting percentage</t>
  </si>
  <si>
    <t>Employer contribution, vesting period</t>
  </si>
  <si>
    <t>5 years</t>
  </si>
  <si>
    <t>Maximum [Member] | NBIC [Member]</t>
  </si>
  <si>
    <t>Percentage of contribution on employee salary</t>
  </si>
  <si>
    <t>4.00%</t>
  </si>
  <si>
    <t>Contribution for participating employees</t>
  </si>
  <si>
    <t>Medical premium cost</t>
  </si>
  <si>
    <t>Unpaid claims</t>
  </si>
  <si>
    <t>Stop loss coverage per employee</t>
  </si>
  <si>
    <t>Defined contribution plan, aggregate limit for losses</t>
  </si>
  <si>
    <t>Defined contribution plan, aggregate stop loss commences threshold percentage</t>
  </si>
  <si>
    <t>125.00%</t>
  </si>
  <si>
    <t>Heritage P&amp;C [Member] | Maximum [Member]</t>
  </si>
  <si>
    <t>Defined contribution plan, aggregate limit for losses in provided amount</t>
  </si>
  <si>
    <t>Heritage P&amp;C [Member] | First 3% of Employees [Member]</t>
  </si>
  <si>
    <t>Heritage P&amp;C [Member] | Next 2% of the Employees [Member]</t>
  </si>
  <si>
    <t>50.00%</t>
  </si>
  <si>
    <t>Heritage P&amp;C [Member] | Safe Harbor [Member] | Maximum [Member]</t>
  </si>
  <si>
    <t>Equity - Additional Information (Detail) - USD ($)</t>
  </si>
  <si>
    <t>Feb. 26, 2018</t>
  </si>
  <si>
    <t>Jun. 30, 2018</t>
  </si>
  <si>
    <t>May 04, 2016</t>
  </si>
  <si>
    <t>Class Of Stock [Line Items]</t>
  </si>
  <si>
    <t>Preferred stock, shares authorized</t>
  </si>
  <si>
    <t>Common stock voting rights</t>
  </si>
  <si>
    <t>one vote</t>
  </si>
  <si>
    <t>Stock Repurchase Program, Authorized Amount</t>
  </si>
  <si>
    <t>Treasury shares repurchased, shares</t>
  </si>
  <si>
    <t>Treasury shares repurchased, value</t>
  </si>
  <si>
    <t>Cash dividend per common share</t>
  </si>
  <si>
    <t>Cash dividend, payable date</t>
  </si>
  <si>
    <t>Apr. 3,
		2018</t>
  </si>
  <si>
    <t>Dividend payable, record date</t>
  </si>
  <si>
    <t>Mar. 15,
		2018</t>
  </si>
  <si>
    <t>Scenario, Forecast [Member]</t>
  </si>
  <si>
    <t>Restricted Stock [Member]</t>
  </si>
  <si>
    <t>Unvested shares of restricted common stock issued</t>
  </si>
  <si>
    <t>Unvested restricted stock grants</t>
  </si>
  <si>
    <t>Stock-Based Compensation - Additional Information (Detail) - USD ($) $ / shares in Units, $ in Millions</t>
  </si>
  <si>
    <t>May 22, 2014</t>
  </si>
  <si>
    <t>Share Based Compensation Arrangement By Share Based Payment Award [Line Items]</t>
  </si>
  <si>
    <t>Maximum tenure of stock option from the date of grant</t>
  </si>
  <si>
    <t>10 years</t>
  </si>
  <si>
    <t>Exercisable period of vested awards</t>
  </si>
  <si>
    <t>30 years</t>
  </si>
  <si>
    <t>Stock options, Vesting period</t>
  </si>
  <si>
    <t>Restricted stock awards granted</t>
  </si>
  <si>
    <t>Restricted stock fair value</t>
  </si>
  <si>
    <t>Stock-based compensation expense</t>
  </si>
  <si>
    <t>Unrecognized stock compensation expense</t>
  </si>
  <si>
    <t>Unrecognized stock compensation expense, weighted average period</t>
  </si>
  <si>
    <t>2 years 10 months 24 days</t>
  </si>
  <si>
    <t>Omnibus Incentive Plan [Member]</t>
  </si>
  <si>
    <t>Common stock reserved for issuance</t>
  </si>
  <si>
    <t>Shares available for grant</t>
  </si>
  <si>
    <t>Stock-Based Compensation - Schedule of Restricted Stock Activity (Detail) - Restricted Stock [Member] - $ / shares</t>
  </si>
  <si>
    <t>Beginning balance, Number of shares</t>
  </si>
  <si>
    <t>Granted, Number of shares</t>
  </si>
  <si>
    <t>Ending balance, Number of shares</t>
  </si>
  <si>
    <t>Beginning balance, Weighted-Average Grant-Date Fair Value per Share</t>
  </si>
  <si>
    <t>Granted, Weighted-Average Grant-Date Fair Value per Share</t>
  </si>
  <si>
    <t>Ending balance, Weighted-Average Grant-Date Fair Value per Share</t>
  </si>
  <si>
    <t>Subsequent Events - Additional Information (Detail) - $ / shares</t>
  </si>
  <si>
    <t>Subsequent Event [Line Items]</t>
  </si>
  <si>
    <t>Subsequent Event</t>
  </si>
  <si>
    <t>Cash dividend, declared date</t>
  </si>
  <si>
    <t>May 7,
		2018</t>
  </si>
  <si>
    <t>Jul. 6,
		2018</t>
  </si>
  <si>
    <t>Jun. 15,
		2018</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8665</v>
      </c>
    </row>
    <row r="12" spans="1:3">
      <c r="A12" s="4" t="s">
        <v>19</v>
      </c>
      <c r="B12" s="4" t="s">
        <v>20</v>
      </c>
    </row>
    <row r="13" spans="1:3">
      <c r="A13" s="4" t="s">
        <v>21</v>
      </c>
      <c r="B13" s="4" t="s">
        <v>22</v>
      </c>
    </row>
    <row r="14" spans="1:3">
      <c r="A14" s="4" t="s">
        <v>23</v>
      </c>
      <c r="C14" s="5" t="n">
        <v>26569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0</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6678</v>
      </c>
      <c r="C3" s="7" t="n">
        <v>549796</v>
      </c>
    </row>
    <row r="4" spans="1:3">
      <c r="A4" s="4" t="s">
        <v>28</v>
      </c>
      <c r="B4" s="5" t="n">
        <v>16235</v>
      </c>
      <c r="C4" s="5" t="n">
        <v>17217</v>
      </c>
    </row>
    <row r="5" spans="1:3">
      <c r="A5" s="4" t="s">
        <v>29</v>
      </c>
      <c r="B5" s="5" t="n">
        <v>502913</v>
      </c>
      <c r="C5" s="5" t="n">
        <v>567013</v>
      </c>
    </row>
    <row r="6" spans="1:3">
      <c r="A6" s="4" t="s">
        <v>30</v>
      </c>
      <c r="B6" s="5" t="n">
        <v>193641</v>
      </c>
      <c r="C6" s="5" t="n">
        <v>153697</v>
      </c>
    </row>
    <row r="7" spans="1:3">
      <c r="A7" s="4" t="s">
        <v>31</v>
      </c>
      <c r="B7" s="5" t="n">
        <v>20836</v>
      </c>
      <c r="C7" s="5" t="n">
        <v>20833</v>
      </c>
    </row>
    <row r="8" spans="1:3">
      <c r="A8" s="4" t="s">
        <v>32</v>
      </c>
      <c r="B8" s="5" t="n">
        <v>4241</v>
      </c>
      <c r="C8" s="5" t="n">
        <v>5057</v>
      </c>
    </row>
    <row r="9" spans="1:3">
      <c r="A9" s="4" t="s">
        <v>33</v>
      </c>
      <c r="B9" s="5" t="n">
        <v>66734</v>
      </c>
      <c r="C9" s="5" t="n">
        <v>67757</v>
      </c>
    </row>
    <row r="10" spans="1:3">
      <c r="A10" s="4" t="s">
        <v>34</v>
      </c>
      <c r="B10" s="5" t="n">
        <v>553823</v>
      </c>
      <c r="C10" s="5" t="n">
        <v>357357</v>
      </c>
    </row>
    <row r="11" spans="1:3">
      <c r="A11" s="4" t="s">
        <v>35</v>
      </c>
      <c r="B11" s="5" t="n">
        <v>164061</v>
      </c>
      <c r="C11" s="5" t="n">
        <v>227764</v>
      </c>
    </row>
    <row r="12" spans="1:3">
      <c r="A12" s="4" t="s">
        <v>36</v>
      </c>
      <c r="B12" s="5" t="n">
        <v>17523</v>
      </c>
      <c r="C12" s="5" t="n">
        <v>37338</v>
      </c>
    </row>
    <row r="13" spans="1:3">
      <c r="A13" s="4" t="s">
        <v>37</v>
      </c>
      <c r="B13" s="5" t="n">
        <v>53862</v>
      </c>
      <c r="C13" s="5" t="n">
        <v>41678</v>
      </c>
    </row>
    <row r="14" spans="1:3">
      <c r="A14" s="4" t="s">
        <v>38</v>
      </c>
      <c r="B14" s="5" t="n">
        <v>18417</v>
      </c>
      <c r="C14" s="5" t="n">
        <v>18748</v>
      </c>
    </row>
    <row r="15" spans="1:3">
      <c r="A15" s="4" t="s">
        <v>39</v>
      </c>
      <c r="B15" s="5" t="n">
        <v>94999</v>
      </c>
      <c r="C15" s="5" t="n">
        <v>101626</v>
      </c>
    </row>
    <row r="16" spans="1:3">
      <c r="A16" s="4" t="s">
        <v>40</v>
      </c>
      <c r="B16" s="5" t="n">
        <v>152459</v>
      </c>
      <c r="C16" s="5" t="n">
        <v>152459</v>
      </c>
    </row>
    <row r="17" spans="1:3">
      <c r="A17" s="4" t="s">
        <v>41</v>
      </c>
      <c r="B17" s="5" t="n">
        <v>22902</v>
      </c>
      <c r="C17" s="5" t="n">
        <v>19883</v>
      </c>
    </row>
    <row r="18" spans="1:3">
      <c r="A18" s="4" t="s">
        <v>42</v>
      </c>
      <c r="B18" s="5" t="n">
        <v>1866411</v>
      </c>
      <c r="C18" s="5" t="n">
        <v>1771210</v>
      </c>
    </row>
    <row r="19" spans="1:3">
      <c r="A19" s="3" t="s">
        <v>43</v>
      </c>
    </row>
    <row r="20" spans="1:3">
      <c r="A20" s="4" t="s">
        <v>44</v>
      </c>
      <c r="B20" s="5" t="n">
        <v>547735</v>
      </c>
      <c r="C20" s="5" t="n">
        <v>470083</v>
      </c>
    </row>
    <row r="21" spans="1:3">
      <c r="A21" s="4" t="s">
        <v>45</v>
      </c>
      <c r="B21" s="5" t="n">
        <v>452537</v>
      </c>
      <c r="C21" s="5" t="n">
        <v>475334</v>
      </c>
    </row>
    <row r="22" spans="1:3">
      <c r="A22" s="4" t="s">
        <v>46</v>
      </c>
      <c r="B22" s="5" t="n">
        <v>56008</v>
      </c>
      <c r="C22" s="5" t="n">
        <v>17577</v>
      </c>
    </row>
    <row r="23" spans="1:3">
      <c r="A23" s="4" t="s">
        <v>47</v>
      </c>
      <c r="B23" s="5" t="n">
        <v>185138</v>
      </c>
      <c r="C23" s="5" t="n">
        <v>184405</v>
      </c>
    </row>
    <row r="24" spans="1:3">
      <c r="A24" s="4" t="s">
        <v>48</v>
      </c>
      <c r="B24" s="5" t="n">
        <v>18280</v>
      </c>
      <c r="C24" s="5" t="n">
        <v>34333</v>
      </c>
    </row>
    <row r="25" spans="1:3">
      <c r="A25" s="4" t="s">
        <v>49</v>
      </c>
      <c r="B25" s="5" t="n">
        <v>37738</v>
      </c>
      <c r="C25" s="5" t="n">
        <v>23648</v>
      </c>
    </row>
    <row r="26" spans="1:3">
      <c r="A26" s="4" t="s">
        <v>50</v>
      </c>
      <c r="B26" s="5" t="n">
        <v>7328</v>
      </c>
      <c r="C26" s="5" t="n">
        <v>16477</v>
      </c>
    </row>
    <row r="27" spans="1:3">
      <c r="A27" s="4" t="s">
        <v>51</v>
      </c>
      <c r="B27" s="5" t="n">
        <v>172754</v>
      </c>
      <c r="C27" s="5" t="n">
        <v>169537</v>
      </c>
    </row>
    <row r="28" spans="1:3">
      <c r="A28" s="4" t="s">
        <v>52</v>
      </c>
      <c r="B28" s="5" t="n">
        <v>1477518</v>
      </c>
      <c r="C28" s="5" t="n">
        <v>1391394</v>
      </c>
    </row>
    <row r="29" spans="1:3">
      <c r="A29" s="4" t="s">
        <v>53</v>
      </c>
      <c r="B29" s="4" t="s">
        <v>54</v>
      </c>
      <c r="C29" s="4" t="s">
        <v>54</v>
      </c>
    </row>
    <row r="30" spans="1:3">
      <c r="A30" s="3" t="s">
        <v>55</v>
      </c>
    </row>
    <row r="31" spans="1:3">
      <c r="A31" s="4" t="s">
        <v>56</v>
      </c>
      <c r="B31" s="5" t="n">
        <v>3</v>
      </c>
      <c r="C31" s="5" t="n">
        <v>3</v>
      </c>
    </row>
    <row r="32" spans="1:3">
      <c r="A32" s="4" t="s">
        <v>57</v>
      </c>
      <c r="B32" s="5" t="n">
        <v>297112</v>
      </c>
      <c r="C32" s="5" t="n">
        <v>294836</v>
      </c>
    </row>
    <row r="33" spans="1:3">
      <c r="A33" s="4" t="s">
        <v>58</v>
      </c>
      <c r="B33" s="5" t="n">
        <v>-7649</v>
      </c>
      <c r="C33" s="5" t="n">
        <v>-3064</v>
      </c>
    </row>
    <row r="34" spans="1:3">
      <c r="A34" s="4" t="s">
        <v>59</v>
      </c>
      <c r="B34" s="5" t="n">
        <v>-89184</v>
      </c>
      <c r="C34" s="5" t="n">
        <v>-87185</v>
      </c>
    </row>
    <row r="35" spans="1:3">
      <c r="A35" s="4" t="s">
        <v>60</v>
      </c>
      <c r="B35" s="5" t="n">
        <v>188611</v>
      </c>
      <c r="C35" s="5" t="n">
        <v>175226</v>
      </c>
    </row>
    <row r="36" spans="1:3">
      <c r="A36" s="4" t="s">
        <v>61</v>
      </c>
      <c r="B36" s="5" t="n">
        <v>388893</v>
      </c>
      <c r="C36" s="5" t="n">
        <v>379816</v>
      </c>
    </row>
    <row r="37" spans="1:3">
      <c r="A37" s="4" t="s">
        <v>62</v>
      </c>
      <c r="B37" s="7" t="n">
        <v>1866411</v>
      </c>
      <c r="C37" s="7" t="n">
        <v>17712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0</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496812</v>
      </c>
      <c r="C3" s="7" t="n">
        <v>552458</v>
      </c>
    </row>
    <row r="4" spans="1:3">
      <c r="A4" s="4" t="s">
        <v>66</v>
      </c>
      <c r="B4" s="7" t="n">
        <v>17395</v>
      </c>
      <c r="C4" s="7" t="n">
        <v>17548</v>
      </c>
    </row>
    <row r="5" spans="1:3">
      <c r="A5" s="4" t="s">
        <v>67</v>
      </c>
      <c r="B5" s="8" t="n">
        <v>0.0001</v>
      </c>
      <c r="C5" s="8" t="n">
        <v>0.0001</v>
      </c>
    </row>
    <row r="6" spans="1:3">
      <c r="A6" s="4" t="s">
        <v>68</v>
      </c>
      <c r="B6" s="5" t="n">
        <v>50000000</v>
      </c>
      <c r="C6" s="5" t="n">
        <v>50000000</v>
      </c>
    </row>
    <row r="7" spans="1:3">
      <c r="A7" s="4" t="s">
        <v>69</v>
      </c>
      <c r="B7" s="5" t="n">
        <v>26569806</v>
      </c>
      <c r="C7" s="5" t="n">
        <v>26560004</v>
      </c>
    </row>
    <row r="8" spans="1:3">
      <c r="A8" s="4" t="s">
        <v>70</v>
      </c>
      <c r="B8" s="5" t="n">
        <v>25769806</v>
      </c>
      <c r="C8" s="5" t="n">
        <v>25885004</v>
      </c>
    </row>
    <row r="9" spans="1:3">
      <c r="A9" s="4" t="s">
        <v>71</v>
      </c>
      <c r="B9" s="5" t="n">
        <v>7214797</v>
      </c>
      <c r="C9" s="5" t="n">
        <v>7099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6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175</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78</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81</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v>
      </c>
    </row>
    <row r="3" spans="1:2">
      <c r="A3" s="3" t="s">
        <v>193</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72</v>
      </c>
      <c r="C1" s="2" t="s">
        <v>1</v>
      </c>
    </row>
    <row r="2" spans="1:4">
      <c r="C2" s="2" t="s">
        <v>2</v>
      </c>
      <c r="D2" s="2" t="s">
        <v>73</v>
      </c>
    </row>
    <row r="3" spans="1:4">
      <c r="A3" s="3" t="s">
        <v>74</v>
      </c>
    </row>
    <row r="4" spans="1:4">
      <c r="A4" s="4" t="s">
        <v>75</v>
      </c>
      <c r="C4" s="7" t="n">
        <v>204366</v>
      </c>
      <c r="D4" s="7" t="n">
        <v>142235</v>
      </c>
    </row>
    <row r="5" spans="1:4">
      <c r="A5" s="4" t="s">
        <v>76</v>
      </c>
      <c r="C5" s="5" t="n">
        <v>22797</v>
      </c>
      <c r="D5" s="5" t="n">
        <v>12373</v>
      </c>
    </row>
    <row r="6" spans="1:4">
      <c r="A6" s="4" t="s">
        <v>77</v>
      </c>
      <c r="C6" s="5" t="n">
        <v>227163</v>
      </c>
      <c r="D6" s="5" t="n">
        <v>154608</v>
      </c>
    </row>
    <row r="7" spans="1:4">
      <c r="A7" s="4" t="s">
        <v>78</v>
      </c>
      <c r="C7" s="5" t="n">
        <v>-121055</v>
      </c>
      <c r="D7" s="5" t="n">
        <v>-62432</v>
      </c>
    </row>
    <row r="8" spans="1:4">
      <c r="A8" s="4" t="s">
        <v>79</v>
      </c>
      <c r="C8" s="5" t="n">
        <v>106108</v>
      </c>
      <c r="D8" s="5" t="n">
        <v>92176</v>
      </c>
    </row>
    <row r="9" spans="1:4">
      <c r="A9" s="4" t="s">
        <v>80</v>
      </c>
      <c r="C9" s="5" t="n">
        <v>3302</v>
      </c>
      <c r="D9" s="5" t="n">
        <v>2502</v>
      </c>
    </row>
    <row r="10" spans="1:4">
      <c r="A10" s="4" t="s">
        <v>81</v>
      </c>
      <c r="C10" s="5" t="n">
        <v>-227</v>
      </c>
      <c r="D10" s="5" t="n">
        <v>771</v>
      </c>
    </row>
    <row r="11" spans="1:4">
      <c r="A11" s="4" t="s">
        <v>82</v>
      </c>
      <c r="C11" s="5" t="n">
        <v>2843</v>
      </c>
      <c r="D11" s="5" t="n">
        <v>3844</v>
      </c>
    </row>
    <row r="12" spans="1:4">
      <c r="A12" s="4" t="s">
        <v>83</v>
      </c>
      <c r="C12" s="5" t="n">
        <v>112026</v>
      </c>
      <c r="D12" s="5" t="n">
        <v>99293</v>
      </c>
    </row>
    <row r="13" spans="1:4">
      <c r="A13" s="3" t="s">
        <v>84</v>
      </c>
    </row>
    <row r="14" spans="1:4">
      <c r="A14" s="4" t="s">
        <v>85</v>
      </c>
      <c r="C14" s="5" t="n">
        <v>53091</v>
      </c>
      <c r="D14" s="5" t="n">
        <v>46647</v>
      </c>
    </row>
    <row r="15" spans="1:4">
      <c r="A15" s="4" t="s">
        <v>86</v>
      </c>
      <c r="B15" s="4" t="s">
        <v>87</v>
      </c>
      <c r="C15" s="5" t="n">
        <v>12187</v>
      </c>
      <c r="D15" s="5" t="n">
        <v>23442</v>
      </c>
    </row>
    <row r="16" spans="1:4">
      <c r="A16" s="4" t="s">
        <v>88</v>
      </c>
      <c r="C16" s="5" t="n">
        <v>21931</v>
      </c>
      <c r="D16" s="5" t="n">
        <v>17314</v>
      </c>
    </row>
    <row r="17" spans="1:4">
      <c r="A17" s="4" t="s">
        <v>89</v>
      </c>
      <c r="C17" s="5" t="n">
        <v>87209</v>
      </c>
      <c r="D17" s="5" t="n">
        <v>87403</v>
      </c>
    </row>
    <row r="18" spans="1:4">
      <c r="A18" s="4" t="s">
        <v>90</v>
      </c>
      <c r="C18" s="5" t="n">
        <v>24817</v>
      </c>
      <c r="D18" s="5" t="n">
        <v>11890</v>
      </c>
    </row>
    <row r="19" spans="1:4">
      <c r="A19" s="4" t="s">
        <v>91</v>
      </c>
      <c r="C19" s="5" t="n">
        <v>4820</v>
      </c>
      <c r="D19" s="5" t="n">
        <v>2181</v>
      </c>
    </row>
    <row r="20" spans="1:4">
      <c r="A20" s="4" t="s">
        <v>92</v>
      </c>
      <c r="C20" s="5" t="n">
        <v>19997</v>
      </c>
      <c r="D20" s="5" t="n">
        <v>9709</v>
      </c>
    </row>
    <row r="21" spans="1:4">
      <c r="A21" s="4" t="s">
        <v>93</v>
      </c>
      <c r="C21" s="5" t="n">
        <v>5168</v>
      </c>
      <c r="D21" s="5" t="n">
        <v>3726</v>
      </c>
    </row>
    <row r="22" spans="1:4">
      <c r="A22" s="4" t="s">
        <v>94</v>
      </c>
      <c r="C22" s="5" t="n">
        <v>14829</v>
      </c>
      <c r="D22" s="5" t="n">
        <v>5983</v>
      </c>
    </row>
    <row r="23" spans="1:4">
      <c r="A23" s="3" t="s">
        <v>95</v>
      </c>
    </row>
    <row r="24" spans="1:4">
      <c r="A24" s="4" t="s">
        <v>96</v>
      </c>
      <c r="C24" s="5" t="n">
        <v>-6478</v>
      </c>
      <c r="D24" s="5" t="n">
        <v>3981</v>
      </c>
    </row>
    <row r="25" spans="1:4">
      <c r="A25" s="4" t="s">
        <v>97</v>
      </c>
      <c r="C25" s="5" t="n">
        <v>227</v>
      </c>
      <c r="D25" s="5" t="n">
        <v>-771</v>
      </c>
    </row>
    <row r="26" spans="1:4">
      <c r="A26" s="4" t="s">
        <v>98</v>
      </c>
      <c r="C26" s="5" t="n">
        <v>1823</v>
      </c>
      <c r="D26" s="5" t="n">
        <v>-1236</v>
      </c>
    </row>
    <row r="27" spans="1:4">
      <c r="A27" s="4" t="s">
        <v>99</v>
      </c>
      <c r="C27" s="7" t="n">
        <v>10401</v>
      </c>
      <c r="D27" s="7" t="n">
        <v>7957</v>
      </c>
    </row>
    <row r="28" spans="1:4">
      <c r="A28" s="3" t="s">
        <v>100</v>
      </c>
    </row>
    <row r="29" spans="1:4">
      <c r="A29" s="4" t="s">
        <v>101</v>
      </c>
      <c r="C29" s="5" t="n">
        <v>25727553</v>
      </c>
      <c r="D29" s="5" t="n">
        <v>28806709</v>
      </c>
    </row>
    <row r="30" spans="1:4">
      <c r="A30" s="4" t="s">
        <v>102</v>
      </c>
      <c r="C30" s="5" t="n">
        <v>26732019</v>
      </c>
      <c r="D30" s="5" t="n">
        <v>28806709</v>
      </c>
    </row>
    <row r="31" spans="1:4">
      <c r="A31" s="3" t="s">
        <v>103</v>
      </c>
    </row>
    <row r="32" spans="1:4">
      <c r="A32" s="4" t="s">
        <v>101</v>
      </c>
      <c r="C32" s="9" t="n">
        <v>0.58</v>
      </c>
      <c r="D32" s="9" t="n">
        <v>0.21</v>
      </c>
    </row>
    <row r="33" spans="1:4">
      <c r="A33" s="4" t="s">
        <v>102</v>
      </c>
      <c r="C33" s="9" t="n">
        <v>0.55</v>
      </c>
      <c r="D33" s="9" t="n">
        <v>0.21</v>
      </c>
    </row>
    <row r="34" spans="1:4"/>
    <row r="35" spans="1:4">
      <c r="A35" s="4" t="s">
        <v>87</v>
      </c>
      <c r="B35" s="4" t="s">
        <v>104</v>
      </c>
    </row>
  </sheetData>
  <mergeCells count="4">
    <mergeCell ref="A1:B2"/>
    <mergeCell ref="C1:D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190</v>
      </c>
    </row>
    <row r="4" spans="1:2">
      <c r="A4" s="4" t="s">
        <v>272</v>
      </c>
      <c r="B4" s="4" t="s">
        <v>2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4</v>
      </c>
      <c r="B1" s="2" t="s">
        <v>1</v>
      </c>
    </row>
    <row r="2" spans="1:2">
      <c r="B2" s="2" t="s">
        <v>2</v>
      </c>
    </row>
    <row r="3" spans="1:2">
      <c r="A3" s="3" t="s">
        <v>201</v>
      </c>
    </row>
    <row r="4" spans="1:2">
      <c r="A4" s="4" t="s">
        <v>275</v>
      </c>
      <c r="B4" s="4" t="s">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222</v>
      </c>
    </row>
    <row r="4" spans="1:2">
      <c r="A4" s="4" t="s">
        <v>281</v>
      </c>
      <c r="B4" s="4" t="s">
        <v>2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5</v>
      </c>
    </row>
    <row r="3" spans="1:3">
      <c r="A3" s="3" t="s">
        <v>284</v>
      </c>
    </row>
    <row r="4" spans="1:3">
      <c r="A4" s="4" t="s">
        <v>31</v>
      </c>
      <c r="B4" s="7" t="n">
        <v>20836</v>
      </c>
      <c r="C4" s="7" t="n">
        <v>20833</v>
      </c>
    </row>
    <row r="5" spans="1:3">
      <c r="A5" s="4" t="s">
        <v>285</v>
      </c>
      <c r="B5" s="5" t="n">
        <v>400</v>
      </c>
    </row>
    <row r="6" spans="1:3">
      <c r="A6" s="4" t="s">
        <v>286</v>
      </c>
    </row>
    <row r="7" spans="1:3">
      <c r="A7" s="3" t="s">
        <v>284</v>
      </c>
    </row>
    <row r="8" spans="1:3">
      <c r="A8" s="4" t="s">
        <v>31</v>
      </c>
      <c r="B8" s="7" t="n">
        <v>20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88</v>
      </c>
      <c r="C1" s="2" t="s">
        <v>2</v>
      </c>
      <c r="D1" s="2" t="s">
        <v>25</v>
      </c>
    </row>
    <row r="2" spans="1:4">
      <c r="A2" s="3" t="s">
        <v>289</v>
      </c>
    </row>
    <row r="3" spans="1:4">
      <c r="A3" s="4" t="s">
        <v>40</v>
      </c>
      <c r="C3" s="7" t="n">
        <v>152459000</v>
      </c>
      <c r="D3" s="7" t="n">
        <v>152459000</v>
      </c>
    </row>
    <row r="4" spans="1:4">
      <c r="A4" s="4" t="s">
        <v>290</v>
      </c>
    </row>
    <row r="5" spans="1:4">
      <c r="A5" s="3" t="s">
        <v>289</v>
      </c>
    </row>
    <row r="6" spans="1:4">
      <c r="A6" s="4" t="s">
        <v>291</v>
      </c>
      <c r="B6" s="7" t="n">
        <v>250000000</v>
      </c>
    </row>
    <row r="7" spans="1:4">
      <c r="A7" s="4" t="s">
        <v>292</v>
      </c>
      <c r="B7" s="7" t="n">
        <v>210000000</v>
      </c>
    </row>
    <row r="8" spans="1:4">
      <c r="A8" s="4" t="s">
        <v>293</v>
      </c>
      <c r="B8" s="5" t="n">
        <v>2222215</v>
      </c>
    </row>
    <row r="9" spans="1:4">
      <c r="A9" s="4" t="s">
        <v>294</v>
      </c>
      <c r="B9" s="7" t="n">
        <v>40000000</v>
      </c>
    </row>
    <row r="10" spans="1:4">
      <c r="A10" s="4" t="s">
        <v>40</v>
      </c>
      <c r="B10" s="5" t="n">
        <v>106000000</v>
      </c>
    </row>
    <row r="11" spans="1:4">
      <c r="A11" s="4" t="s">
        <v>295</v>
      </c>
      <c r="B11"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296</v>
      </c>
      <c r="B1" s="2" t="s">
        <v>1</v>
      </c>
    </row>
    <row r="2" spans="1:2">
      <c r="B2" s="2" t="s">
        <v>297</v>
      </c>
    </row>
    <row r="3" spans="1:2">
      <c r="A3" s="3" t="s">
        <v>289</v>
      </c>
    </row>
    <row r="4" spans="1:2">
      <c r="A4" s="4" t="s">
        <v>298</v>
      </c>
      <c r="B4" s="7" t="n">
        <v>113686</v>
      </c>
    </row>
    <row r="5" spans="1:2">
      <c r="A5" s="4" t="s">
        <v>299</v>
      </c>
      <c r="B5" s="7" t="n">
        <v>7441</v>
      </c>
    </row>
    <row r="6" spans="1:2">
      <c r="A6" s="4" t="s">
        <v>300</v>
      </c>
      <c r="B6" s="9" t="n">
        <v>0.26</v>
      </c>
    </row>
    <row r="7" spans="1:2">
      <c r="A7" s="4" t="s">
        <v>301</v>
      </c>
      <c r="B7" s="9" t="n">
        <v>0.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3" t="s">
        <v>303</v>
      </c>
    </row>
    <row r="3" spans="1:3">
      <c r="A3" s="4" t="s">
        <v>304</v>
      </c>
      <c r="B3" s="7" t="n">
        <v>496812</v>
      </c>
      <c r="C3" s="7" t="n">
        <v>552458</v>
      </c>
    </row>
    <row r="4" spans="1:3">
      <c r="A4" s="4" t="s">
        <v>305</v>
      </c>
      <c r="B4" s="5" t="n">
        <v>279</v>
      </c>
      <c r="C4" s="5" t="n">
        <v>1440</v>
      </c>
    </row>
    <row r="5" spans="1:3">
      <c r="A5" s="4" t="s">
        <v>306</v>
      </c>
      <c r="B5" s="5" t="n">
        <v>11573</v>
      </c>
      <c r="C5" s="5" t="n">
        <v>4433</v>
      </c>
    </row>
    <row r="6" spans="1:3">
      <c r="A6" s="4" t="s">
        <v>307</v>
      </c>
      <c r="B6" s="5" t="n">
        <v>502913</v>
      </c>
      <c r="C6" s="5" t="n">
        <v>567013</v>
      </c>
    </row>
    <row r="7" spans="1:3">
      <c r="A7" s="4" t="s">
        <v>171</v>
      </c>
      <c r="B7" s="5" t="n">
        <v>514207</v>
      </c>
      <c r="C7" s="5" t="n">
        <v>570006</v>
      </c>
    </row>
    <row r="8" spans="1:3">
      <c r="A8" s="4" t="s">
        <v>307</v>
      </c>
      <c r="B8" s="5" t="n">
        <v>502913</v>
      </c>
      <c r="C8" s="5" t="n">
        <v>567013</v>
      </c>
    </row>
    <row r="9" spans="1:3">
      <c r="A9" s="4" t="s">
        <v>308</v>
      </c>
    </row>
    <row r="10" spans="1:3">
      <c r="A10" s="3" t="s">
        <v>303</v>
      </c>
    </row>
    <row r="11" spans="1:3">
      <c r="A11" s="4" t="s">
        <v>304</v>
      </c>
      <c r="B11" s="5" t="n">
        <v>496812</v>
      </c>
      <c r="C11" s="5" t="n">
        <v>552458</v>
      </c>
    </row>
    <row r="12" spans="1:3">
      <c r="A12" s="4" t="s">
        <v>305</v>
      </c>
      <c r="B12" s="5" t="n">
        <v>253</v>
      </c>
      <c r="C12" s="5" t="n">
        <v>1307</v>
      </c>
    </row>
    <row r="13" spans="1:3">
      <c r="A13" s="4" t="s">
        <v>306</v>
      </c>
      <c r="B13" s="5" t="n">
        <v>10387</v>
      </c>
      <c r="C13" s="5" t="n">
        <v>3969</v>
      </c>
    </row>
    <row r="14" spans="1:3">
      <c r="A14" s="4" t="s">
        <v>307</v>
      </c>
      <c r="B14" s="5" t="n">
        <v>486678</v>
      </c>
      <c r="C14" s="5" t="n">
        <v>549796</v>
      </c>
    </row>
    <row r="15" spans="1:3">
      <c r="A15" s="4" t="s">
        <v>309</v>
      </c>
    </row>
    <row r="16" spans="1:3">
      <c r="A16" s="3" t="s">
        <v>303</v>
      </c>
    </row>
    <row r="17" spans="1:3">
      <c r="A17" s="4" t="s">
        <v>304</v>
      </c>
      <c r="B17" s="5" t="n">
        <v>17395</v>
      </c>
      <c r="C17" s="5" t="n">
        <v>17548</v>
      </c>
    </row>
    <row r="18" spans="1:3">
      <c r="A18" s="4" t="s">
        <v>305</v>
      </c>
      <c r="B18" s="5" t="n">
        <v>26</v>
      </c>
      <c r="C18" s="5" t="n">
        <v>133</v>
      </c>
    </row>
    <row r="19" spans="1:3">
      <c r="A19" s="4" t="s">
        <v>306</v>
      </c>
      <c r="B19" s="5" t="n">
        <v>1186</v>
      </c>
      <c r="C19" s="5" t="n">
        <v>464</v>
      </c>
    </row>
    <row r="20" spans="1:3">
      <c r="A20" s="4" t="s">
        <v>307</v>
      </c>
      <c r="B20" s="5" t="n">
        <v>16235</v>
      </c>
      <c r="C20" s="5" t="n">
        <v>17217</v>
      </c>
    </row>
    <row r="21" spans="1:3">
      <c r="A21" s="4" t="s">
        <v>310</v>
      </c>
    </row>
    <row r="22" spans="1:3">
      <c r="A22" s="3" t="s">
        <v>303</v>
      </c>
    </row>
    <row r="23" spans="1:3">
      <c r="A23" s="4" t="s">
        <v>304</v>
      </c>
      <c r="B23" s="5" t="n">
        <v>41298</v>
      </c>
      <c r="C23" s="5" t="n">
        <v>39445</v>
      </c>
    </row>
    <row r="24" spans="1:3">
      <c r="A24" s="4" t="s">
        <v>305</v>
      </c>
      <c r="B24" s="5" t="n">
        <v>4</v>
      </c>
      <c r="C24" s="5" t="n">
        <v>7</v>
      </c>
    </row>
    <row r="25" spans="1:3">
      <c r="A25" s="4" t="s">
        <v>306</v>
      </c>
      <c r="B25" s="5" t="n">
        <v>924</v>
      </c>
      <c r="C25" s="5" t="n">
        <v>572</v>
      </c>
    </row>
    <row r="26" spans="1:3">
      <c r="A26" s="4" t="s">
        <v>307</v>
      </c>
      <c r="B26" s="5" t="n">
        <v>40378</v>
      </c>
      <c r="C26" s="5" t="n">
        <v>38880</v>
      </c>
    </row>
    <row r="27" spans="1:3">
      <c r="A27" s="4" t="s">
        <v>311</v>
      </c>
    </row>
    <row r="28" spans="1:3">
      <c r="A28" s="3" t="s">
        <v>303</v>
      </c>
    </row>
    <row r="29" spans="1:3">
      <c r="A29" s="4" t="s">
        <v>304</v>
      </c>
      <c r="B29" s="5" t="n">
        <v>60825</v>
      </c>
      <c r="C29" s="5" t="n">
        <v>76876</v>
      </c>
    </row>
    <row r="30" spans="1:3">
      <c r="A30" s="4" t="s">
        <v>305</v>
      </c>
      <c r="B30" s="5" t="n">
        <v>8</v>
      </c>
      <c r="C30" s="5" t="n">
        <v>104</v>
      </c>
    </row>
    <row r="31" spans="1:3">
      <c r="A31" s="4" t="s">
        <v>306</v>
      </c>
      <c r="B31" s="5" t="n">
        <v>1360</v>
      </c>
      <c r="C31" s="5" t="n">
        <v>569</v>
      </c>
    </row>
    <row r="32" spans="1:3">
      <c r="A32" s="4" t="s">
        <v>307</v>
      </c>
      <c r="B32" s="5" t="n">
        <v>59473</v>
      </c>
      <c r="C32" s="5" t="n">
        <v>76411</v>
      </c>
    </row>
    <row r="33" spans="1:3">
      <c r="A33" s="4" t="s">
        <v>312</v>
      </c>
    </row>
    <row r="34" spans="1:3">
      <c r="A34" s="3" t="s">
        <v>303</v>
      </c>
    </row>
    <row r="35" spans="1:3">
      <c r="A35" s="4" t="s">
        <v>304</v>
      </c>
      <c r="B35" s="5" t="n">
        <v>244984</v>
      </c>
      <c r="C35" s="5" t="n">
        <v>269277</v>
      </c>
    </row>
    <row r="36" spans="1:3">
      <c r="A36" s="4" t="s">
        <v>305</v>
      </c>
      <c r="B36" s="5" t="n">
        <v>109</v>
      </c>
      <c r="C36" s="5" t="n">
        <v>524</v>
      </c>
    </row>
    <row r="37" spans="1:3">
      <c r="A37" s="4" t="s">
        <v>306</v>
      </c>
      <c r="B37" s="5" t="n">
        <v>5253</v>
      </c>
      <c r="C37" s="5" t="n">
        <v>2124</v>
      </c>
    </row>
    <row r="38" spans="1:3">
      <c r="A38" s="4" t="s">
        <v>307</v>
      </c>
      <c r="B38" s="5" t="n">
        <v>239840</v>
      </c>
      <c r="C38" s="5" t="n">
        <v>267677</v>
      </c>
    </row>
    <row r="39" spans="1:3">
      <c r="A39" s="4" t="s">
        <v>313</v>
      </c>
    </row>
    <row r="40" spans="1:3">
      <c r="A40" s="3" t="s">
        <v>303</v>
      </c>
    </row>
    <row r="41" spans="1:3">
      <c r="A41" s="4" t="s">
        <v>304</v>
      </c>
      <c r="B41" s="5" t="n">
        <v>147197</v>
      </c>
      <c r="C41" s="5" t="n">
        <v>162093</v>
      </c>
    </row>
    <row r="42" spans="1:3">
      <c r="A42" s="4" t="s">
        <v>305</v>
      </c>
      <c r="B42" s="5" t="n">
        <v>130</v>
      </c>
      <c r="C42" s="5" t="n">
        <v>668</v>
      </c>
    </row>
    <row r="43" spans="1:3">
      <c r="A43" s="4" t="s">
        <v>306</v>
      </c>
      <c r="B43" s="5" t="n">
        <v>2788</v>
      </c>
      <c r="C43" s="5" t="n">
        <v>633</v>
      </c>
    </row>
    <row r="44" spans="1:3">
      <c r="A44" s="4" t="s">
        <v>307</v>
      </c>
      <c r="B44" s="5" t="n">
        <v>144539</v>
      </c>
      <c r="C44" s="5" t="n">
        <v>162128</v>
      </c>
    </row>
    <row r="45" spans="1:3">
      <c r="A45" s="4" t="s">
        <v>314</v>
      </c>
    </row>
    <row r="46" spans="1:3">
      <c r="A46" s="3" t="s">
        <v>303</v>
      </c>
    </row>
    <row r="47" spans="1:3">
      <c r="A47" s="4" t="s">
        <v>304</v>
      </c>
      <c r="B47" s="5" t="n">
        <v>2508</v>
      </c>
      <c r="C47" s="5" t="n">
        <v>4767</v>
      </c>
    </row>
    <row r="48" spans="1:3">
      <c r="A48" s="4" t="s">
        <v>305</v>
      </c>
      <c r="B48" s="5" t="n">
        <v>2</v>
      </c>
      <c r="C48" s="5" t="n">
        <v>4</v>
      </c>
    </row>
    <row r="49" spans="1:3">
      <c r="A49" s="4" t="s">
        <v>306</v>
      </c>
      <c r="B49" s="5" t="n">
        <v>62</v>
      </c>
      <c r="C49" s="5" t="n">
        <v>71</v>
      </c>
    </row>
    <row r="50" spans="1:3">
      <c r="A50" s="4" t="s">
        <v>307</v>
      </c>
      <c r="B50" s="5" t="n">
        <v>2448</v>
      </c>
      <c r="C50" s="5" t="n">
        <v>4700</v>
      </c>
    </row>
    <row r="51" spans="1:3">
      <c r="A51" s="4" t="s">
        <v>315</v>
      </c>
    </row>
    <row r="52" spans="1:3">
      <c r="A52" s="3" t="s">
        <v>303</v>
      </c>
    </row>
    <row r="53" spans="1:3">
      <c r="A53" s="4" t="s">
        <v>304</v>
      </c>
      <c r="B53" s="5" t="n">
        <v>14297</v>
      </c>
      <c r="C53" s="5" t="n">
        <v>14450</v>
      </c>
    </row>
    <row r="54" spans="1:3">
      <c r="A54" s="4" t="s">
        <v>305</v>
      </c>
      <c r="B54" s="5" t="n">
        <v>21</v>
      </c>
      <c r="C54" s="5" t="n">
        <v>69</v>
      </c>
    </row>
    <row r="55" spans="1:3">
      <c r="A55" s="4" t="s">
        <v>306</v>
      </c>
      <c r="B55" s="5" t="n">
        <v>443</v>
      </c>
      <c r="C55" s="5" t="n">
        <v>195</v>
      </c>
    </row>
    <row r="56" spans="1:3">
      <c r="A56" s="4" t="s">
        <v>307</v>
      </c>
      <c r="B56" s="5" t="n">
        <v>13875</v>
      </c>
      <c r="C56" s="5" t="n">
        <v>14324</v>
      </c>
    </row>
    <row r="57" spans="1:3">
      <c r="A57" s="4" t="s">
        <v>316</v>
      </c>
    </row>
    <row r="58" spans="1:3">
      <c r="A58" s="3" t="s">
        <v>303</v>
      </c>
    </row>
    <row r="59" spans="1:3">
      <c r="A59" s="4" t="s">
        <v>304</v>
      </c>
      <c r="B59" s="5" t="n">
        <v>3098</v>
      </c>
      <c r="C59" s="5" t="n">
        <v>3098</v>
      </c>
    </row>
    <row r="60" spans="1:3">
      <c r="A60" s="4" t="s">
        <v>305</v>
      </c>
      <c r="B60" s="5" t="n">
        <v>5</v>
      </c>
      <c r="C60" s="5" t="n">
        <v>64</v>
      </c>
    </row>
    <row r="61" spans="1:3">
      <c r="A61" s="4" t="s">
        <v>306</v>
      </c>
      <c r="B61" s="5" t="n">
        <v>743</v>
      </c>
      <c r="C61" s="5" t="n">
        <v>269</v>
      </c>
    </row>
    <row r="62" spans="1:3">
      <c r="A62" s="4" t="s">
        <v>307</v>
      </c>
      <c r="B62" s="7" t="n">
        <v>2360</v>
      </c>
      <c r="C62" s="7" t="n">
        <v>28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3</v>
      </c>
    </row>
    <row r="3" spans="1:3">
      <c r="A3" s="3" t="s">
        <v>303</v>
      </c>
    </row>
    <row r="4" spans="1:3">
      <c r="A4" s="4" t="s">
        <v>318</v>
      </c>
      <c r="B4" s="7" t="n">
        <v>89</v>
      </c>
      <c r="C4" s="7" t="n">
        <v>815</v>
      </c>
    </row>
    <row r="5" spans="1:3">
      <c r="A5" s="4" t="s">
        <v>319</v>
      </c>
      <c r="B5" s="5" t="n">
        <v>-316</v>
      </c>
      <c r="C5" s="5" t="n">
        <v>-44</v>
      </c>
    </row>
    <row r="6" spans="1:3">
      <c r="A6" s="4" t="s">
        <v>81</v>
      </c>
      <c r="B6" s="5" t="n">
        <v>-227</v>
      </c>
      <c r="C6" s="5" t="n">
        <v>771</v>
      </c>
    </row>
    <row r="7" spans="1:3">
      <c r="A7" s="4" t="s">
        <v>320</v>
      </c>
      <c r="B7" s="5" t="n">
        <v>50141</v>
      </c>
      <c r="C7" s="5" t="n">
        <v>7486</v>
      </c>
    </row>
    <row r="8" spans="1:3">
      <c r="A8" s="4" t="s">
        <v>320</v>
      </c>
      <c r="B8" s="5" t="n">
        <v>50310</v>
      </c>
      <c r="C8" s="5" t="n">
        <v>8193</v>
      </c>
    </row>
    <row r="9" spans="1:3">
      <c r="A9" s="4" t="s">
        <v>321</v>
      </c>
      <c r="B9" s="5" t="n">
        <v>100451</v>
      </c>
      <c r="C9" s="5" t="n">
        <v>15679</v>
      </c>
    </row>
    <row r="10" spans="1:3">
      <c r="A10" s="4" t="s">
        <v>322</v>
      </c>
    </row>
    <row r="11" spans="1:3">
      <c r="A11" s="3" t="s">
        <v>303</v>
      </c>
    </row>
    <row r="12" spans="1:3">
      <c r="A12" s="4" t="s">
        <v>318</v>
      </c>
      <c r="B12" s="5" t="n">
        <v>87</v>
      </c>
      <c r="C12" s="5" t="n">
        <v>22</v>
      </c>
    </row>
    <row r="13" spans="1:3">
      <c r="A13" s="4" t="s">
        <v>319</v>
      </c>
      <c r="B13" s="5" t="n">
        <v>-218</v>
      </c>
      <c r="C13" s="5" t="n">
        <v>-7</v>
      </c>
    </row>
    <row r="14" spans="1:3">
      <c r="A14" s="4" t="s">
        <v>320</v>
      </c>
      <c r="B14" s="5" t="n">
        <v>50067</v>
      </c>
      <c r="C14" s="5" t="n">
        <v>3078</v>
      </c>
    </row>
    <row r="15" spans="1:3">
      <c r="A15" s="4" t="s">
        <v>320</v>
      </c>
      <c r="B15" s="5" t="n">
        <v>48143</v>
      </c>
      <c r="C15" s="5" t="n">
        <v>5141</v>
      </c>
    </row>
    <row r="16" spans="1:3">
      <c r="A16" s="4" t="s">
        <v>309</v>
      </c>
    </row>
    <row r="17" spans="1:3">
      <c r="A17" s="3" t="s">
        <v>303</v>
      </c>
    </row>
    <row r="18" spans="1:3">
      <c r="A18" s="4" t="s">
        <v>318</v>
      </c>
      <c r="B18" s="5" t="n">
        <v>2</v>
      </c>
      <c r="C18" s="5" t="n">
        <v>793</v>
      </c>
    </row>
    <row r="19" spans="1:3">
      <c r="A19" s="4" t="s">
        <v>319</v>
      </c>
      <c r="B19" s="5" t="n">
        <v>-98</v>
      </c>
      <c r="C19" s="5" t="n">
        <v>-37</v>
      </c>
    </row>
    <row r="20" spans="1:3">
      <c r="A20" s="4" t="s">
        <v>320</v>
      </c>
      <c r="B20" s="5" t="n">
        <v>74</v>
      </c>
      <c r="C20" s="5" t="n">
        <v>4408</v>
      </c>
    </row>
    <row r="21" spans="1:3">
      <c r="A21" s="4" t="s">
        <v>320</v>
      </c>
      <c r="B21" s="7" t="n">
        <v>2167</v>
      </c>
      <c r="C21" s="7" t="n">
        <v>305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25</v>
      </c>
    </row>
    <row r="3" spans="1:3">
      <c r="A3" s="3" t="s">
        <v>172</v>
      </c>
    </row>
    <row r="4" spans="1:3">
      <c r="A4" s="4" t="s">
        <v>324</v>
      </c>
      <c r="B4" s="7" t="n">
        <v>59427</v>
      </c>
    </row>
    <row r="5" spans="1:3">
      <c r="A5" s="4" t="s">
        <v>325</v>
      </c>
      <c r="B5" s="5" t="n">
        <v>155018</v>
      </c>
    </row>
    <row r="6" spans="1:3">
      <c r="A6" s="4" t="s">
        <v>326</v>
      </c>
      <c r="B6" s="5" t="n">
        <v>139852</v>
      </c>
    </row>
    <row r="7" spans="1:3">
      <c r="A7" s="4" t="s">
        <v>327</v>
      </c>
      <c r="B7" s="5" t="n">
        <v>142515</v>
      </c>
    </row>
    <row r="8" spans="1:3">
      <c r="A8" s="4" t="s">
        <v>304</v>
      </c>
      <c r="B8" s="7" t="n">
        <v>496812</v>
      </c>
      <c r="C8" s="7" t="n">
        <v>552458</v>
      </c>
    </row>
    <row r="9" spans="1:3">
      <c r="A9" s="4" t="s">
        <v>328</v>
      </c>
      <c r="B9" s="4" t="s">
        <v>329</v>
      </c>
    </row>
    <row r="10" spans="1:3">
      <c r="A10" s="4" t="s">
        <v>330</v>
      </c>
      <c r="B10" s="4" t="s">
        <v>331</v>
      </c>
    </row>
    <row r="11" spans="1:3">
      <c r="A11" s="4" t="s">
        <v>332</v>
      </c>
      <c r="B11" s="4" t="s">
        <v>333</v>
      </c>
    </row>
    <row r="12" spans="1:3">
      <c r="A12" s="4" t="s">
        <v>334</v>
      </c>
      <c r="B12" s="4" t="s">
        <v>335</v>
      </c>
    </row>
    <row r="13" spans="1:3">
      <c r="A13" s="4" t="s">
        <v>336</v>
      </c>
      <c r="B13" s="4" t="s">
        <v>337</v>
      </c>
    </row>
    <row r="14" spans="1:3">
      <c r="A14" s="4" t="s">
        <v>338</v>
      </c>
      <c r="B14" s="7" t="n">
        <v>59325</v>
      </c>
    </row>
    <row r="15" spans="1:3">
      <c r="A15" s="4" t="s">
        <v>339</v>
      </c>
      <c r="B15" s="5" t="n">
        <v>152898</v>
      </c>
    </row>
    <row r="16" spans="1:3">
      <c r="A16" s="4" t="s">
        <v>340</v>
      </c>
      <c r="B16" s="5" t="n">
        <v>135752</v>
      </c>
    </row>
    <row r="17" spans="1:3">
      <c r="A17" s="4" t="s">
        <v>341</v>
      </c>
      <c r="B17" s="5" t="n">
        <v>138703</v>
      </c>
    </row>
    <row r="18" spans="1:3">
      <c r="A18" s="4" t="s">
        <v>342</v>
      </c>
      <c r="B18" s="7" t="n">
        <v>486678</v>
      </c>
      <c r="C18" s="7" t="n">
        <v>549796</v>
      </c>
    </row>
    <row r="19" spans="1:3">
      <c r="A19" s="4" t="s">
        <v>328</v>
      </c>
      <c r="B19" s="4" t="s">
        <v>329</v>
      </c>
    </row>
    <row r="20" spans="1:3">
      <c r="A20" s="4" t="s">
        <v>330</v>
      </c>
      <c r="B20" s="4" t="s">
        <v>331</v>
      </c>
    </row>
    <row r="21" spans="1:3">
      <c r="A21" s="4" t="s">
        <v>332</v>
      </c>
      <c r="B21" s="4" t="s">
        <v>333</v>
      </c>
    </row>
    <row r="22" spans="1:3">
      <c r="A22" s="4" t="s">
        <v>334</v>
      </c>
      <c r="B22" s="4" t="s">
        <v>335</v>
      </c>
    </row>
    <row r="23" spans="1:3">
      <c r="A23" s="4" t="s">
        <v>336</v>
      </c>
      <c r="B23" s="4" t="s">
        <v>3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3</v>
      </c>
    </row>
    <row r="3" spans="1:3">
      <c r="A3" s="4" t="s">
        <v>106</v>
      </c>
      <c r="B3" s="10" t="n">
        <v>14.3</v>
      </c>
    </row>
    <row r="4" spans="1:3">
      <c r="A4" s="4" t="s">
        <v>107</v>
      </c>
    </row>
    <row r="5" spans="1:3">
      <c r="A5" s="4" t="s">
        <v>106</v>
      </c>
      <c r="B5" s="11" t="n">
        <v>14.3</v>
      </c>
      <c r="C5" s="7" t="n">
        <v>0</v>
      </c>
    </row>
    <row r="6" spans="1:3">
      <c r="A6" s="4" t="s">
        <v>108</v>
      </c>
    </row>
    <row r="7" spans="1:3">
      <c r="A7" s="4" t="s">
        <v>106</v>
      </c>
      <c r="B7" s="10" t="n">
        <v>4.7</v>
      </c>
      <c r="C7"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73</v>
      </c>
    </row>
    <row r="3" spans="1:3">
      <c r="A3" s="3" t="s">
        <v>303</v>
      </c>
    </row>
    <row r="4" spans="1:3">
      <c r="A4" s="4" t="s">
        <v>344</v>
      </c>
      <c r="B4" s="7" t="n">
        <v>3668</v>
      </c>
      <c r="C4" s="7" t="n">
        <v>3077</v>
      </c>
    </row>
    <row r="5" spans="1:3">
      <c r="A5" s="4" t="s">
        <v>345</v>
      </c>
      <c r="B5" s="5" t="n">
        <v>366</v>
      </c>
      <c r="C5" s="5" t="n">
        <v>575</v>
      </c>
    </row>
    <row r="6" spans="1:3">
      <c r="A6" s="4" t="s">
        <v>346</v>
      </c>
      <c r="B6" s="5" t="n">
        <v>3302</v>
      </c>
      <c r="C6" s="5" t="n">
        <v>2502</v>
      </c>
    </row>
    <row r="7" spans="1:3">
      <c r="A7" s="4" t="s">
        <v>322</v>
      </c>
    </row>
    <row r="8" spans="1:3">
      <c r="A8" s="3" t="s">
        <v>303</v>
      </c>
    </row>
    <row r="9" spans="1:3">
      <c r="A9" s="4" t="s">
        <v>344</v>
      </c>
      <c r="B9" s="5" t="n">
        <v>2945</v>
      </c>
      <c r="C9" s="5" t="n">
        <v>2511</v>
      </c>
    </row>
    <row r="10" spans="1:3">
      <c r="A10" s="4" t="s">
        <v>309</v>
      </c>
    </row>
    <row r="11" spans="1:3">
      <c r="A11" s="3" t="s">
        <v>303</v>
      </c>
    </row>
    <row r="12" spans="1:3">
      <c r="A12" s="4" t="s">
        <v>344</v>
      </c>
      <c r="B12" s="5" t="n">
        <v>307</v>
      </c>
      <c r="C12" s="5" t="n">
        <v>497</v>
      </c>
    </row>
    <row r="13" spans="1:3">
      <c r="A13" s="4" t="s">
        <v>347</v>
      </c>
    </row>
    <row r="14" spans="1:3">
      <c r="A14" s="3" t="s">
        <v>303</v>
      </c>
    </row>
    <row r="15" spans="1:3">
      <c r="A15" s="4" t="s">
        <v>344</v>
      </c>
      <c r="B15" s="5" t="n">
        <v>157</v>
      </c>
      <c r="C15" s="7" t="n">
        <v>69</v>
      </c>
    </row>
    <row r="16" spans="1:3">
      <c r="A16" s="4" t="s">
        <v>348</v>
      </c>
    </row>
    <row r="17" spans="1:3">
      <c r="A17" s="3" t="s">
        <v>303</v>
      </c>
    </row>
    <row r="18" spans="1:3">
      <c r="A18" s="4" t="s">
        <v>344</v>
      </c>
      <c r="B18" s="7" t="n">
        <v>2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49</v>
      </c>
      <c r="B1" s="2" t="s">
        <v>350</v>
      </c>
      <c r="C1" s="2" t="s">
        <v>351</v>
      </c>
    </row>
    <row r="2" spans="1:3">
      <c r="A2" s="3" t="s">
        <v>303</v>
      </c>
    </row>
    <row r="3" spans="1:3">
      <c r="A3" s="4" t="s">
        <v>352</v>
      </c>
      <c r="B3" s="5" t="n">
        <v>1079</v>
      </c>
      <c r="C3" s="5" t="n">
        <v>862</v>
      </c>
    </row>
    <row r="4" spans="1:3">
      <c r="A4" s="4" t="s">
        <v>353</v>
      </c>
      <c r="B4" s="7" t="n">
        <v>7465</v>
      </c>
      <c r="C4" s="7" t="n">
        <v>2096</v>
      </c>
    </row>
    <row r="5" spans="1:3">
      <c r="A5" s="4" t="s">
        <v>354</v>
      </c>
      <c r="B5" s="7" t="n">
        <v>362615</v>
      </c>
      <c r="C5" s="7" t="n">
        <v>306045</v>
      </c>
    </row>
    <row r="6" spans="1:3">
      <c r="A6" s="4" t="s">
        <v>355</v>
      </c>
      <c r="B6" s="5" t="n">
        <v>294</v>
      </c>
      <c r="C6" s="5" t="n">
        <v>288</v>
      </c>
    </row>
    <row r="7" spans="1:3">
      <c r="A7" s="4" t="s">
        <v>356</v>
      </c>
      <c r="B7" s="7" t="n">
        <v>4108</v>
      </c>
      <c r="C7" s="7" t="n">
        <v>2337</v>
      </c>
    </row>
    <row r="8" spans="1:3">
      <c r="A8" s="4" t="s">
        <v>357</v>
      </c>
      <c r="B8" s="7" t="n">
        <v>97863</v>
      </c>
      <c r="C8" s="7" t="n">
        <v>102259</v>
      </c>
    </row>
    <row r="9" spans="1:3">
      <c r="A9" s="4" t="s">
        <v>322</v>
      </c>
    </row>
    <row r="10" spans="1:3">
      <c r="A10" s="3" t="s">
        <v>303</v>
      </c>
    </row>
    <row r="11" spans="1:3">
      <c r="A11" s="4" t="s">
        <v>352</v>
      </c>
      <c r="B11" s="5" t="n">
        <v>874</v>
      </c>
      <c r="C11" s="5" t="n">
        <v>724</v>
      </c>
    </row>
    <row r="12" spans="1:3">
      <c r="A12" s="4" t="s">
        <v>353</v>
      </c>
      <c r="B12" s="7" t="n">
        <v>6779</v>
      </c>
      <c r="C12" s="7" t="n">
        <v>1862</v>
      </c>
    </row>
    <row r="13" spans="1:3">
      <c r="A13" s="4" t="s">
        <v>354</v>
      </c>
      <c r="B13" s="7" t="n">
        <v>348973</v>
      </c>
      <c r="C13" s="7" t="n">
        <v>295321</v>
      </c>
    </row>
    <row r="14" spans="1:3">
      <c r="A14" s="4" t="s">
        <v>355</v>
      </c>
      <c r="B14" s="5" t="n">
        <v>279</v>
      </c>
      <c r="C14" s="5" t="n">
        <v>270</v>
      </c>
    </row>
    <row r="15" spans="1:3">
      <c r="A15" s="4" t="s">
        <v>356</v>
      </c>
      <c r="B15" s="7" t="n">
        <v>3617</v>
      </c>
      <c r="C15" s="7" t="n">
        <v>2107</v>
      </c>
    </row>
    <row r="16" spans="1:3">
      <c r="A16" s="4" t="s">
        <v>357</v>
      </c>
      <c r="B16" s="7" t="n">
        <v>96839</v>
      </c>
      <c r="C16" s="7" t="n">
        <v>101005</v>
      </c>
    </row>
    <row r="17" spans="1:3">
      <c r="A17" s="4" t="s">
        <v>309</v>
      </c>
    </row>
    <row r="18" spans="1:3">
      <c r="A18" s="3" t="s">
        <v>303</v>
      </c>
    </row>
    <row r="19" spans="1:3">
      <c r="A19" s="4" t="s">
        <v>352</v>
      </c>
      <c r="B19" s="5" t="n">
        <v>205</v>
      </c>
      <c r="C19" s="5" t="n">
        <v>138</v>
      </c>
    </row>
    <row r="20" spans="1:3">
      <c r="A20" s="4" t="s">
        <v>353</v>
      </c>
      <c r="B20" s="7" t="n">
        <v>686</v>
      </c>
      <c r="C20" s="7" t="n">
        <v>234</v>
      </c>
    </row>
    <row r="21" spans="1:3">
      <c r="A21" s="4" t="s">
        <v>354</v>
      </c>
      <c r="B21" s="7" t="n">
        <v>13642</v>
      </c>
      <c r="C21" s="7" t="n">
        <v>10724</v>
      </c>
    </row>
    <row r="22" spans="1:3">
      <c r="A22" s="4" t="s">
        <v>355</v>
      </c>
      <c r="B22" s="5" t="n">
        <v>15</v>
      </c>
      <c r="C22" s="5" t="n">
        <v>18</v>
      </c>
    </row>
    <row r="23" spans="1:3">
      <c r="A23" s="4" t="s">
        <v>356</v>
      </c>
      <c r="B23" s="7" t="n">
        <v>491</v>
      </c>
      <c r="C23" s="7" t="n">
        <v>230</v>
      </c>
    </row>
    <row r="24" spans="1:3">
      <c r="A24" s="4" t="s">
        <v>357</v>
      </c>
      <c r="B24" s="7" t="n">
        <v>1024</v>
      </c>
      <c r="C24" s="7" t="n">
        <v>1254</v>
      </c>
    </row>
    <row r="25" spans="1:3">
      <c r="A25" s="4" t="s">
        <v>310</v>
      </c>
    </row>
    <row r="26" spans="1:3">
      <c r="A26" s="3" t="s">
        <v>303</v>
      </c>
    </row>
    <row r="27" spans="1:3">
      <c r="A27" s="4" t="s">
        <v>352</v>
      </c>
      <c r="B27" s="5" t="n">
        <v>52</v>
      </c>
      <c r="C27" s="5" t="n">
        <v>53</v>
      </c>
    </row>
    <row r="28" spans="1:3">
      <c r="A28" s="4" t="s">
        <v>353</v>
      </c>
      <c r="B28" s="7" t="n">
        <v>521</v>
      </c>
      <c r="C28" s="7" t="n">
        <v>284</v>
      </c>
    </row>
    <row r="29" spans="1:3">
      <c r="A29" s="4" t="s">
        <v>354</v>
      </c>
      <c r="B29" s="7" t="n">
        <v>18674</v>
      </c>
      <c r="C29" s="7" t="n">
        <v>20053</v>
      </c>
    </row>
    <row r="30" spans="1:3">
      <c r="A30" s="4" t="s">
        <v>355</v>
      </c>
      <c r="B30" s="5" t="n">
        <v>30</v>
      </c>
      <c r="C30" s="5" t="n">
        <v>24</v>
      </c>
    </row>
    <row r="31" spans="1:3">
      <c r="A31" s="4" t="s">
        <v>356</v>
      </c>
      <c r="B31" s="7" t="n">
        <v>404</v>
      </c>
      <c r="C31" s="7" t="n">
        <v>289</v>
      </c>
    </row>
    <row r="32" spans="1:3">
      <c r="A32" s="4" t="s">
        <v>357</v>
      </c>
      <c r="B32" s="7" t="n">
        <v>9317</v>
      </c>
      <c r="C32" s="7" t="n">
        <v>9294</v>
      </c>
    </row>
    <row r="33" spans="1:3">
      <c r="A33" s="4" t="s">
        <v>311</v>
      </c>
    </row>
    <row r="34" spans="1:3">
      <c r="A34" s="3" t="s">
        <v>303</v>
      </c>
    </row>
    <row r="35" spans="1:3">
      <c r="A35" s="4" t="s">
        <v>352</v>
      </c>
      <c r="B35" s="5" t="n">
        <v>59</v>
      </c>
      <c r="C35" s="5" t="n">
        <v>51</v>
      </c>
    </row>
    <row r="36" spans="1:3">
      <c r="A36" s="4" t="s">
        <v>353</v>
      </c>
      <c r="B36" s="7" t="n">
        <v>1043</v>
      </c>
      <c r="C36" s="7" t="n">
        <v>359</v>
      </c>
    </row>
    <row r="37" spans="1:3">
      <c r="A37" s="4" t="s">
        <v>354</v>
      </c>
      <c r="B37" s="7" t="n">
        <v>47179</v>
      </c>
      <c r="C37" s="7" t="n">
        <v>49803</v>
      </c>
    </row>
    <row r="38" spans="1:3">
      <c r="A38" s="4" t="s">
        <v>355</v>
      </c>
      <c r="B38" s="5" t="n">
        <v>9</v>
      </c>
      <c r="C38" s="5" t="n">
        <v>8</v>
      </c>
    </row>
    <row r="39" spans="1:3">
      <c r="A39" s="4" t="s">
        <v>356</v>
      </c>
      <c r="B39" s="7" t="n">
        <v>317</v>
      </c>
      <c r="C39" s="7" t="n">
        <v>210</v>
      </c>
    </row>
    <row r="40" spans="1:3">
      <c r="A40" s="4" t="s">
        <v>357</v>
      </c>
      <c r="B40" s="7" t="n">
        <v>10611</v>
      </c>
      <c r="C40" s="7" t="n">
        <v>10503</v>
      </c>
    </row>
    <row r="41" spans="1:3">
      <c r="A41" s="4" t="s">
        <v>312</v>
      </c>
    </row>
    <row r="42" spans="1:3">
      <c r="A42" s="3" t="s">
        <v>303</v>
      </c>
    </row>
    <row r="43" spans="1:3">
      <c r="A43" s="4" t="s">
        <v>352</v>
      </c>
      <c r="B43" s="5" t="n">
        <v>322</v>
      </c>
      <c r="C43" s="5" t="n">
        <v>295</v>
      </c>
    </row>
    <row r="44" spans="1:3">
      <c r="A44" s="4" t="s">
        <v>353</v>
      </c>
      <c r="B44" s="7" t="n">
        <v>2823</v>
      </c>
      <c r="C44" s="7" t="n">
        <v>777</v>
      </c>
    </row>
    <row r="45" spans="1:3">
      <c r="A45" s="4" t="s">
        <v>354</v>
      </c>
      <c r="B45" s="7" t="n">
        <v>159473</v>
      </c>
      <c r="C45" s="7" t="n">
        <v>133580</v>
      </c>
    </row>
    <row r="46" spans="1:3">
      <c r="A46" s="4" t="s">
        <v>355</v>
      </c>
      <c r="B46" s="5" t="n">
        <v>177</v>
      </c>
      <c r="C46" s="5" t="n">
        <v>183</v>
      </c>
    </row>
    <row r="47" spans="1:3">
      <c r="A47" s="4" t="s">
        <v>356</v>
      </c>
      <c r="B47" s="7" t="n">
        <v>2429</v>
      </c>
      <c r="C47" s="7" t="n">
        <v>1347</v>
      </c>
    </row>
    <row r="48" spans="1:3">
      <c r="A48" s="4" t="s">
        <v>357</v>
      </c>
      <c r="B48" s="7" t="n">
        <v>65134</v>
      </c>
      <c r="C48" s="7" t="n">
        <v>69359</v>
      </c>
    </row>
    <row r="49" spans="1:3">
      <c r="A49" s="4" t="s">
        <v>313</v>
      </c>
    </row>
    <row r="50" spans="1:3">
      <c r="A50" s="3" t="s">
        <v>303</v>
      </c>
    </row>
    <row r="51" spans="1:3">
      <c r="A51" s="4" t="s">
        <v>352</v>
      </c>
      <c r="B51" s="5" t="n">
        <v>432</v>
      </c>
      <c r="C51" s="5" t="n">
        <v>284</v>
      </c>
    </row>
    <row r="52" spans="1:3">
      <c r="A52" s="4" t="s">
        <v>353</v>
      </c>
      <c r="B52" s="7" t="n">
        <v>2330</v>
      </c>
      <c r="C52" s="7" t="n">
        <v>376</v>
      </c>
    </row>
    <row r="53" spans="1:3">
      <c r="A53" s="4" t="s">
        <v>354</v>
      </c>
      <c r="B53" s="7" t="n">
        <v>121512</v>
      </c>
      <c r="C53" s="7" t="n">
        <v>87898</v>
      </c>
    </row>
    <row r="54" spans="1:3">
      <c r="A54" s="4" t="s">
        <v>355</v>
      </c>
      <c r="B54" s="5" t="n">
        <v>45</v>
      </c>
      <c r="C54" s="5" t="n">
        <v>38</v>
      </c>
    </row>
    <row r="55" spans="1:3">
      <c r="A55" s="4" t="s">
        <v>356</v>
      </c>
      <c r="B55" s="7" t="n">
        <v>458</v>
      </c>
      <c r="C55" s="7" t="n">
        <v>256</v>
      </c>
    </row>
    <row r="56" spans="1:3">
      <c r="A56" s="4" t="s">
        <v>357</v>
      </c>
      <c r="B56" s="7" t="n">
        <v>11598</v>
      </c>
      <c r="C56" s="7" t="n">
        <v>11788</v>
      </c>
    </row>
    <row r="57" spans="1:3">
      <c r="A57" s="4" t="s">
        <v>314</v>
      </c>
    </row>
    <row r="58" spans="1:3">
      <c r="A58" s="3" t="s">
        <v>303</v>
      </c>
    </row>
    <row r="59" spans="1:3">
      <c r="A59" s="4" t="s">
        <v>352</v>
      </c>
      <c r="B59" s="5" t="n">
        <v>9</v>
      </c>
      <c r="C59" s="5" t="n">
        <v>41</v>
      </c>
    </row>
    <row r="60" spans="1:3">
      <c r="A60" s="4" t="s">
        <v>353</v>
      </c>
      <c r="B60" s="7" t="n">
        <v>62</v>
      </c>
      <c r="C60" s="7" t="n">
        <v>66</v>
      </c>
    </row>
    <row r="61" spans="1:3">
      <c r="A61" s="4" t="s">
        <v>354</v>
      </c>
      <c r="B61" s="7" t="n">
        <v>2135</v>
      </c>
      <c r="C61" s="7" t="n">
        <v>3987</v>
      </c>
    </row>
    <row r="62" spans="1:3">
      <c r="A62" s="4" t="s">
        <v>355</v>
      </c>
      <c r="B62" s="5" t="n">
        <v>18</v>
      </c>
      <c r="C62" s="5" t="n">
        <v>17</v>
      </c>
    </row>
    <row r="63" spans="1:3">
      <c r="A63" s="4" t="s">
        <v>356</v>
      </c>
      <c r="B63" s="7" t="n">
        <v>9</v>
      </c>
      <c r="C63" s="7" t="n">
        <v>5</v>
      </c>
    </row>
    <row r="64" spans="1:3">
      <c r="A64" s="4" t="s">
        <v>357</v>
      </c>
      <c r="B64" s="7" t="n">
        <v>179</v>
      </c>
      <c r="C64" s="7" t="n">
        <v>61</v>
      </c>
    </row>
    <row r="65" spans="1:3">
      <c r="A65" s="4" t="s">
        <v>315</v>
      </c>
    </row>
    <row r="66" spans="1:3">
      <c r="A66" s="3" t="s">
        <v>303</v>
      </c>
    </row>
    <row r="67" spans="1:3">
      <c r="A67" s="4" t="s">
        <v>352</v>
      </c>
      <c r="B67" s="5" t="n">
        <v>186</v>
      </c>
      <c r="C67" s="5" t="n">
        <v>127</v>
      </c>
    </row>
    <row r="68" spans="1:3">
      <c r="A68" s="4" t="s">
        <v>353</v>
      </c>
      <c r="B68" s="7" t="n">
        <v>434</v>
      </c>
      <c r="C68" s="7" t="n">
        <v>188</v>
      </c>
    </row>
    <row r="69" spans="1:3">
      <c r="A69" s="4" t="s">
        <v>354</v>
      </c>
      <c r="B69" s="7" t="n">
        <v>12354</v>
      </c>
      <c r="C69" s="7" t="n">
        <v>10047</v>
      </c>
    </row>
    <row r="70" spans="1:3">
      <c r="A70" s="4" t="s">
        <v>355</v>
      </c>
      <c r="C70" s="5" t="n">
        <v>6</v>
      </c>
    </row>
    <row r="71" spans="1:3">
      <c r="A71" s="4" t="s">
        <v>356</v>
      </c>
      <c r="C71" s="7" t="n">
        <v>7</v>
      </c>
    </row>
    <row r="72" spans="1:3">
      <c r="A72" s="4" t="s">
        <v>357</v>
      </c>
      <c r="C72" s="7" t="n">
        <v>159</v>
      </c>
    </row>
    <row r="73" spans="1:3">
      <c r="A73" s="4" t="s">
        <v>358</v>
      </c>
    </row>
    <row r="74" spans="1:3">
      <c r="A74" s="3" t="s">
        <v>303</v>
      </c>
    </row>
    <row r="75" spans="1:3">
      <c r="A75" s="4" t="s">
        <v>352</v>
      </c>
      <c r="B75" s="5" t="n">
        <v>19</v>
      </c>
      <c r="C75" s="5" t="n">
        <v>11</v>
      </c>
    </row>
    <row r="76" spans="1:3">
      <c r="A76" s="4" t="s">
        <v>353</v>
      </c>
      <c r="B76" s="7" t="n">
        <v>252</v>
      </c>
      <c r="C76" s="7" t="n">
        <v>46</v>
      </c>
    </row>
    <row r="77" spans="1:3">
      <c r="A77" s="4" t="s">
        <v>354</v>
      </c>
      <c r="B77" s="7" t="n">
        <v>1288</v>
      </c>
      <c r="C77" s="7" t="n">
        <v>677</v>
      </c>
    </row>
    <row r="78" spans="1:3">
      <c r="A78" s="4" t="s">
        <v>355</v>
      </c>
      <c r="B78" s="5" t="n">
        <v>15</v>
      </c>
      <c r="C78" s="5" t="n">
        <v>12</v>
      </c>
    </row>
    <row r="79" spans="1:3">
      <c r="A79" s="4" t="s">
        <v>356</v>
      </c>
      <c r="B79" s="7" t="n">
        <v>491</v>
      </c>
      <c r="C79" s="7" t="n">
        <v>223</v>
      </c>
    </row>
    <row r="80" spans="1:3">
      <c r="A80" s="4" t="s">
        <v>357</v>
      </c>
      <c r="B80" s="7" t="n">
        <v>1024</v>
      </c>
      <c r="C80" s="7" t="n">
        <v>10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361</v>
      </c>
      <c r="B3" s="7" t="n">
        <v>486678</v>
      </c>
      <c r="C3" s="7" t="n">
        <v>549796</v>
      </c>
    </row>
    <row r="4" spans="1:3">
      <c r="A4" s="4" t="s">
        <v>362</v>
      </c>
      <c r="B4" s="5" t="n">
        <v>16235</v>
      </c>
      <c r="C4" s="5" t="n">
        <v>17217</v>
      </c>
    </row>
    <row r="5" spans="1:3">
      <c r="A5" s="4" t="s">
        <v>363</v>
      </c>
      <c r="B5" s="5" t="n">
        <v>502913</v>
      </c>
      <c r="C5" s="5" t="n">
        <v>567013</v>
      </c>
    </row>
    <row r="6" spans="1:3">
      <c r="A6" s="4" t="s">
        <v>364</v>
      </c>
    </row>
    <row r="7" spans="1:3">
      <c r="A7" s="3" t="s">
        <v>360</v>
      </c>
    </row>
    <row r="8" spans="1:3">
      <c r="A8" s="4" t="s">
        <v>362</v>
      </c>
      <c r="B8" s="5" t="n">
        <v>13875</v>
      </c>
      <c r="C8" s="5" t="n">
        <v>14324</v>
      </c>
    </row>
    <row r="9" spans="1:3">
      <c r="A9" s="4" t="s">
        <v>365</v>
      </c>
    </row>
    <row r="10" spans="1:3">
      <c r="A10" s="3" t="s">
        <v>360</v>
      </c>
    </row>
    <row r="11" spans="1:3">
      <c r="A11" s="4" t="s">
        <v>362</v>
      </c>
      <c r="B11" s="5" t="n">
        <v>2360</v>
      </c>
      <c r="C11" s="5" t="n">
        <v>2893</v>
      </c>
    </row>
    <row r="12" spans="1:3">
      <c r="A12" s="4" t="s">
        <v>366</v>
      </c>
    </row>
    <row r="13" spans="1:3">
      <c r="A13" s="3" t="s">
        <v>360</v>
      </c>
    </row>
    <row r="14" spans="1:3">
      <c r="A14" s="4" t="s">
        <v>361</v>
      </c>
      <c r="B14" s="5" t="n">
        <v>2801</v>
      </c>
      <c r="C14" s="5" t="n">
        <v>359</v>
      </c>
    </row>
    <row r="15" spans="1:3">
      <c r="A15" s="4" t="s">
        <v>362</v>
      </c>
      <c r="B15" s="5" t="n">
        <v>16235</v>
      </c>
      <c r="C15" s="5" t="n">
        <v>17217</v>
      </c>
    </row>
    <row r="16" spans="1:3">
      <c r="A16" s="4" t="s">
        <v>363</v>
      </c>
      <c r="B16" s="5" t="n">
        <v>19036</v>
      </c>
      <c r="C16" s="5" t="n">
        <v>17576</v>
      </c>
    </row>
    <row r="17" spans="1:3">
      <c r="A17" s="4" t="s">
        <v>367</v>
      </c>
    </row>
    <row r="18" spans="1:3">
      <c r="A18" s="3" t="s">
        <v>360</v>
      </c>
    </row>
    <row r="19" spans="1:3">
      <c r="A19" s="4" t="s">
        <v>362</v>
      </c>
      <c r="B19" s="5" t="n">
        <v>13875</v>
      </c>
      <c r="C19" s="5" t="n">
        <v>14324</v>
      </c>
    </row>
    <row r="20" spans="1:3">
      <c r="A20" s="4" t="s">
        <v>368</v>
      </c>
    </row>
    <row r="21" spans="1:3">
      <c r="A21" s="3" t="s">
        <v>360</v>
      </c>
    </row>
    <row r="22" spans="1:3">
      <c r="A22" s="4" t="s">
        <v>362</v>
      </c>
      <c r="B22" s="5" t="n">
        <v>2360</v>
      </c>
      <c r="C22" s="5" t="n">
        <v>2893</v>
      </c>
    </row>
    <row r="23" spans="1:3">
      <c r="A23" s="4" t="s">
        <v>369</v>
      </c>
    </row>
    <row r="24" spans="1:3">
      <c r="A24" s="3" t="s">
        <v>360</v>
      </c>
    </row>
    <row r="25" spans="1:3">
      <c r="A25" s="4" t="s">
        <v>361</v>
      </c>
      <c r="B25" s="5" t="n">
        <v>483877</v>
      </c>
      <c r="C25" s="5" t="n">
        <v>549437</v>
      </c>
    </row>
    <row r="26" spans="1:3">
      <c r="A26" s="4" t="s">
        <v>363</v>
      </c>
      <c r="B26" s="5" t="n">
        <v>483877</v>
      </c>
      <c r="C26" s="5" t="n">
        <v>549437</v>
      </c>
    </row>
    <row r="27" spans="1:3">
      <c r="A27" s="4" t="s">
        <v>370</v>
      </c>
    </row>
    <row r="28" spans="1:3">
      <c r="A28" s="3" t="s">
        <v>360</v>
      </c>
    </row>
    <row r="29" spans="1:3">
      <c r="A29" s="4" t="s">
        <v>361</v>
      </c>
      <c r="B29" s="5" t="n">
        <v>40378</v>
      </c>
      <c r="C29" s="5" t="n">
        <v>38880</v>
      </c>
    </row>
    <row r="30" spans="1:3">
      <c r="A30" s="4" t="s">
        <v>363</v>
      </c>
      <c r="B30" s="5" t="n">
        <v>40378</v>
      </c>
      <c r="C30" s="5" t="n">
        <v>38880</v>
      </c>
    </row>
    <row r="31" spans="1:3">
      <c r="A31" s="4" t="s">
        <v>371</v>
      </c>
    </row>
    <row r="32" spans="1:3">
      <c r="A32" s="3" t="s">
        <v>360</v>
      </c>
    </row>
    <row r="33" spans="1:3">
      <c r="A33" s="4" t="s">
        <v>361</v>
      </c>
      <c r="B33" s="5" t="n">
        <v>59473</v>
      </c>
      <c r="C33" s="5" t="n">
        <v>76411</v>
      </c>
    </row>
    <row r="34" spans="1:3">
      <c r="A34" s="4" t="s">
        <v>363</v>
      </c>
      <c r="B34" s="5" t="n">
        <v>59473</v>
      </c>
      <c r="C34" s="5" t="n">
        <v>76411</v>
      </c>
    </row>
    <row r="35" spans="1:3">
      <c r="A35" s="4" t="s">
        <v>372</v>
      </c>
    </row>
    <row r="36" spans="1:3">
      <c r="A36" s="3" t="s">
        <v>360</v>
      </c>
    </row>
    <row r="37" spans="1:3">
      <c r="A37" s="4" t="s">
        <v>361</v>
      </c>
      <c r="B37" s="5" t="n">
        <v>239840</v>
      </c>
      <c r="C37" s="5" t="n">
        <v>267677</v>
      </c>
    </row>
    <row r="38" spans="1:3">
      <c r="A38" s="4" t="s">
        <v>363</v>
      </c>
      <c r="B38" s="5" t="n">
        <v>239840</v>
      </c>
      <c r="C38" s="5" t="n">
        <v>267677</v>
      </c>
    </row>
    <row r="39" spans="1:3">
      <c r="A39" s="4" t="s">
        <v>373</v>
      </c>
    </row>
    <row r="40" spans="1:3">
      <c r="A40" s="3" t="s">
        <v>360</v>
      </c>
    </row>
    <row r="41" spans="1:3">
      <c r="A41" s="4" t="s">
        <v>361</v>
      </c>
      <c r="B41" s="5" t="n">
        <v>144539</v>
      </c>
      <c r="C41" s="5" t="n">
        <v>162128</v>
      </c>
    </row>
    <row r="42" spans="1:3">
      <c r="A42" s="4" t="s">
        <v>363</v>
      </c>
      <c r="B42" s="5" t="n">
        <v>144539</v>
      </c>
      <c r="C42" s="5" t="n">
        <v>162128</v>
      </c>
    </row>
    <row r="43" spans="1:3">
      <c r="A43" s="4" t="s">
        <v>374</v>
      </c>
    </row>
    <row r="44" spans="1:3">
      <c r="A44" s="3" t="s">
        <v>360</v>
      </c>
    </row>
    <row r="45" spans="1:3">
      <c r="A45" s="4" t="s">
        <v>361</v>
      </c>
      <c r="B45" s="5" t="n">
        <v>2448</v>
      </c>
      <c r="C45" s="5" t="n">
        <v>4700</v>
      </c>
    </row>
    <row r="46" spans="1:3">
      <c r="A46" s="4" t="s">
        <v>363</v>
      </c>
      <c r="B46" s="5" t="n">
        <v>2448</v>
      </c>
      <c r="C46" s="5" t="n">
        <v>4700</v>
      </c>
    </row>
    <row r="47" spans="1:3">
      <c r="A47" s="4" t="s">
        <v>375</v>
      </c>
    </row>
    <row r="48" spans="1:3">
      <c r="A48" s="3" t="s">
        <v>360</v>
      </c>
    </row>
    <row r="49" spans="1:3">
      <c r="A49" s="4" t="s">
        <v>361</v>
      </c>
      <c r="B49" s="5" t="n">
        <v>353</v>
      </c>
      <c r="C49" s="5" t="n">
        <v>359</v>
      </c>
    </row>
    <row r="50" spans="1:3">
      <c r="A50" s="4" t="s">
        <v>376</v>
      </c>
    </row>
    <row r="51" spans="1:3">
      <c r="A51" s="3" t="s">
        <v>360</v>
      </c>
    </row>
    <row r="52" spans="1:3">
      <c r="A52" s="4" t="s">
        <v>361</v>
      </c>
      <c r="B52" s="5" t="n">
        <v>2448</v>
      </c>
    </row>
    <row r="53" spans="1:3">
      <c r="A53" s="4" t="s">
        <v>377</v>
      </c>
    </row>
    <row r="54" spans="1:3">
      <c r="A54" s="3" t="s">
        <v>360</v>
      </c>
    </row>
    <row r="55" spans="1:3">
      <c r="A55" s="4" t="s">
        <v>361</v>
      </c>
      <c r="B55" s="5" t="n">
        <v>40025</v>
      </c>
      <c r="C55" s="5" t="n">
        <v>38521</v>
      </c>
    </row>
    <row r="56" spans="1:3">
      <c r="A56" s="4" t="s">
        <v>378</v>
      </c>
    </row>
    <row r="57" spans="1:3">
      <c r="A57" s="3" t="s">
        <v>360</v>
      </c>
    </row>
    <row r="58" spans="1:3">
      <c r="A58" s="4" t="s">
        <v>361</v>
      </c>
      <c r="B58" s="5" t="n">
        <v>59473</v>
      </c>
      <c r="C58" s="5" t="n">
        <v>76411</v>
      </c>
    </row>
    <row r="59" spans="1:3">
      <c r="A59" s="4" t="s">
        <v>379</v>
      </c>
    </row>
    <row r="60" spans="1:3">
      <c r="A60" s="3" t="s">
        <v>360</v>
      </c>
    </row>
    <row r="61" spans="1:3">
      <c r="A61" s="4" t="s">
        <v>361</v>
      </c>
      <c r="B61" s="5" t="n">
        <v>239840</v>
      </c>
      <c r="C61" s="5" t="n">
        <v>267677</v>
      </c>
    </row>
    <row r="62" spans="1:3">
      <c r="A62" s="4" t="s">
        <v>380</v>
      </c>
    </row>
    <row r="63" spans="1:3">
      <c r="A63" s="3" t="s">
        <v>360</v>
      </c>
    </row>
    <row r="64" spans="1:3">
      <c r="A64" s="4" t="s">
        <v>361</v>
      </c>
      <c r="B64" s="7" t="n">
        <v>144539</v>
      </c>
      <c r="C64" s="5" t="n">
        <v>162128</v>
      </c>
    </row>
    <row r="65" spans="1:3">
      <c r="A65" s="4" t="s">
        <v>381</v>
      </c>
    </row>
    <row r="66" spans="1:3">
      <c r="A66" s="3" t="s">
        <v>360</v>
      </c>
    </row>
    <row r="67" spans="1:3">
      <c r="A67" s="4" t="s">
        <v>361</v>
      </c>
      <c r="C67" s="7" t="n">
        <v>4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3</v>
      </c>
    </row>
    <row r="3" spans="1:3">
      <c r="A3" s="3" t="s">
        <v>178</v>
      </c>
    </row>
    <row r="4" spans="1:3">
      <c r="A4" s="4" t="s">
        <v>383</v>
      </c>
      <c r="B4" s="7" t="n">
        <v>-4428</v>
      </c>
      <c r="C4" s="7" t="n">
        <v>19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3</v>
      </c>
    </row>
    <row r="3" spans="1:3">
      <c r="A3" s="3" t="s">
        <v>383</v>
      </c>
    </row>
    <row r="4" spans="1:3">
      <c r="A4" s="4" t="s">
        <v>385</v>
      </c>
      <c r="B4" s="7" t="n">
        <v>-6478</v>
      </c>
      <c r="C4" s="7" t="n">
        <v>3981</v>
      </c>
    </row>
    <row r="5" spans="1:3">
      <c r="A5" s="4" t="s">
        <v>386</v>
      </c>
      <c r="B5" s="5" t="n">
        <v>227</v>
      </c>
      <c r="C5" s="5" t="n">
        <v>-771</v>
      </c>
    </row>
    <row r="6" spans="1:3">
      <c r="A6" s="4" t="s">
        <v>387</v>
      </c>
      <c r="B6" s="5" t="n">
        <v>-6251</v>
      </c>
      <c r="C6" s="5" t="n">
        <v>3210</v>
      </c>
    </row>
    <row r="7" spans="1:3">
      <c r="A7" s="4" t="s">
        <v>388</v>
      </c>
      <c r="B7" s="5" t="n">
        <v>1871</v>
      </c>
      <c r="C7" s="5" t="n">
        <v>-1529</v>
      </c>
    </row>
    <row r="8" spans="1:3">
      <c r="A8" s="4" t="s">
        <v>389</v>
      </c>
      <c r="B8" s="5" t="n">
        <v>-48</v>
      </c>
      <c r="C8" s="5" t="n">
        <v>293</v>
      </c>
    </row>
    <row r="9" spans="1:3">
      <c r="A9" s="4" t="s">
        <v>390</v>
      </c>
      <c r="B9" s="5" t="n">
        <v>1823</v>
      </c>
      <c r="C9" s="5" t="n">
        <v>-1236</v>
      </c>
    </row>
    <row r="10" spans="1:3">
      <c r="A10" s="4" t="s">
        <v>391</v>
      </c>
      <c r="B10" s="5" t="n">
        <v>-4607</v>
      </c>
      <c r="C10" s="5" t="n">
        <v>2452</v>
      </c>
    </row>
    <row r="11" spans="1:3">
      <c r="A11" s="4" t="s">
        <v>392</v>
      </c>
      <c r="B11" s="5" t="n">
        <v>179</v>
      </c>
      <c r="C11" s="5" t="n">
        <v>-478</v>
      </c>
    </row>
    <row r="12" spans="1:3">
      <c r="A12" s="4" t="s">
        <v>393</v>
      </c>
      <c r="B12" s="7" t="n">
        <v>-4428</v>
      </c>
      <c r="C12" s="7" t="n">
        <v>197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95</v>
      </c>
    </row>
    <row r="3" spans="1:3">
      <c r="A3" s="4" t="s">
        <v>396</v>
      </c>
      <c r="B3" s="7" t="n">
        <v>24140</v>
      </c>
      <c r="C3" s="7" t="n">
        <v>24057</v>
      </c>
    </row>
    <row r="4" spans="1:3">
      <c r="A4" s="4" t="s">
        <v>397</v>
      </c>
      <c r="B4" s="5" t="n">
        <v>5723</v>
      </c>
      <c r="C4" s="5" t="n">
        <v>5309</v>
      </c>
    </row>
    <row r="5" spans="1:3">
      <c r="A5" s="4" t="s">
        <v>38</v>
      </c>
      <c r="B5" s="5" t="n">
        <v>18417</v>
      </c>
      <c r="C5" s="5" t="n">
        <v>18748</v>
      </c>
    </row>
    <row r="6" spans="1:3">
      <c r="A6" s="4" t="s">
        <v>398</v>
      </c>
    </row>
    <row r="7" spans="1:3">
      <c r="A7" s="3" t="s">
        <v>395</v>
      </c>
    </row>
    <row r="8" spans="1:3">
      <c r="A8" s="4" t="s">
        <v>396</v>
      </c>
      <c r="B8" s="5" t="n">
        <v>2582</v>
      </c>
      <c r="C8" s="5" t="n">
        <v>2582</v>
      </c>
    </row>
    <row r="9" spans="1:3">
      <c r="A9" s="4" t="s">
        <v>399</v>
      </c>
    </row>
    <row r="10" spans="1:3">
      <c r="A10" s="3" t="s">
        <v>395</v>
      </c>
    </row>
    <row r="11" spans="1:3">
      <c r="A11" s="4" t="s">
        <v>396</v>
      </c>
      <c r="B11" s="5" t="n">
        <v>12132</v>
      </c>
      <c r="C11" s="5" t="n">
        <v>12148</v>
      </c>
    </row>
    <row r="12" spans="1:3">
      <c r="A12" s="4" t="s">
        <v>400</v>
      </c>
    </row>
    <row r="13" spans="1:3">
      <c r="A13" s="3" t="s">
        <v>395</v>
      </c>
    </row>
    <row r="14" spans="1:3">
      <c r="A14" s="4" t="s">
        <v>396</v>
      </c>
      <c r="B14" s="5" t="n">
        <v>3957</v>
      </c>
      <c r="C14" s="5" t="n">
        <v>4093</v>
      </c>
    </row>
    <row r="15" spans="1:3">
      <c r="A15" s="4" t="s">
        <v>401</v>
      </c>
    </row>
    <row r="16" spans="1:3">
      <c r="A16" s="3" t="s">
        <v>395</v>
      </c>
    </row>
    <row r="17" spans="1:3">
      <c r="A17" s="4" t="s">
        <v>396</v>
      </c>
      <c r="B17" s="5" t="n">
        <v>766</v>
      </c>
      <c r="C17" s="5" t="n">
        <v>759</v>
      </c>
    </row>
    <row r="18" spans="1:3">
      <c r="A18" s="4" t="s">
        <v>402</v>
      </c>
    </row>
    <row r="19" spans="1:3">
      <c r="A19" s="3" t="s">
        <v>395</v>
      </c>
    </row>
    <row r="20" spans="1:3">
      <c r="A20" s="4" t="s">
        <v>396</v>
      </c>
      <c r="B20" s="5" t="n">
        <v>3846</v>
      </c>
      <c r="C20" s="5" t="n">
        <v>3660</v>
      </c>
    </row>
    <row r="21" spans="1:3">
      <c r="A21" s="4" t="s">
        <v>403</v>
      </c>
    </row>
    <row r="22" spans="1:3">
      <c r="A22" s="3" t="s">
        <v>395</v>
      </c>
    </row>
    <row r="23" spans="1:3">
      <c r="A23" s="4" t="s">
        <v>396</v>
      </c>
      <c r="B23" s="7" t="n">
        <v>857</v>
      </c>
      <c r="C23" s="7" t="n">
        <v>8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04</v>
      </c>
      <c r="B1" s="2" t="s">
        <v>1</v>
      </c>
    </row>
    <row r="2" spans="1:3">
      <c r="B2" s="2" t="s">
        <v>405</v>
      </c>
      <c r="C2" s="2" t="s">
        <v>406</v>
      </c>
    </row>
    <row r="3" spans="1:3">
      <c r="A3" s="3" t="s">
        <v>407</v>
      </c>
    </row>
    <row r="4" spans="1:3">
      <c r="A4" s="4" t="s">
        <v>408</v>
      </c>
      <c r="B4" s="7" t="n">
        <v>414</v>
      </c>
      <c r="C4" s="7" t="n">
        <v>383</v>
      </c>
    </row>
    <row r="5" spans="1:3">
      <c r="A5" s="4" t="s">
        <v>409</v>
      </c>
      <c r="B5" s="5" t="n">
        <v>15</v>
      </c>
    </row>
    <row r="6" spans="1:3">
      <c r="A6" s="4" t="s">
        <v>410</v>
      </c>
      <c r="B6" s="5" t="n">
        <v>5</v>
      </c>
    </row>
    <row r="7" spans="1:3">
      <c r="A7" s="4" t="s">
        <v>411</v>
      </c>
      <c r="B7" s="5" t="n">
        <v>2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2</v>
      </c>
      <c r="B1" s="2" t="s">
        <v>1</v>
      </c>
    </row>
    <row r="2" spans="1:4">
      <c r="B2" s="2" t="s">
        <v>2</v>
      </c>
      <c r="C2" s="2" t="s">
        <v>73</v>
      </c>
      <c r="D2" s="2" t="s">
        <v>25</v>
      </c>
    </row>
    <row r="3" spans="1:4">
      <c r="A3" s="3" t="s">
        <v>413</v>
      </c>
    </row>
    <row r="4" spans="1:4">
      <c r="A4" s="4" t="s">
        <v>40</v>
      </c>
      <c r="B4" s="7" t="n">
        <v>152459000</v>
      </c>
      <c r="D4" s="7" t="n">
        <v>152459000</v>
      </c>
    </row>
    <row r="5" spans="1:4">
      <c r="A5" s="4" t="s">
        <v>39</v>
      </c>
      <c r="B5" s="7" t="n">
        <v>94999000</v>
      </c>
      <c r="D5" s="7" t="n">
        <v>101626000</v>
      </c>
    </row>
    <row r="6" spans="1:4">
      <c r="A6" s="4" t="s">
        <v>414</v>
      </c>
      <c r="B6" s="4" t="s">
        <v>415</v>
      </c>
    </row>
    <row r="7" spans="1:4">
      <c r="A7" s="4" t="s">
        <v>416</v>
      </c>
      <c r="B7" s="7" t="n">
        <v>1300000</v>
      </c>
    </row>
    <row r="8" spans="1:4">
      <c r="A8" s="4" t="s">
        <v>417</v>
      </c>
      <c r="B8" s="5" t="n">
        <v>6600000</v>
      </c>
      <c r="C8" s="7" t="n">
        <v>3600000</v>
      </c>
    </row>
    <row r="9" spans="1:4">
      <c r="A9" s="4" t="s">
        <v>418</v>
      </c>
      <c r="B9" s="5" t="n">
        <v>0</v>
      </c>
      <c r="C9" s="5" t="n">
        <v>0</v>
      </c>
    </row>
    <row r="10" spans="1:4">
      <c r="A10" s="4" t="s">
        <v>419</v>
      </c>
      <c r="B10" s="7" t="n">
        <v>0</v>
      </c>
      <c r="C10" s="7" t="n">
        <v>0</v>
      </c>
    </row>
    <row r="11" spans="1:4">
      <c r="A11" s="4" t="s">
        <v>420</v>
      </c>
    </row>
    <row r="12" spans="1:4">
      <c r="A12" s="3" t="s">
        <v>413</v>
      </c>
    </row>
    <row r="13" spans="1:4">
      <c r="A13" s="4" t="s">
        <v>421</v>
      </c>
      <c r="B13" s="4" t="s">
        <v>422</v>
      </c>
    </row>
    <row r="14" spans="1:4">
      <c r="A14" s="4" t="s">
        <v>423</v>
      </c>
    </row>
    <row r="15" spans="1:4">
      <c r="A15" s="3" t="s">
        <v>413</v>
      </c>
    </row>
    <row r="16" spans="1:4">
      <c r="A16" s="4" t="s">
        <v>421</v>
      </c>
      <c r="B16" s="4" t="s">
        <v>4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426</v>
      </c>
    </row>
    <row r="2" spans="1:2">
      <c r="A2" s="3" t="s">
        <v>184</v>
      </c>
    </row>
    <row r="3" spans="1:2">
      <c r="A3" s="4" t="s">
        <v>427</v>
      </c>
      <c r="B3" s="7" t="n">
        <v>152459</v>
      </c>
    </row>
    <row r="4" spans="1:2">
      <c r="A4" s="4" t="s">
        <v>428</v>
      </c>
      <c r="B4" s="7" t="n">
        <v>1524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426</v>
      </c>
    </row>
    <row r="2" spans="1:2">
      <c r="A2" s="3" t="s">
        <v>184</v>
      </c>
    </row>
    <row r="3" spans="1:2">
      <c r="A3" s="4" t="s">
        <v>430</v>
      </c>
      <c r="B3" s="7" t="n">
        <v>18149</v>
      </c>
    </row>
    <row r="4" spans="1:2">
      <c r="A4" s="5" t="n">
        <v>2019</v>
      </c>
      <c r="B4" s="5" t="n">
        <v>8208</v>
      </c>
    </row>
    <row r="5" spans="1:2">
      <c r="A5" s="5" t="n">
        <v>2020</v>
      </c>
      <c r="B5" s="5" t="n">
        <v>6365</v>
      </c>
    </row>
    <row r="6" spans="1:2">
      <c r="A6" s="5" t="n">
        <v>2021</v>
      </c>
      <c r="B6" s="5" t="n">
        <v>6351</v>
      </c>
    </row>
    <row r="7" spans="1:2">
      <c r="A7" s="5" t="n">
        <v>2022</v>
      </c>
      <c r="B7" s="5" t="n">
        <v>6351</v>
      </c>
    </row>
    <row r="8" spans="1:2">
      <c r="A8" s="5" t="n">
        <v>2023</v>
      </c>
      <c r="B8" s="5" t="n">
        <v>6351</v>
      </c>
    </row>
    <row r="9" spans="1:2">
      <c r="A9" s="4" t="s">
        <v>431</v>
      </c>
      <c r="B9" s="5" t="n">
        <v>41909</v>
      </c>
    </row>
    <row r="10" spans="1:2">
      <c r="A10" s="4" t="s">
        <v>432</v>
      </c>
      <c r="B10" s="7" t="n">
        <v>93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36"/>
    <col customWidth="1" max="5" min="5" width="37"/>
    <col customWidth="1" max="6" min="6" width="25"/>
    <col customWidth="1" max="7" min="7" width="55"/>
  </cols>
  <sheetData>
    <row r="1" spans="1:7">
      <c r="A1" s="1" t="s">
        <v>109</v>
      </c>
      <c r="B1" s="2" t="s">
        <v>110</v>
      </c>
      <c r="C1" s="2" t="s">
        <v>111</v>
      </c>
      <c r="D1" s="2" t="s">
        <v>112</v>
      </c>
      <c r="E1" s="2" t="s">
        <v>113</v>
      </c>
      <c r="F1" s="2" t="s">
        <v>114</v>
      </c>
      <c r="G1" s="2" t="s">
        <v>115</v>
      </c>
    </row>
    <row r="2" spans="1:7">
      <c r="A2" s="4" t="s">
        <v>116</v>
      </c>
      <c r="B2" s="7" t="n">
        <v>357959</v>
      </c>
      <c r="C2" s="7" t="n">
        <v>3</v>
      </c>
      <c r="D2" s="7" t="n">
        <v>205727</v>
      </c>
      <c r="E2" s="7" t="n">
        <v>182809</v>
      </c>
      <c r="F2" s="7" t="n">
        <v>-25562</v>
      </c>
      <c r="G2" s="7" t="n">
        <v>-5018</v>
      </c>
    </row>
    <row r="3" spans="1:7">
      <c r="A3" s="4" t="s">
        <v>117</v>
      </c>
      <c r="C3" s="5" t="n">
        <v>28840443</v>
      </c>
    </row>
    <row r="4" spans="1:7">
      <c r="A4" s="4" t="s">
        <v>118</v>
      </c>
      <c r="B4" s="5" t="n">
        <v>-4506</v>
      </c>
      <c r="F4" s="5" t="n">
        <v>-4506</v>
      </c>
    </row>
    <row r="5" spans="1:7">
      <c r="A5" s="4" t="s">
        <v>119</v>
      </c>
      <c r="C5" s="5" t="n">
        <v>-361211</v>
      </c>
    </row>
    <row r="6" spans="1:7">
      <c r="A6" s="4" t="s">
        <v>120</v>
      </c>
      <c r="B6" s="5" t="n">
        <v>1204</v>
      </c>
      <c r="D6" s="5" t="n">
        <v>1204</v>
      </c>
    </row>
    <row r="7" spans="1:7">
      <c r="A7" s="4" t="s">
        <v>121</v>
      </c>
      <c r="B7" s="5" t="n">
        <v>-1783</v>
      </c>
      <c r="E7" s="5" t="n">
        <v>-1783</v>
      </c>
    </row>
    <row r="8" spans="1:7">
      <c r="A8" s="4" t="s">
        <v>122</v>
      </c>
      <c r="B8" s="5" t="n">
        <v>1974</v>
      </c>
      <c r="G8" s="5" t="n">
        <v>1974</v>
      </c>
    </row>
    <row r="9" spans="1:7">
      <c r="A9" s="4" t="s">
        <v>94</v>
      </c>
      <c r="B9" s="5" t="n">
        <v>5983</v>
      </c>
      <c r="E9" s="5" t="n">
        <v>5983</v>
      </c>
    </row>
    <row r="10" spans="1:7">
      <c r="A10" s="4" t="s">
        <v>123</v>
      </c>
      <c r="B10" s="5" t="n">
        <v>360831</v>
      </c>
      <c r="C10" s="7" t="n">
        <v>3</v>
      </c>
      <c r="D10" s="5" t="n">
        <v>206931</v>
      </c>
      <c r="E10" s="5" t="n">
        <v>187009</v>
      </c>
      <c r="F10" s="5" t="n">
        <v>-30068</v>
      </c>
      <c r="G10" s="5" t="n">
        <v>-3044</v>
      </c>
    </row>
    <row r="11" spans="1:7">
      <c r="A11" s="4" t="s">
        <v>124</v>
      </c>
      <c r="C11" s="5" t="n">
        <v>28479232</v>
      </c>
    </row>
    <row r="12" spans="1:7">
      <c r="A12" s="4" t="s">
        <v>116</v>
      </c>
      <c r="B12" s="5" t="n">
        <v>357959</v>
      </c>
      <c r="C12" s="7" t="n">
        <v>3</v>
      </c>
      <c r="D12" s="5" t="n">
        <v>205727</v>
      </c>
      <c r="E12" s="5" t="n">
        <v>182809</v>
      </c>
      <c r="F12" s="5" t="n">
        <v>-25562</v>
      </c>
      <c r="G12" s="5" t="n">
        <v>-5018</v>
      </c>
    </row>
    <row r="13" spans="1:7">
      <c r="A13" s="4" t="s">
        <v>117</v>
      </c>
      <c r="C13" s="5" t="n">
        <v>28840443</v>
      </c>
    </row>
    <row r="14" spans="1:7">
      <c r="A14" s="4" t="s">
        <v>118</v>
      </c>
      <c r="B14" s="5" t="n">
        <v>-47000</v>
      </c>
    </row>
    <row r="15" spans="1:7">
      <c r="A15" s="4" t="s">
        <v>125</v>
      </c>
      <c r="B15" s="5" t="n">
        <v>379816</v>
      </c>
      <c r="C15" s="7" t="n">
        <v>3</v>
      </c>
      <c r="D15" s="5" t="n">
        <v>294836</v>
      </c>
      <c r="E15" s="5" t="n">
        <v>175226</v>
      </c>
      <c r="F15" s="5" t="n">
        <v>-87185</v>
      </c>
      <c r="G15" s="5" t="n">
        <v>-3064</v>
      </c>
    </row>
    <row r="16" spans="1:7">
      <c r="A16" s="4" t="s">
        <v>126</v>
      </c>
      <c r="C16" s="5" t="n">
        <v>25885006</v>
      </c>
    </row>
    <row r="17" spans="1:7">
      <c r="A17" s="4" t="s">
        <v>127</v>
      </c>
      <c r="E17" s="5" t="n">
        <v>-267</v>
      </c>
      <c r="G17" s="5" t="n">
        <v>267</v>
      </c>
    </row>
    <row r="18" spans="1:7">
      <c r="A18" s="4" t="s">
        <v>128</v>
      </c>
      <c r="B18" s="5" t="n">
        <v>379816</v>
      </c>
      <c r="C18" s="7" t="n">
        <v>3</v>
      </c>
      <c r="D18" s="5" t="n">
        <v>294836</v>
      </c>
      <c r="E18" s="5" t="n">
        <v>174959</v>
      </c>
      <c r="F18" s="5" t="n">
        <v>-87185</v>
      </c>
      <c r="G18" s="5" t="n">
        <v>-2797</v>
      </c>
    </row>
    <row r="19" spans="1:7">
      <c r="A19" s="4" t="s">
        <v>118</v>
      </c>
      <c r="B19" s="7" t="n">
        <v>-1999</v>
      </c>
      <c r="F19" s="5" t="n">
        <v>-1999</v>
      </c>
    </row>
    <row r="20" spans="1:7">
      <c r="A20" s="4" t="s">
        <v>119</v>
      </c>
      <c r="B20" s="5" t="n">
        <v>-115200</v>
      </c>
      <c r="C20" s="5" t="n">
        <v>-115200</v>
      </c>
    </row>
    <row r="21" spans="1:7">
      <c r="A21" s="4" t="s">
        <v>120</v>
      </c>
      <c r="B21" s="7" t="n">
        <v>1306</v>
      </c>
      <c r="D21" s="5" t="n">
        <v>1306</v>
      </c>
    </row>
    <row r="22" spans="1:7">
      <c r="A22" s="4" t="s">
        <v>129</v>
      </c>
      <c r="E22" s="5" t="n">
        <v>424</v>
      </c>
      <c r="G22" s="5" t="n">
        <v>-424</v>
      </c>
    </row>
    <row r="23" spans="1:7">
      <c r="A23" s="4" t="s">
        <v>130</v>
      </c>
      <c r="B23" s="5" t="n">
        <v>970</v>
      </c>
      <c r="D23" s="5" t="n">
        <v>970</v>
      </c>
    </row>
    <row r="24" spans="1:7">
      <c r="A24" s="4" t="s">
        <v>121</v>
      </c>
      <c r="B24" s="5" t="n">
        <v>-1601</v>
      </c>
      <c r="E24" s="5" t="n">
        <v>-1601</v>
      </c>
    </row>
    <row r="25" spans="1:7">
      <c r="A25" s="4" t="s">
        <v>122</v>
      </c>
      <c r="B25" s="5" t="n">
        <v>-4428</v>
      </c>
      <c r="G25" s="5" t="n">
        <v>-4428</v>
      </c>
    </row>
    <row r="26" spans="1:7">
      <c r="A26" s="4" t="s">
        <v>94</v>
      </c>
      <c r="B26" s="5" t="n">
        <v>14829</v>
      </c>
      <c r="E26" s="5" t="n">
        <v>14829</v>
      </c>
    </row>
    <row r="27" spans="1:7">
      <c r="A27" s="4" t="s">
        <v>131</v>
      </c>
      <c r="B27" s="7" t="n">
        <v>388893</v>
      </c>
      <c r="C27" s="7" t="n">
        <v>3</v>
      </c>
      <c r="D27" s="7" t="n">
        <v>297112</v>
      </c>
      <c r="E27" s="7" t="n">
        <v>188611</v>
      </c>
      <c r="F27" s="7" t="n">
        <v>-89184</v>
      </c>
      <c r="G27" s="7" t="n">
        <v>-7649</v>
      </c>
    </row>
    <row r="28" spans="1:7">
      <c r="A28" s="4" t="s">
        <v>132</v>
      </c>
      <c r="C28" s="5" t="n">
        <v>257698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26</v>
      </c>
    </row>
    <row r="2" spans="1:2">
      <c r="A2" s="3" t="s">
        <v>184</v>
      </c>
    </row>
    <row r="3" spans="1:2">
      <c r="A3" s="4" t="s">
        <v>416</v>
      </c>
      <c r="B3" s="10" t="n">
        <v>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3</v>
      </c>
    </row>
    <row r="3" spans="1:3">
      <c r="A3" s="3" t="s">
        <v>435</v>
      </c>
    </row>
    <row r="4" spans="1:3">
      <c r="A4" s="4" t="s">
        <v>436</v>
      </c>
      <c r="B4" s="7" t="n">
        <v>14829</v>
      </c>
      <c r="C4" s="7" t="n">
        <v>5983</v>
      </c>
    </row>
    <row r="5" spans="1:3">
      <c r="A5" s="4" t="s">
        <v>100</v>
      </c>
      <c r="B5" s="5" t="n">
        <v>25727553</v>
      </c>
      <c r="C5" s="5" t="n">
        <v>28806709</v>
      </c>
    </row>
    <row r="6" spans="1:3">
      <c r="A6" s="4" t="s">
        <v>435</v>
      </c>
      <c r="B6" s="9" t="n">
        <v>0.58</v>
      </c>
      <c r="C6" s="9" t="n">
        <v>0.21</v>
      </c>
    </row>
    <row r="7" spans="1:3">
      <c r="A7" s="3" t="s">
        <v>437</v>
      </c>
    </row>
    <row r="8" spans="1:3">
      <c r="A8" s="4" t="s">
        <v>436</v>
      </c>
      <c r="B8" s="7" t="n">
        <v>14829</v>
      </c>
      <c r="C8" s="7" t="n">
        <v>5983</v>
      </c>
    </row>
    <row r="9" spans="1:3">
      <c r="A9" s="4" t="s">
        <v>100</v>
      </c>
      <c r="B9" s="5" t="n">
        <v>25727553</v>
      </c>
      <c r="C9" s="5" t="n">
        <v>28806709</v>
      </c>
    </row>
    <row r="10" spans="1:3">
      <c r="A10" s="4" t="s">
        <v>438</v>
      </c>
      <c r="B10" s="5" t="n">
        <v>1004466</v>
      </c>
    </row>
    <row r="11" spans="1:3">
      <c r="A11" s="4" t="s">
        <v>439</v>
      </c>
      <c r="B11" s="5" t="n">
        <v>26732019</v>
      </c>
      <c r="C11" s="5" t="n">
        <v>28806709</v>
      </c>
    </row>
    <row r="12" spans="1:3">
      <c r="A12" s="4" t="s">
        <v>437</v>
      </c>
      <c r="B12" s="9" t="n">
        <v>0.55</v>
      </c>
      <c r="C12" s="9" t="n">
        <v>0.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1</v>
      </c>
    </row>
    <row r="2" spans="1:2">
      <c r="B2" s="2" t="s">
        <v>426</v>
      </c>
    </row>
    <row r="3" spans="1:2">
      <c r="A3" s="3" t="s">
        <v>441</v>
      </c>
    </row>
    <row r="4" spans="1:2">
      <c r="A4" s="4" t="s">
        <v>106</v>
      </c>
      <c r="B4" s="10" t="n">
        <v>14.3</v>
      </c>
    </row>
    <row r="5" spans="1:2">
      <c r="A5" s="4" t="s">
        <v>442</v>
      </c>
    </row>
    <row r="6" spans="1:2">
      <c r="A6" s="3" t="s">
        <v>441</v>
      </c>
    </row>
    <row r="7" spans="1:2">
      <c r="A7" s="4" t="s">
        <v>106</v>
      </c>
      <c r="B7" s="7" t="n">
        <v>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6"/>
    <col customWidth="1" max="3" min="3" width="15"/>
    <col customWidth="1" max="4" min="4" width="14"/>
  </cols>
  <sheetData>
    <row r="1" spans="1:4">
      <c r="A1" s="1" t="s">
        <v>443</v>
      </c>
      <c r="C1" s="2" t="s">
        <v>1</v>
      </c>
    </row>
    <row r="2" spans="1:4">
      <c r="C2" s="2" t="s">
        <v>2</v>
      </c>
      <c r="D2" s="2" t="s">
        <v>73</v>
      </c>
    </row>
    <row r="3" spans="1:4">
      <c r="A3" s="3" t="s">
        <v>190</v>
      </c>
    </row>
    <row r="4" spans="1:4">
      <c r="A4" s="4" t="s">
        <v>444</v>
      </c>
      <c r="C4" s="7" t="n">
        <v>41678</v>
      </c>
      <c r="D4" s="7" t="n">
        <v>42779</v>
      </c>
    </row>
    <row r="5" spans="1:4">
      <c r="A5" s="4" t="s">
        <v>445</v>
      </c>
      <c r="C5" s="5" t="n">
        <v>24371</v>
      </c>
      <c r="D5" s="5" t="n">
        <v>21878</v>
      </c>
    </row>
    <row r="6" spans="1:4">
      <c r="A6" s="4" t="s">
        <v>446</v>
      </c>
      <c r="B6" s="4" t="s">
        <v>87</v>
      </c>
      <c r="C6" s="5" t="n">
        <v>-12187</v>
      </c>
      <c r="D6" s="5" t="n">
        <v>-23442</v>
      </c>
    </row>
    <row r="7" spans="1:4">
      <c r="A7" s="4" t="s">
        <v>447</v>
      </c>
      <c r="C7" s="7" t="n">
        <v>53862</v>
      </c>
      <c r="D7" s="7" t="n">
        <v>41215</v>
      </c>
    </row>
    <row r="8" spans="1:4"/>
    <row r="9" spans="1:4">
      <c r="A9" s="4" t="s">
        <v>87</v>
      </c>
      <c r="B9" s="4" t="s">
        <v>104</v>
      </c>
    </row>
  </sheetData>
  <mergeCells count="4">
    <mergeCell ref="A1:B2"/>
    <mergeCell ref="C1:D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426</v>
      </c>
    </row>
    <row r="3" spans="1:2">
      <c r="A3" s="3" t="s">
        <v>190</v>
      </c>
    </row>
    <row r="4" spans="1:2">
      <c r="A4" s="4" t="s">
        <v>106</v>
      </c>
      <c r="B4" s="10" t="n">
        <v>14.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449</v>
      </c>
      <c r="B1" s="2" t="s">
        <v>1</v>
      </c>
      <c r="D1" s="2" t="s">
        <v>450</v>
      </c>
    </row>
    <row r="2" spans="1:4">
      <c r="B2" s="2" t="s">
        <v>2</v>
      </c>
      <c r="C2" s="2" t="s">
        <v>73</v>
      </c>
      <c r="D2" s="2" t="s">
        <v>25</v>
      </c>
    </row>
    <row r="3" spans="1:4">
      <c r="A3" s="3" t="s">
        <v>193</v>
      </c>
    </row>
    <row r="4" spans="1:4">
      <c r="A4" s="4" t="s">
        <v>93</v>
      </c>
      <c r="B4" s="7" t="n">
        <v>5168000</v>
      </c>
      <c r="C4" s="7" t="n">
        <v>3726000</v>
      </c>
    </row>
    <row r="5" spans="1:4">
      <c r="A5" s="4" t="s">
        <v>451</v>
      </c>
      <c r="B5" s="4" t="s">
        <v>452</v>
      </c>
      <c r="C5" s="4" t="s">
        <v>453</v>
      </c>
    </row>
    <row r="6" spans="1:4">
      <c r="A6" s="4" t="s">
        <v>454</v>
      </c>
      <c r="B6" s="7" t="n">
        <v>869000</v>
      </c>
    </row>
    <row r="7" spans="1:4">
      <c r="A7" s="4" t="s">
        <v>455</v>
      </c>
      <c r="B7" s="4" t="s">
        <v>456</v>
      </c>
      <c r="D7" s="4" t="s">
        <v>457</v>
      </c>
    </row>
    <row r="8" spans="1:4">
      <c r="A8" s="4" t="s">
        <v>458</v>
      </c>
      <c r="B8" s="7" t="n">
        <v>0</v>
      </c>
      <c r="D8"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5</v>
      </c>
      <c r="B3" s="7" t="n">
        <v>13210</v>
      </c>
      <c r="C3" s="7" t="n">
        <v>12488</v>
      </c>
    </row>
    <row r="4" spans="1:3">
      <c r="A4" s="4" t="s">
        <v>461</v>
      </c>
      <c r="B4" s="5" t="n">
        <v>10742</v>
      </c>
      <c r="C4" s="5" t="n">
        <v>11987</v>
      </c>
    </row>
    <row r="5" spans="1:3">
      <c r="A5" s="4" t="s">
        <v>462</v>
      </c>
      <c r="B5" s="5" t="n">
        <v>2389</v>
      </c>
      <c r="C5" s="5" t="n">
        <v>4727</v>
      </c>
    </row>
    <row r="6" spans="1:3">
      <c r="A6" s="4" t="s">
        <v>463</v>
      </c>
      <c r="B6" s="5" t="n">
        <v>1158</v>
      </c>
      <c r="C6" s="5" t="n">
        <v>1250</v>
      </c>
    </row>
    <row r="7" spans="1:3">
      <c r="A7" s="4" t="s">
        <v>464</v>
      </c>
      <c r="B7" s="5" t="n">
        <v>2424</v>
      </c>
    </row>
    <row r="8" spans="1:3">
      <c r="A8" s="4" t="s">
        <v>171</v>
      </c>
      <c r="B8" s="5" t="n">
        <v>293</v>
      </c>
    </row>
    <row r="9" spans="1:3">
      <c r="A9" s="4" t="s">
        <v>120</v>
      </c>
      <c r="B9" s="5" t="n">
        <v>987</v>
      </c>
    </row>
    <row r="10" spans="1:3">
      <c r="A10" s="4" t="s">
        <v>465</v>
      </c>
      <c r="B10" s="5" t="n">
        <v>1205</v>
      </c>
      <c r="C10" s="5" t="n">
        <v>1950</v>
      </c>
    </row>
    <row r="11" spans="1:3">
      <c r="A11" s="4" t="s">
        <v>466</v>
      </c>
      <c r="B11" s="5" t="n">
        <v>375</v>
      </c>
      <c r="C11" s="5" t="n">
        <v>331</v>
      </c>
    </row>
    <row r="12" spans="1:3">
      <c r="A12" s="4" t="s">
        <v>467</v>
      </c>
      <c r="B12" s="5" t="n">
        <v>32783</v>
      </c>
      <c r="C12" s="5" t="n">
        <v>32733</v>
      </c>
    </row>
    <row r="13" spans="1:3">
      <c r="A13" s="3" t="s">
        <v>468</v>
      </c>
    </row>
    <row r="14" spans="1:3">
      <c r="A14" s="4" t="s">
        <v>469</v>
      </c>
      <c r="B14" s="5" t="n">
        <v>15626</v>
      </c>
      <c r="C14" s="5" t="n">
        <v>9775</v>
      </c>
    </row>
    <row r="15" spans="1:3">
      <c r="A15" s="4" t="s">
        <v>465</v>
      </c>
      <c r="B15" s="5" t="n">
        <v>10334</v>
      </c>
      <c r="C15" s="5" t="n">
        <v>27568</v>
      </c>
    </row>
    <row r="16" spans="1:3">
      <c r="A16" s="4" t="s">
        <v>470</v>
      </c>
      <c r="C16" s="5" t="n">
        <v>30</v>
      </c>
    </row>
    <row r="17" spans="1:3">
      <c r="A17" s="4" t="s">
        <v>471</v>
      </c>
      <c r="B17" s="5" t="n">
        <v>527</v>
      </c>
    </row>
    <row r="18" spans="1:3">
      <c r="A18" s="4" t="s">
        <v>472</v>
      </c>
      <c r="B18" s="5" t="n">
        <v>2920</v>
      </c>
      <c r="C18" s="5" t="n">
        <v>3818</v>
      </c>
    </row>
    <row r="19" spans="1:3">
      <c r="A19" s="4" t="s">
        <v>473</v>
      </c>
      <c r="B19" s="5" t="n">
        <v>265</v>
      </c>
      <c r="C19" s="5" t="n">
        <v>335</v>
      </c>
    </row>
    <row r="20" spans="1:3">
      <c r="A20" s="4" t="s">
        <v>474</v>
      </c>
      <c r="B20" s="5" t="n">
        <v>20625</v>
      </c>
      <c r="C20" s="5" t="n">
        <v>24250</v>
      </c>
    </row>
    <row r="21" spans="1:3">
      <c r="A21" s="4" t="s">
        <v>466</v>
      </c>
      <c r="B21" s="5" t="n">
        <v>766</v>
      </c>
      <c r="C21" s="5" t="n">
        <v>1290</v>
      </c>
    </row>
    <row r="22" spans="1:3">
      <c r="A22" s="4" t="s">
        <v>475</v>
      </c>
      <c r="B22" s="5" t="n">
        <v>51063</v>
      </c>
      <c r="C22" s="5" t="n">
        <v>67066</v>
      </c>
    </row>
    <row r="23" spans="1:3">
      <c r="A23" s="4" t="s">
        <v>476</v>
      </c>
      <c r="B23" s="7" t="n">
        <v>-18280</v>
      </c>
      <c r="C23" s="7" t="n">
        <v>-343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3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80"/>
    <col customWidth="1" max="8" min="8" width="30"/>
    <col customWidth="1" max="9" min="9" width="21"/>
    <col customWidth="1" max="10" min="10" width="30"/>
    <col customWidth="1" max="11" min="11" width="14"/>
    <col customWidth="1" max="12" min="12" width="21"/>
    <col customWidth="1" max="13" min="13" width="21"/>
  </cols>
  <sheetData>
    <row r="1" spans="1:13">
      <c r="A1" s="1" t="s">
        <v>477</v>
      </c>
      <c r="B1" s="2" t="s">
        <v>478</v>
      </c>
      <c r="C1" s="2" t="s">
        <v>479</v>
      </c>
      <c r="D1" s="2" t="s">
        <v>480</v>
      </c>
      <c r="E1" s="2" t="s">
        <v>406</v>
      </c>
      <c r="F1" s="2" t="s">
        <v>479</v>
      </c>
      <c r="G1" s="2" t="s">
        <v>481</v>
      </c>
      <c r="H1" s="2" t="s">
        <v>482</v>
      </c>
      <c r="I1" s="2" t="s">
        <v>406</v>
      </c>
      <c r="J1" s="2" t="s">
        <v>483</v>
      </c>
      <c r="K1" s="2" t="s">
        <v>484</v>
      </c>
      <c r="L1" s="2" t="s">
        <v>485</v>
      </c>
      <c r="M1" s="2" t="s">
        <v>486</v>
      </c>
    </row>
    <row r="2" spans="1:13">
      <c r="A2" s="3" t="s">
        <v>487</v>
      </c>
    </row>
    <row r="3" spans="1:13">
      <c r="A3" s="4" t="s">
        <v>488</v>
      </c>
      <c r="G3" s="5" t="n">
        <v>2</v>
      </c>
      <c r="J3" s="5" t="n">
        <v>2</v>
      </c>
    </row>
    <row r="4" spans="1:13">
      <c r="A4" s="4" t="s">
        <v>489</v>
      </c>
      <c r="J4" s="7" t="n">
        <v>3100000000</v>
      </c>
    </row>
    <row r="5" spans="1:13">
      <c r="A5" s="4" t="s">
        <v>490</v>
      </c>
      <c r="J5" s="4" t="s">
        <v>491</v>
      </c>
    </row>
    <row r="6" spans="1:13">
      <c r="A6" s="4" t="s">
        <v>492</v>
      </c>
      <c r="J6" s="7" t="n">
        <v>190000000</v>
      </c>
    </row>
    <row r="7" spans="1:13">
      <c r="A7" s="4" t="s">
        <v>493</v>
      </c>
      <c r="G7" s="7" t="n">
        <v>1730000</v>
      </c>
      <c r="I7" s="7" t="n">
        <v>-1229000</v>
      </c>
    </row>
    <row r="8" spans="1:13">
      <c r="A8" s="4" t="s">
        <v>494</v>
      </c>
      <c r="G8" s="5" t="n">
        <v>121055000</v>
      </c>
      <c r="I8" s="5" t="n">
        <v>62432000</v>
      </c>
    </row>
    <row r="9" spans="1:13">
      <c r="A9" s="4" t="s">
        <v>495</v>
      </c>
      <c r="B9" s="4" t="s">
        <v>496</v>
      </c>
    </row>
    <row r="10" spans="1:13">
      <c r="A10" s="4" t="s">
        <v>497</v>
      </c>
      <c r="B10" s="4" t="s">
        <v>498</v>
      </c>
      <c r="F10" s="4" t="s">
        <v>498</v>
      </c>
    </row>
    <row r="11" spans="1:13">
      <c r="A11" s="4" t="s">
        <v>499</v>
      </c>
      <c r="B11" s="4" t="s">
        <v>496</v>
      </c>
    </row>
    <row r="12" spans="1:13">
      <c r="A12" s="4" t="s">
        <v>35</v>
      </c>
      <c r="G12" s="5" t="n">
        <v>164061000</v>
      </c>
      <c r="M12" s="7" t="n">
        <v>227764000</v>
      </c>
    </row>
    <row r="13" spans="1:13">
      <c r="A13" s="4" t="s">
        <v>500</v>
      </c>
      <c r="G13" s="5" t="n">
        <v>553823000</v>
      </c>
      <c r="M13" s="5" t="n">
        <v>357357000</v>
      </c>
    </row>
    <row r="14" spans="1:13">
      <c r="A14" s="4" t="s">
        <v>44</v>
      </c>
      <c r="E14" s="7" t="n">
        <v>131572000</v>
      </c>
      <c r="G14" s="5" t="n">
        <v>547735000</v>
      </c>
      <c r="I14" s="5" t="n">
        <v>131572000</v>
      </c>
      <c r="J14" s="5" t="n">
        <v>140137000</v>
      </c>
      <c r="M14" s="5" t="n">
        <v>470083000</v>
      </c>
    </row>
    <row r="15" spans="1:13">
      <c r="A15" s="4" t="s">
        <v>46</v>
      </c>
      <c r="G15" s="7" t="n">
        <v>56008000</v>
      </c>
      <c r="M15" s="7" t="n">
        <v>17577000</v>
      </c>
    </row>
    <row r="16" spans="1:13">
      <c r="A16" s="4" t="s">
        <v>501</v>
      </c>
    </row>
    <row r="17" spans="1:13">
      <c r="A17" s="3" t="s">
        <v>487</v>
      </c>
    </row>
    <row r="18" spans="1:13">
      <c r="A18" s="4" t="s">
        <v>502</v>
      </c>
      <c r="G18" s="4" t="s">
        <v>503</v>
      </c>
    </row>
    <row r="19" spans="1:13">
      <c r="A19" s="4" t="s">
        <v>504</v>
      </c>
    </row>
    <row r="20" spans="1:13">
      <c r="A20" s="3" t="s">
        <v>487</v>
      </c>
    </row>
    <row r="21" spans="1:13">
      <c r="A21" s="4" t="s">
        <v>489</v>
      </c>
      <c r="G21" s="7" t="n">
        <v>1000000000</v>
      </c>
    </row>
    <row r="22" spans="1:13">
      <c r="A22" s="4" t="s">
        <v>505</v>
      </c>
      <c r="G22" s="7" t="n">
        <v>18500000</v>
      </c>
    </row>
    <row r="23" spans="1:13">
      <c r="A23" s="4" t="s">
        <v>506</v>
      </c>
      <c r="G23" s="4" t="s">
        <v>507</v>
      </c>
    </row>
    <row r="24" spans="1:13">
      <c r="A24" s="4" t="s">
        <v>508</v>
      </c>
      <c r="G24" s="4" t="s">
        <v>509</v>
      </c>
    </row>
    <row r="25" spans="1:13">
      <c r="A25" s="4" t="s">
        <v>510</v>
      </c>
      <c r="G25" s="7" t="n">
        <v>13500000</v>
      </c>
    </row>
    <row r="26" spans="1:13">
      <c r="A26" s="4" t="s">
        <v>511</v>
      </c>
      <c r="G26" s="7" t="n">
        <v>1000000</v>
      </c>
    </row>
    <row r="27" spans="1:13">
      <c r="A27" s="4" t="s">
        <v>512</v>
      </c>
    </row>
    <row r="28" spans="1:13">
      <c r="A28" s="3" t="s">
        <v>487</v>
      </c>
    </row>
    <row r="29" spans="1:13">
      <c r="A29" s="4" t="s">
        <v>490</v>
      </c>
      <c r="G29" s="4" t="s">
        <v>337</v>
      </c>
    </row>
    <row r="30" spans="1:13">
      <c r="A30" s="4" t="s">
        <v>513</v>
      </c>
    </row>
    <row r="31" spans="1:13">
      <c r="A31" s="3" t="s">
        <v>487</v>
      </c>
    </row>
    <row r="32" spans="1:13">
      <c r="A32" s="4" t="s">
        <v>44</v>
      </c>
      <c r="G32" s="7" t="n">
        <v>1000000</v>
      </c>
    </row>
    <row r="33" spans="1:13">
      <c r="A33" s="4" t="s">
        <v>514</v>
      </c>
    </row>
    <row r="34" spans="1:13">
      <c r="A34" s="3" t="s">
        <v>487</v>
      </c>
    </row>
    <row r="35" spans="1:13">
      <c r="A35" s="4" t="s">
        <v>515</v>
      </c>
      <c r="B35" s="7" t="n">
        <v>250000000</v>
      </c>
    </row>
    <row r="36" spans="1:13">
      <c r="A36" s="4" t="s">
        <v>516</v>
      </c>
    </row>
    <row r="37" spans="1:13">
      <c r="A37" s="3" t="s">
        <v>487</v>
      </c>
    </row>
    <row r="38" spans="1:13">
      <c r="A38" s="4" t="s">
        <v>515</v>
      </c>
      <c r="B38" s="5" t="n">
        <v>150000000</v>
      </c>
    </row>
    <row r="39" spans="1:13">
      <c r="A39" s="4" t="s">
        <v>517</v>
      </c>
    </row>
    <row r="40" spans="1:13">
      <c r="A40" s="3" t="s">
        <v>487</v>
      </c>
    </row>
    <row r="41" spans="1:13">
      <c r="A41" s="4" t="s">
        <v>515</v>
      </c>
      <c r="B41" s="7" t="n">
        <v>100000000</v>
      </c>
    </row>
    <row r="42" spans="1:13">
      <c r="A42" s="4" t="s">
        <v>518</v>
      </c>
    </row>
    <row r="43" spans="1:13">
      <c r="A43" s="3" t="s">
        <v>487</v>
      </c>
    </row>
    <row r="44" spans="1:13">
      <c r="A44" s="4" t="s">
        <v>519</v>
      </c>
      <c r="G44" s="5" t="n">
        <v>1</v>
      </c>
    </row>
    <row r="45" spans="1:13">
      <c r="A45" s="4" t="s">
        <v>520</v>
      </c>
      <c r="G45" s="4" t="s">
        <v>337</v>
      </c>
    </row>
    <row r="46" spans="1:13">
      <c r="A46" s="4" t="s">
        <v>521</v>
      </c>
    </row>
    <row r="47" spans="1:13">
      <c r="A47" s="3" t="s">
        <v>487</v>
      </c>
    </row>
    <row r="48" spans="1:13">
      <c r="A48" s="4" t="s">
        <v>522</v>
      </c>
      <c r="G48" s="7" t="n">
        <v>632000000</v>
      </c>
      <c r="J48" s="5" t="n">
        <v>860000000</v>
      </c>
    </row>
    <row r="49" spans="1:13">
      <c r="A49" s="4" t="s">
        <v>523</v>
      </c>
      <c r="J49" s="5" t="n">
        <v>825000000</v>
      </c>
    </row>
    <row r="50" spans="1:13">
      <c r="A50" s="4" t="s">
        <v>524</v>
      </c>
    </row>
    <row r="51" spans="1:13">
      <c r="A51" s="3" t="s">
        <v>487</v>
      </c>
    </row>
    <row r="52" spans="1:13">
      <c r="A52" s="4" t="s">
        <v>492</v>
      </c>
      <c r="G52" s="5" t="n">
        <v>1300000</v>
      </c>
    </row>
    <row r="53" spans="1:13">
      <c r="A53" s="4" t="s">
        <v>525</v>
      </c>
    </row>
    <row r="54" spans="1:13">
      <c r="A54" s="3" t="s">
        <v>487</v>
      </c>
    </row>
    <row r="55" spans="1:13">
      <c r="A55" s="4" t="s">
        <v>515</v>
      </c>
      <c r="L55" s="7" t="n">
        <v>200000000</v>
      </c>
    </row>
    <row r="56" spans="1:13">
      <c r="A56" s="4" t="s">
        <v>526</v>
      </c>
      <c r="L56" s="7" t="n">
        <v>50000000</v>
      </c>
    </row>
    <row r="57" spans="1:13">
      <c r="A57" s="4" t="s">
        <v>499</v>
      </c>
      <c r="L57" s="4" t="s">
        <v>496</v>
      </c>
    </row>
    <row r="58" spans="1:13">
      <c r="A58" s="4" t="s">
        <v>527</v>
      </c>
      <c r="L58" s="7" t="n">
        <v>150000000</v>
      </c>
    </row>
    <row r="59" spans="1:13">
      <c r="A59" s="4" t="s">
        <v>528</v>
      </c>
    </row>
    <row r="60" spans="1:13">
      <c r="A60" s="3" t="s">
        <v>487</v>
      </c>
    </row>
    <row r="61" spans="1:13">
      <c r="A61" s="4" t="s">
        <v>46</v>
      </c>
      <c r="G61" s="5" t="n">
        <v>20000000</v>
      </c>
    </row>
    <row r="62" spans="1:13">
      <c r="A62" s="4" t="s">
        <v>529</v>
      </c>
    </row>
    <row r="63" spans="1:13">
      <c r="A63" s="3" t="s">
        <v>487</v>
      </c>
    </row>
    <row r="64" spans="1:13">
      <c r="A64" s="4" t="s">
        <v>46</v>
      </c>
      <c r="G64" s="5" t="n">
        <v>12000000</v>
      </c>
    </row>
    <row r="65" spans="1:13">
      <c r="A65" s="4" t="s">
        <v>423</v>
      </c>
    </row>
    <row r="66" spans="1:13">
      <c r="A66" s="3" t="s">
        <v>487</v>
      </c>
    </row>
    <row r="67" spans="1:13">
      <c r="A67" s="4" t="s">
        <v>493</v>
      </c>
      <c r="J67" s="5" t="n">
        <v>11600000</v>
      </c>
    </row>
    <row r="68" spans="1:13">
      <c r="A68" s="4" t="s">
        <v>530</v>
      </c>
      <c r="J68" s="7" t="n">
        <v>5300000</v>
      </c>
    </row>
    <row r="69" spans="1:13">
      <c r="A69" s="4" t="s">
        <v>531</v>
      </c>
    </row>
    <row r="70" spans="1:13">
      <c r="A70" s="3" t="s">
        <v>487</v>
      </c>
    </row>
    <row r="71" spans="1:13">
      <c r="A71" s="4" t="s">
        <v>532</v>
      </c>
      <c r="G71" s="5" t="n">
        <v>21500000</v>
      </c>
    </row>
    <row r="72" spans="1:13">
      <c r="A72" s="4" t="s">
        <v>533</v>
      </c>
    </row>
    <row r="73" spans="1:13">
      <c r="A73" s="3" t="s">
        <v>487</v>
      </c>
    </row>
    <row r="74" spans="1:13">
      <c r="A74" s="4" t="s">
        <v>534</v>
      </c>
      <c r="G74" s="5" t="n">
        <v>8000000</v>
      </c>
    </row>
    <row r="75" spans="1:13">
      <c r="A75" s="4" t="s">
        <v>535</v>
      </c>
    </row>
    <row r="76" spans="1:13">
      <c r="A76" s="3" t="s">
        <v>487</v>
      </c>
    </row>
    <row r="77" spans="1:13">
      <c r="A77" s="4" t="s">
        <v>536</v>
      </c>
      <c r="G77" s="5" t="n">
        <v>9000000</v>
      </c>
    </row>
    <row r="78" spans="1:13">
      <c r="A78" s="4" t="s">
        <v>46</v>
      </c>
      <c r="G78" s="5" t="n">
        <v>27000000</v>
      </c>
    </row>
    <row r="79" spans="1:13">
      <c r="A79" s="4" t="s">
        <v>537</v>
      </c>
    </row>
    <row r="80" spans="1:13">
      <c r="A80" s="3" t="s">
        <v>487</v>
      </c>
    </row>
    <row r="81" spans="1:13">
      <c r="A81" s="4" t="s">
        <v>490</v>
      </c>
      <c r="J81" s="4" t="s">
        <v>538</v>
      </c>
      <c r="K81" s="4" t="s">
        <v>539</v>
      </c>
    </row>
    <row r="82" spans="1:13">
      <c r="A82" s="4" t="s">
        <v>505</v>
      </c>
      <c r="J82" s="7" t="n">
        <v>460000000</v>
      </c>
    </row>
    <row r="83" spans="1:13">
      <c r="A83" s="4" t="s">
        <v>540</v>
      </c>
      <c r="J83" s="4" t="s">
        <v>538</v>
      </c>
    </row>
    <row r="84" spans="1:13">
      <c r="A84" s="4" t="s">
        <v>541</v>
      </c>
      <c r="J84" s="7" t="n">
        <v>1500000000</v>
      </c>
    </row>
    <row r="85" spans="1:13">
      <c r="A85" s="4" t="s">
        <v>542</v>
      </c>
    </row>
    <row r="86" spans="1:13">
      <c r="A86" s="3" t="s">
        <v>487</v>
      </c>
    </row>
    <row r="87" spans="1:13">
      <c r="A87" s="4" t="s">
        <v>494</v>
      </c>
      <c r="G87" s="5" t="n">
        <v>372000000</v>
      </c>
    </row>
    <row r="88" spans="1:13">
      <c r="A88" s="4" t="s">
        <v>543</v>
      </c>
      <c r="G88" s="5" t="n">
        <v>20000000</v>
      </c>
    </row>
    <row r="89" spans="1:13">
      <c r="A89" s="4" t="s">
        <v>544</v>
      </c>
      <c r="G89" s="5" t="n">
        <v>68000000</v>
      </c>
    </row>
    <row r="90" spans="1:13">
      <c r="A90" s="4" t="s">
        <v>545</v>
      </c>
    </row>
    <row r="91" spans="1:13">
      <c r="A91" s="3" t="s">
        <v>487</v>
      </c>
    </row>
    <row r="92" spans="1:13">
      <c r="A92" s="4" t="s">
        <v>527</v>
      </c>
      <c r="J92" s="5" t="n">
        <v>282000000</v>
      </c>
    </row>
    <row r="93" spans="1:13">
      <c r="A93" s="4" t="s">
        <v>35</v>
      </c>
      <c r="J93" s="5" t="n">
        <v>260000000</v>
      </c>
    </row>
    <row r="94" spans="1:13">
      <c r="A94" s="4" t="s">
        <v>546</v>
      </c>
    </row>
    <row r="95" spans="1:13">
      <c r="A95" s="3" t="s">
        <v>487</v>
      </c>
    </row>
    <row r="96" spans="1:13">
      <c r="A96" s="4" t="s">
        <v>530</v>
      </c>
      <c r="G96" s="5" t="n">
        <v>700000000</v>
      </c>
      <c r="J96" s="5" t="n">
        <v>682000000</v>
      </c>
    </row>
    <row r="97" spans="1:13">
      <c r="A97" s="4" t="s">
        <v>35</v>
      </c>
      <c r="G97" s="5" t="n">
        <v>632000000</v>
      </c>
      <c r="J97" s="7" t="n">
        <v>460000000</v>
      </c>
    </row>
    <row r="98" spans="1:13">
      <c r="A98" s="4" t="s">
        <v>547</v>
      </c>
    </row>
    <row r="99" spans="1:13">
      <c r="A99" s="3" t="s">
        <v>487</v>
      </c>
    </row>
    <row r="100" spans="1:13">
      <c r="A100" s="4" t="s">
        <v>494</v>
      </c>
      <c r="G100" s="7" t="n">
        <v>26000000</v>
      </c>
    </row>
    <row r="101" spans="1:13">
      <c r="A101" s="4" t="s">
        <v>548</v>
      </c>
    </row>
    <row r="102" spans="1:13">
      <c r="A102" s="3" t="s">
        <v>487</v>
      </c>
    </row>
    <row r="103" spans="1:13">
      <c r="A103" s="4" t="s">
        <v>488</v>
      </c>
      <c r="G103" s="5" t="n">
        <v>2</v>
      </c>
    </row>
    <row r="104" spans="1:13">
      <c r="A104" s="4" t="s">
        <v>549</v>
      </c>
    </row>
    <row r="105" spans="1:13">
      <c r="A105" s="3" t="s">
        <v>487</v>
      </c>
    </row>
    <row r="106" spans="1:13">
      <c r="A106" s="4" t="s">
        <v>44</v>
      </c>
      <c r="G106" s="7" t="n">
        <v>1000000</v>
      </c>
    </row>
    <row r="107" spans="1:13">
      <c r="A107" s="4" t="s">
        <v>550</v>
      </c>
    </row>
    <row r="108" spans="1:13">
      <c r="A108" s="3" t="s">
        <v>487</v>
      </c>
    </row>
    <row r="109" spans="1:13">
      <c r="A109" s="4" t="s">
        <v>494</v>
      </c>
      <c r="G109" s="7" t="n">
        <v>2600000000</v>
      </c>
    </row>
    <row r="110" spans="1:13">
      <c r="A110" s="4" t="s">
        <v>551</v>
      </c>
      <c r="G110" s="4" t="s">
        <v>552</v>
      </c>
    </row>
    <row r="111" spans="1:13">
      <c r="A111" s="4" t="s">
        <v>553</v>
      </c>
    </row>
    <row r="112" spans="1:13">
      <c r="A112" s="3" t="s">
        <v>487</v>
      </c>
    </row>
    <row r="113" spans="1:13">
      <c r="A113" s="4" t="s">
        <v>536</v>
      </c>
      <c r="G113" s="7" t="n">
        <v>9000000</v>
      </c>
    </row>
    <row r="114" spans="1:13">
      <c r="A114" s="4" t="s">
        <v>46</v>
      </c>
      <c r="G114" s="5" t="n">
        <v>27000000</v>
      </c>
    </row>
    <row r="115" spans="1:13">
      <c r="A115" s="4" t="s">
        <v>554</v>
      </c>
    </row>
    <row r="116" spans="1:13">
      <c r="A116" s="3" t="s">
        <v>487</v>
      </c>
    </row>
    <row r="117" spans="1:13">
      <c r="A117" s="4" t="s">
        <v>534</v>
      </c>
      <c r="G117" s="5" t="n">
        <v>2500000</v>
      </c>
    </row>
    <row r="118" spans="1:13">
      <c r="A118" s="4" t="s">
        <v>555</v>
      </c>
    </row>
    <row r="119" spans="1:13">
      <c r="A119" s="3" t="s">
        <v>487</v>
      </c>
    </row>
    <row r="120" spans="1:13">
      <c r="A120" s="4" t="s">
        <v>46</v>
      </c>
      <c r="G120" s="5" t="n">
        <v>10000000</v>
      </c>
    </row>
    <row r="121" spans="1:13">
      <c r="A121" s="4" t="s">
        <v>556</v>
      </c>
    </row>
    <row r="122" spans="1:13">
      <c r="A122" s="3" t="s">
        <v>487</v>
      </c>
    </row>
    <row r="123" spans="1:13">
      <c r="A123" s="4" t="s">
        <v>557</v>
      </c>
      <c r="G123" s="5" t="n">
        <v>10000000</v>
      </c>
    </row>
    <row r="124" spans="1:13">
      <c r="A124" s="4" t="s">
        <v>558</v>
      </c>
    </row>
    <row r="125" spans="1:13">
      <c r="A125" s="3" t="s">
        <v>487</v>
      </c>
    </row>
    <row r="126" spans="1:13">
      <c r="A126" s="4" t="s">
        <v>46</v>
      </c>
      <c r="G126" s="7" t="n">
        <v>3500000</v>
      </c>
    </row>
    <row r="127" spans="1:13">
      <c r="A127" s="4" t="s">
        <v>559</v>
      </c>
    </row>
    <row r="128" spans="1:13">
      <c r="A128" s="3" t="s">
        <v>487</v>
      </c>
    </row>
    <row r="129" spans="1:13">
      <c r="A129" s="4" t="s">
        <v>560</v>
      </c>
      <c r="G129" s="4" t="s">
        <v>561</v>
      </c>
    </row>
    <row r="130" spans="1:13">
      <c r="A130" s="4" t="s">
        <v>562</v>
      </c>
      <c r="G130" s="7" t="n">
        <v>1000000000</v>
      </c>
    </row>
    <row r="131" spans="1:13">
      <c r="A131" s="4" t="s">
        <v>563</v>
      </c>
    </row>
    <row r="132" spans="1:13">
      <c r="A132" s="3" t="s">
        <v>487</v>
      </c>
    </row>
    <row r="133" spans="1:13">
      <c r="A133" s="4" t="s">
        <v>560</v>
      </c>
      <c r="G133" s="4" t="s">
        <v>564</v>
      </c>
    </row>
    <row r="134" spans="1:13">
      <c r="A134" s="4" t="s">
        <v>565</v>
      </c>
      <c r="G134" s="4" t="s">
        <v>561</v>
      </c>
    </row>
    <row r="135" spans="1:13">
      <c r="A135" s="4" t="s">
        <v>566</v>
      </c>
    </row>
    <row r="136" spans="1:13">
      <c r="A136" s="3" t="s">
        <v>487</v>
      </c>
    </row>
    <row r="137" spans="1:13">
      <c r="A137" s="4" t="s">
        <v>567</v>
      </c>
      <c r="G137" s="7" t="n">
        <v>20000000</v>
      </c>
    </row>
    <row r="138" spans="1:13">
      <c r="A138" s="4" t="s">
        <v>568</v>
      </c>
      <c r="J138" s="4" t="s">
        <v>569</v>
      </c>
      <c r="M138" s="4" t="s">
        <v>570</v>
      </c>
    </row>
    <row r="139" spans="1:13">
      <c r="A139" s="4" t="s">
        <v>571</v>
      </c>
      <c r="M139" s="4" t="s">
        <v>572</v>
      </c>
    </row>
    <row r="140" spans="1:13">
      <c r="A140" s="4" t="s">
        <v>573</v>
      </c>
    </row>
    <row r="141" spans="1:13">
      <c r="A141" s="3" t="s">
        <v>487</v>
      </c>
    </row>
    <row r="142" spans="1:13">
      <c r="A142" s="4" t="s">
        <v>574</v>
      </c>
      <c r="G142" s="5" t="n">
        <v>20000000</v>
      </c>
    </row>
    <row r="143" spans="1:13">
      <c r="A143" s="4" t="s">
        <v>575</v>
      </c>
    </row>
    <row r="144" spans="1:13">
      <c r="A144" s="3" t="s">
        <v>487</v>
      </c>
    </row>
    <row r="145" spans="1:13">
      <c r="A145" s="4" t="s">
        <v>489</v>
      </c>
      <c r="G145" s="7" t="n">
        <v>300000</v>
      </c>
    </row>
    <row r="146" spans="1:13">
      <c r="A146" s="4" t="s">
        <v>576</v>
      </c>
      <c r="G146" s="5" t="n">
        <v>1</v>
      </c>
    </row>
    <row r="147" spans="1:13">
      <c r="A147" s="4" t="s">
        <v>577</v>
      </c>
      <c r="G147" s="5" t="n">
        <v>2</v>
      </c>
    </row>
    <row r="148" spans="1:13">
      <c r="A148" s="4" t="s">
        <v>578</v>
      </c>
    </row>
    <row r="149" spans="1:13">
      <c r="A149" s="3" t="s">
        <v>487</v>
      </c>
    </row>
    <row r="150" spans="1:13">
      <c r="A150" s="4" t="s">
        <v>489</v>
      </c>
      <c r="G150" s="7" t="n">
        <v>450000</v>
      </c>
    </row>
    <row r="151" spans="1:13">
      <c r="A151" s="4" t="s">
        <v>505</v>
      </c>
      <c r="G151" s="5" t="n">
        <v>300000</v>
      </c>
    </row>
    <row r="152" spans="1:13">
      <c r="A152" s="4" t="s">
        <v>579</v>
      </c>
    </row>
    <row r="153" spans="1:13">
      <c r="A153" s="3" t="s">
        <v>487</v>
      </c>
    </row>
    <row r="154" spans="1:13">
      <c r="A154" s="4" t="s">
        <v>489</v>
      </c>
      <c r="G154" s="5" t="n">
        <v>2750000</v>
      </c>
    </row>
    <row r="155" spans="1:13">
      <c r="A155" s="4" t="s">
        <v>505</v>
      </c>
      <c r="G155" s="5" t="n">
        <v>750000</v>
      </c>
    </row>
    <row r="156" spans="1:13">
      <c r="A156" s="4" t="s">
        <v>580</v>
      </c>
    </row>
    <row r="157" spans="1:13">
      <c r="A157" s="3" t="s">
        <v>487</v>
      </c>
    </row>
    <row r="158" spans="1:13">
      <c r="A158" s="4" t="s">
        <v>489</v>
      </c>
      <c r="G158" s="5" t="n">
        <v>1250000</v>
      </c>
    </row>
    <row r="159" spans="1:13">
      <c r="A159" s="4" t="s">
        <v>505</v>
      </c>
      <c r="G159" s="7" t="n">
        <v>750000</v>
      </c>
    </row>
    <row r="160" spans="1:13">
      <c r="A160" s="4" t="s">
        <v>581</v>
      </c>
    </row>
    <row r="161" spans="1:13">
      <c r="A161" s="3" t="s">
        <v>487</v>
      </c>
    </row>
    <row r="162" spans="1:13">
      <c r="A162" s="4" t="s">
        <v>560</v>
      </c>
      <c r="G162" s="4" t="s">
        <v>564</v>
      </c>
    </row>
    <row r="163" spans="1:13">
      <c r="A163" s="4" t="s">
        <v>582</v>
      </c>
      <c r="G163" s="4" t="s">
        <v>561</v>
      </c>
    </row>
    <row r="164" spans="1:13">
      <c r="A164" s="4" t="s">
        <v>583</v>
      </c>
    </row>
    <row r="165" spans="1:13">
      <c r="A165" s="3" t="s">
        <v>487</v>
      </c>
    </row>
    <row r="166" spans="1:13">
      <c r="A166" s="4" t="s">
        <v>584</v>
      </c>
      <c r="G166" s="4" t="s">
        <v>585</v>
      </c>
    </row>
    <row r="167" spans="1:13">
      <c r="A167" s="4" t="s">
        <v>586</v>
      </c>
      <c r="G167" s="4" t="s">
        <v>337</v>
      </c>
    </row>
    <row r="168" spans="1:13">
      <c r="A168" s="4" t="s">
        <v>587</v>
      </c>
    </row>
    <row r="169" spans="1:13">
      <c r="A169" s="3" t="s">
        <v>487</v>
      </c>
    </row>
    <row r="170" spans="1:13">
      <c r="A170" s="4" t="s">
        <v>588</v>
      </c>
      <c r="G170" s="7" t="n">
        <v>1000000</v>
      </c>
    </row>
    <row r="171" spans="1:13">
      <c r="A171" s="4" t="s">
        <v>589</v>
      </c>
      <c r="G171" s="5" t="n">
        <v>4000000</v>
      </c>
    </row>
    <row r="172" spans="1:13">
      <c r="A172" s="4" t="s">
        <v>590</v>
      </c>
    </row>
    <row r="173" spans="1:13">
      <c r="A173" s="3" t="s">
        <v>487</v>
      </c>
    </row>
    <row r="174" spans="1:13">
      <c r="A174" s="4" t="s">
        <v>494</v>
      </c>
      <c r="J174" s="7" t="n">
        <v>374000000</v>
      </c>
    </row>
    <row r="175" spans="1:13">
      <c r="A175" s="4" t="s">
        <v>591</v>
      </c>
    </row>
    <row r="176" spans="1:13">
      <c r="A176" s="3" t="s">
        <v>487</v>
      </c>
    </row>
    <row r="177" spans="1:13">
      <c r="A177" s="4" t="s">
        <v>494</v>
      </c>
      <c r="J177" s="5" t="n">
        <v>3000000000</v>
      </c>
    </row>
    <row r="178" spans="1:13">
      <c r="A178" s="4" t="s">
        <v>592</v>
      </c>
    </row>
    <row r="179" spans="1:13">
      <c r="A179" s="3" t="s">
        <v>487</v>
      </c>
    </row>
    <row r="180" spans="1:13">
      <c r="A180" s="4" t="s">
        <v>489</v>
      </c>
      <c r="J180" s="5" t="n">
        <v>1900000000</v>
      </c>
    </row>
    <row r="181" spans="1:13">
      <c r="A181" s="4" t="s">
        <v>492</v>
      </c>
      <c r="J181" s="5" t="n">
        <v>40000000</v>
      </c>
    </row>
    <row r="182" spans="1:13">
      <c r="A182" s="4" t="s">
        <v>593</v>
      </c>
    </row>
    <row r="183" spans="1:13">
      <c r="A183" s="3" t="s">
        <v>487</v>
      </c>
    </row>
    <row r="184" spans="1:13">
      <c r="A184" s="4" t="s">
        <v>44</v>
      </c>
      <c r="G184" s="5" t="n">
        <v>1750000000</v>
      </c>
      <c r="J184" s="5" t="n">
        <v>1900000000</v>
      </c>
    </row>
    <row r="185" spans="1:13">
      <c r="A185" s="4" t="s">
        <v>594</v>
      </c>
    </row>
    <row r="186" spans="1:13">
      <c r="A186" s="3" t="s">
        <v>487</v>
      </c>
    </row>
    <row r="187" spans="1:13">
      <c r="A187" s="4" t="s">
        <v>530</v>
      </c>
      <c r="J187" s="5" t="n">
        <v>260000000</v>
      </c>
    </row>
    <row r="188" spans="1:13">
      <c r="A188" s="4" t="s">
        <v>595</v>
      </c>
    </row>
    <row r="189" spans="1:13">
      <c r="A189" s="3" t="s">
        <v>487</v>
      </c>
    </row>
    <row r="190" spans="1:13">
      <c r="A190" s="4" t="s">
        <v>530</v>
      </c>
      <c r="J190" s="5" t="n">
        <v>22000000</v>
      </c>
    </row>
    <row r="191" spans="1:13">
      <c r="A191" s="4" t="s">
        <v>596</v>
      </c>
    </row>
    <row r="192" spans="1:13">
      <c r="A192" s="3" t="s">
        <v>487</v>
      </c>
    </row>
    <row r="193" spans="1:13">
      <c r="A193" s="4" t="s">
        <v>489</v>
      </c>
      <c r="J193" s="5" t="n">
        <v>1100000000</v>
      </c>
    </row>
    <row r="194" spans="1:13">
      <c r="A194" s="4" t="s">
        <v>492</v>
      </c>
      <c r="J194" s="5" t="n">
        <v>30000000</v>
      </c>
    </row>
    <row r="195" spans="1:13">
      <c r="A195" s="4" t="s">
        <v>597</v>
      </c>
    </row>
    <row r="196" spans="1:13">
      <c r="A196" s="3" t="s">
        <v>487</v>
      </c>
    </row>
    <row r="197" spans="1:13">
      <c r="A197" s="4" t="s">
        <v>44</v>
      </c>
      <c r="G197" s="5" t="n">
        <v>731000000</v>
      </c>
      <c r="J197" s="5" t="n">
        <v>1100000000</v>
      </c>
    </row>
    <row r="198" spans="1:13">
      <c r="A198" s="4" t="s">
        <v>598</v>
      </c>
    </row>
    <row r="199" spans="1:13">
      <c r="A199" s="3" t="s">
        <v>487</v>
      </c>
    </row>
    <row r="200" spans="1:13">
      <c r="A200" s="4" t="s">
        <v>494</v>
      </c>
      <c r="G200" s="5" t="n">
        <v>372000000</v>
      </c>
    </row>
    <row r="201" spans="1:13">
      <c r="A201" s="4" t="s">
        <v>543</v>
      </c>
      <c r="G201" s="5" t="n">
        <v>20000000</v>
      </c>
    </row>
    <row r="202" spans="1:13">
      <c r="A202" s="4" t="s">
        <v>544</v>
      </c>
      <c r="G202" s="5" t="n">
        <v>68000000</v>
      </c>
    </row>
    <row r="203" spans="1:13">
      <c r="A203" s="4" t="s">
        <v>599</v>
      </c>
    </row>
    <row r="204" spans="1:13">
      <c r="A204" s="3" t="s">
        <v>487</v>
      </c>
    </row>
    <row r="205" spans="1:13">
      <c r="A205" s="4" t="s">
        <v>530</v>
      </c>
      <c r="J205" s="5" t="n">
        <v>260000000</v>
      </c>
    </row>
    <row r="206" spans="1:13">
      <c r="A206" s="4" t="s">
        <v>600</v>
      </c>
    </row>
    <row r="207" spans="1:13">
      <c r="A207" s="3" t="s">
        <v>487</v>
      </c>
    </row>
    <row r="208" spans="1:13">
      <c r="A208" s="4" t="s">
        <v>530</v>
      </c>
      <c r="J208" s="5" t="n">
        <v>22000000</v>
      </c>
    </row>
    <row r="209" spans="1:13">
      <c r="A209" s="4" t="s">
        <v>601</v>
      </c>
    </row>
    <row r="210" spans="1:13">
      <c r="A210" s="3" t="s">
        <v>487</v>
      </c>
    </row>
    <row r="211" spans="1:13">
      <c r="A211" s="4" t="s">
        <v>488</v>
      </c>
      <c r="H211" s="5" t="n">
        <v>2</v>
      </c>
    </row>
    <row r="212" spans="1:13">
      <c r="A212" s="4" t="s">
        <v>489</v>
      </c>
      <c r="H212" s="7" t="n">
        <v>2600000000</v>
      </c>
    </row>
    <row r="213" spans="1:13">
      <c r="A213" s="4" t="s">
        <v>492</v>
      </c>
      <c r="G213" s="7" t="n">
        <v>20000000</v>
      </c>
    </row>
    <row r="214" spans="1:13">
      <c r="A214" s="4" t="s">
        <v>602</v>
      </c>
    </row>
    <row r="215" spans="1:13">
      <c r="A215" s="3" t="s">
        <v>487</v>
      </c>
    </row>
    <row r="216" spans="1:13">
      <c r="A216" s="4" t="s">
        <v>490</v>
      </c>
      <c r="G216" s="4" t="s">
        <v>538</v>
      </c>
    </row>
    <row r="217" spans="1:13">
      <c r="A217" s="4" t="s">
        <v>603</v>
      </c>
    </row>
    <row r="218" spans="1:13">
      <c r="A218" s="3" t="s">
        <v>487</v>
      </c>
    </row>
    <row r="219" spans="1:13">
      <c r="A219" s="4" t="s">
        <v>530</v>
      </c>
      <c r="G219" s="7" t="n">
        <v>352000000</v>
      </c>
    </row>
    <row r="220" spans="1:13">
      <c r="A220" s="4" t="s">
        <v>604</v>
      </c>
    </row>
    <row r="221" spans="1:13">
      <c r="A221" s="3" t="s">
        <v>487</v>
      </c>
    </row>
    <row r="222" spans="1:13">
      <c r="A222" s="4" t="s">
        <v>489</v>
      </c>
      <c r="H222" s="5" t="n">
        <v>1750000000</v>
      </c>
    </row>
    <row r="223" spans="1:13">
      <c r="A223" s="4" t="s">
        <v>605</v>
      </c>
    </row>
    <row r="224" spans="1:13">
      <c r="A224" s="3" t="s">
        <v>487</v>
      </c>
    </row>
    <row r="225" spans="1:13">
      <c r="A225" s="4" t="s">
        <v>489</v>
      </c>
      <c r="H225" s="7" t="n">
        <v>731000000</v>
      </c>
    </row>
    <row r="226" spans="1:13">
      <c r="A226" s="4" t="s">
        <v>606</v>
      </c>
    </row>
    <row r="227" spans="1:13">
      <c r="A227" s="3" t="s">
        <v>487</v>
      </c>
    </row>
    <row r="228" spans="1:13">
      <c r="A228" s="4" t="s">
        <v>530</v>
      </c>
      <c r="G228" s="5" t="n">
        <v>352000000</v>
      </c>
    </row>
    <row r="229" spans="1:13">
      <c r="A229" s="4" t="s">
        <v>607</v>
      </c>
    </row>
    <row r="230" spans="1:13">
      <c r="A230" s="3" t="s">
        <v>487</v>
      </c>
    </row>
    <row r="231" spans="1:13">
      <c r="A231" s="4" t="s">
        <v>495</v>
      </c>
      <c r="C231" s="4" t="s">
        <v>496</v>
      </c>
    </row>
    <row r="232" spans="1:13">
      <c r="A232" s="4" t="s">
        <v>608</v>
      </c>
    </row>
    <row r="233" spans="1:13">
      <c r="A233" s="3" t="s">
        <v>487</v>
      </c>
    </row>
    <row r="234" spans="1:13">
      <c r="A234" s="4" t="s">
        <v>515</v>
      </c>
      <c r="C234" s="7" t="n">
        <v>97500000</v>
      </c>
      <c r="F234" s="7" t="n">
        <v>97500000</v>
      </c>
    </row>
    <row r="235" spans="1:13">
      <c r="A235" s="4" t="s">
        <v>609</v>
      </c>
    </row>
    <row r="236" spans="1:13">
      <c r="A236" s="3" t="s">
        <v>487</v>
      </c>
    </row>
    <row r="237" spans="1:13">
      <c r="A237" s="4" t="s">
        <v>515</v>
      </c>
      <c r="C237" s="5" t="n">
        <v>30000000</v>
      </c>
      <c r="F237" s="5" t="n">
        <v>30000000</v>
      </c>
    </row>
    <row r="238" spans="1:13">
      <c r="A238" s="4" t="s">
        <v>610</v>
      </c>
    </row>
    <row r="239" spans="1:13">
      <c r="A239" s="3" t="s">
        <v>487</v>
      </c>
    </row>
    <row r="240" spans="1:13">
      <c r="A240" s="4" t="s">
        <v>515</v>
      </c>
      <c r="C240" s="5" t="n">
        <v>150000000</v>
      </c>
      <c r="F240" s="7" t="n">
        <v>150000000</v>
      </c>
    </row>
    <row r="241" spans="1:13">
      <c r="A241" s="4" t="s">
        <v>495</v>
      </c>
      <c r="F241" s="4" t="s">
        <v>496</v>
      </c>
    </row>
    <row r="242" spans="1:13">
      <c r="A242" s="4" t="s">
        <v>499</v>
      </c>
      <c r="F242" s="4" t="s">
        <v>496</v>
      </c>
    </row>
    <row r="243" spans="1:13">
      <c r="A243" s="4" t="s">
        <v>611</v>
      </c>
    </row>
    <row r="244" spans="1:13">
      <c r="A244" s="3" t="s">
        <v>487</v>
      </c>
    </row>
    <row r="245" spans="1:13">
      <c r="A245" s="4" t="s">
        <v>489</v>
      </c>
      <c r="J245" s="5" t="n">
        <v>15000000</v>
      </c>
    </row>
    <row r="246" spans="1:13">
      <c r="A246" s="4" t="s">
        <v>612</v>
      </c>
    </row>
    <row r="247" spans="1:13">
      <c r="A247" s="3" t="s">
        <v>487</v>
      </c>
    </row>
    <row r="248" spans="1:13">
      <c r="A248" s="4" t="s">
        <v>489</v>
      </c>
      <c r="G248" s="7" t="n">
        <v>16000000</v>
      </c>
    </row>
    <row r="249" spans="1:13">
      <c r="A249" s="4" t="s">
        <v>490</v>
      </c>
      <c r="G249" s="4" t="s">
        <v>613</v>
      </c>
    </row>
    <row r="250" spans="1:13">
      <c r="A250" s="4" t="s">
        <v>492</v>
      </c>
      <c r="G250" s="7" t="n">
        <v>20000000</v>
      </c>
    </row>
    <row r="251" spans="1:13">
      <c r="A251" s="4" t="s">
        <v>505</v>
      </c>
      <c r="G251" s="7" t="n">
        <v>16000000</v>
      </c>
    </row>
    <row r="252" spans="1:13">
      <c r="A252" s="4" t="s">
        <v>495</v>
      </c>
      <c r="B252" s="4" t="s">
        <v>496</v>
      </c>
      <c r="D252" s="4" t="s">
        <v>496</v>
      </c>
    </row>
    <row r="253" spans="1:13">
      <c r="A253" s="4" t="s">
        <v>497</v>
      </c>
      <c r="B253" s="4" t="s">
        <v>498</v>
      </c>
      <c r="D253" s="4" t="s">
        <v>498</v>
      </c>
    </row>
    <row r="254" spans="1:13">
      <c r="A254" s="4" t="s">
        <v>499</v>
      </c>
      <c r="B254" s="4" t="s">
        <v>496</v>
      </c>
      <c r="D254" s="4" t="s">
        <v>496</v>
      </c>
    </row>
    <row r="255" spans="1:13">
      <c r="A255" s="4" t="s">
        <v>614</v>
      </c>
    </row>
    <row r="256" spans="1:13">
      <c r="A256" s="3" t="s">
        <v>487</v>
      </c>
    </row>
    <row r="257" spans="1:13">
      <c r="A257" s="4" t="s">
        <v>515</v>
      </c>
      <c r="D257" s="7" t="n">
        <v>35000000</v>
      </c>
    </row>
    <row r="258" spans="1:13">
      <c r="A258" s="4" t="s">
        <v>615</v>
      </c>
    </row>
    <row r="259" spans="1:13">
      <c r="A259" s="3" t="s">
        <v>487</v>
      </c>
    </row>
    <row r="260" spans="1:13">
      <c r="A260" s="4" t="s">
        <v>515</v>
      </c>
      <c r="B260" s="7" t="n">
        <v>250000000</v>
      </c>
    </row>
    <row r="261" spans="1:13">
      <c r="A261" s="4" t="s">
        <v>616</v>
      </c>
    </row>
    <row r="262" spans="1:13">
      <c r="A262" s="3" t="s">
        <v>487</v>
      </c>
    </row>
    <row r="263" spans="1:13">
      <c r="A263" s="4" t="s">
        <v>515</v>
      </c>
      <c r="B263" s="5" t="n">
        <v>150000000</v>
      </c>
    </row>
    <row r="264" spans="1:13">
      <c r="A264" s="4" t="s">
        <v>617</v>
      </c>
    </row>
    <row r="265" spans="1:13">
      <c r="A265" s="3" t="s">
        <v>487</v>
      </c>
    </row>
    <row r="266" spans="1:13">
      <c r="A266" s="4" t="s">
        <v>515</v>
      </c>
      <c r="B266" s="7" t="n">
        <v>100000000</v>
      </c>
    </row>
    <row r="267" spans="1:13">
      <c r="A267" s="4" t="s">
        <v>618</v>
      </c>
    </row>
    <row r="268" spans="1:13">
      <c r="A268" s="3" t="s">
        <v>487</v>
      </c>
    </row>
    <row r="269" spans="1:13">
      <c r="A269" s="4" t="s">
        <v>495</v>
      </c>
      <c r="F269" s="4" t="s">
        <v>496</v>
      </c>
    </row>
    <row r="270" spans="1:13">
      <c r="A270" s="4" t="s">
        <v>619</v>
      </c>
    </row>
    <row r="271" spans="1:13">
      <c r="A271" s="3" t="s">
        <v>487</v>
      </c>
    </row>
    <row r="272" spans="1:13">
      <c r="A272" s="4" t="s">
        <v>515</v>
      </c>
      <c r="C272" s="5" t="n">
        <v>97500000</v>
      </c>
      <c r="F272" s="7" t="n">
        <v>97500000</v>
      </c>
    </row>
    <row r="273" spans="1:13">
      <c r="A273" s="4" t="s">
        <v>620</v>
      </c>
    </row>
    <row r="274" spans="1:13">
      <c r="A274" s="3" t="s">
        <v>487</v>
      </c>
    </row>
    <row r="275" spans="1:13">
      <c r="A275" s="4" t="s">
        <v>515</v>
      </c>
      <c r="C275" s="5" t="n">
        <v>30000000</v>
      </c>
      <c r="F275" s="5" t="n">
        <v>30000000</v>
      </c>
    </row>
    <row r="276" spans="1:13">
      <c r="A276" s="4" t="s">
        <v>621</v>
      </c>
    </row>
    <row r="277" spans="1:13">
      <c r="A277" s="3" t="s">
        <v>487</v>
      </c>
    </row>
    <row r="278" spans="1:13">
      <c r="A278" s="4" t="s">
        <v>490</v>
      </c>
      <c r="G278" s="4" t="s">
        <v>613</v>
      </c>
    </row>
    <row r="279" spans="1:13">
      <c r="A279" s="4" t="s">
        <v>492</v>
      </c>
      <c r="G279" s="7" t="n">
        <v>878000000</v>
      </c>
    </row>
    <row r="280" spans="1:13">
      <c r="A280" s="4" t="s">
        <v>622</v>
      </c>
    </row>
    <row r="281" spans="1:13">
      <c r="A281" s="3" t="s">
        <v>487</v>
      </c>
    </row>
    <row r="282" spans="1:13">
      <c r="A282" s="4" t="s">
        <v>490</v>
      </c>
      <c r="G282" s="4" t="s">
        <v>623</v>
      </c>
    </row>
    <row r="283" spans="1:13">
      <c r="A283" s="4" t="s">
        <v>492</v>
      </c>
      <c r="G283" s="7" t="n">
        <v>420000000</v>
      </c>
    </row>
    <row r="284" spans="1:13">
      <c r="A284" s="4" t="s">
        <v>624</v>
      </c>
    </row>
    <row r="285" spans="1:13">
      <c r="A285" s="3" t="s">
        <v>487</v>
      </c>
    </row>
    <row r="286" spans="1:13">
      <c r="A286" s="4" t="s">
        <v>492</v>
      </c>
      <c r="G286" s="5" t="n">
        <v>15000000</v>
      </c>
    </row>
    <row r="287" spans="1:13">
      <c r="A287" s="4" t="s">
        <v>493</v>
      </c>
      <c r="G287" s="5" t="n">
        <v>5000000</v>
      </c>
    </row>
    <row r="288" spans="1:13">
      <c r="A288" s="4" t="s">
        <v>625</v>
      </c>
    </row>
    <row r="289" spans="1:13">
      <c r="A289" s="3" t="s">
        <v>487</v>
      </c>
    </row>
    <row r="290" spans="1:13">
      <c r="A290" s="4" t="s">
        <v>493</v>
      </c>
      <c r="G290" s="5" t="n">
        <v>36000000</v>
      </c>
    </row>
    <row r="291" spans="1:13">
      <c r="A291" s="4" t="s">
        <v>626</v>
      </c>
    </row>
    <row r="292" spans="1:13">
      <c r="A292" s="3" t="s">
        <v>487</v>
      </c>
    </row>
    <row r="293" spans="1:13">
      <c r="A293" s="4" t="s">
        <v>493</v>
      </c>
      <c r="G293" s="5" t="n">
        <v>727000</v>
      </c>
    </row>
    <row r="294" spans="1:13">
      <c r="A294" s="4" t="s">
        <v>627</v>
      </c>
    </row>
    <row r="295" spans="1:13">
      <c r="A295" s="3" t="s">
        <v>487</v>
      </c>
    </row>
    <row r="296" spans="1:13">
      <c r="A296" s="4" t="s">
        <v>505</v>
      </c>
      <c r="G296" s="7" t="n">
        <v>414000000</v>
      </c>
    </row>
    <row r="297" spans="1:13">
      <c r="A297" s="4" t="s">
        <v>540</v>
      </c>
      <c r="G297" s="4" t="s">
        <v>538</v>
      </c>
    </row>
    <row r="298" spans="1:13">
      <c r="A298" s="4" t="s">
        <v>541</v>
      </c>
      <c r="G298" s="7" t="n">
        <v>1300000000</v>
      </c>
    </row>
    <row r="299" spans="1:13">
      <c r="A299" s="4" t="s">
        <v>628</v>
      </c>
    </row>
    <row r="300" spans="1:13">
      <c r="A300" s="3" t="s">
        <v>487</v>
      </c>
    </row>
    <row r="301" spans="1:13">
      <c r="A301" s="4" t="s">
        <v>515</v>
      </c>
      <c r="E301" s="7" t="n">
        <v>125000000</v>
      </c>
      <c r="I301" s="7" t="n">
        <v>125000000</v>
      </c>
    </row>
    <row r="302" spans="1:13">
      <c r="A302" s="4" t="s">
        <v>495</v>
      </c>
      <c r="E302" s="4" t="s">
        <v>496</v>
      </c>
    </row>
    <row r="303" spans="1:13">
      <c r="A303" s="4" t="s">
        <v>497</v>
      </c>
      <c r="E303" s="4" t="s">
        <v>498</v>
      </c>
    </row>
    <row r="304" spans="1:13">
      <c r="A304" s="4" t="s">
        <v>499</v>
      </c>
      <c r="E304" s="4" t="s">
        <v>496</v>
      </c>
    </row>
    <row r="305" spans="1:13">
      <c r="A305" s="4" t="s">
        <v>629</v>
      </c>
    </row>
    <row r="306" spans="1:13">
      <c r="A306" s="3" t="s">
        <v>487</v>
      </c>
    </row>
    <row r="307" spans="1:13">
      <c r="A307" s="4" t="s">
        <v>515</v>
      </c>
      <c r="C307" s="7" t="n">
        <v>150000000</v>
      </c>
      <c r="F307" s="7" t="n">
        <v>150000000</v>
      </c>
    </row>
    <row r="308" spans="1:13">
      <c r="A308" s="4" t="s">
        <v>495</v>
      </c>
      <c r="F308" s="4" t="s">
        <v>496</v>
      </c>
    </row>
    <row r="309" spans="1:13">
      <c r="A309" s="4" t="s">
        <v>497</v>
      </c>
      <c r="F309" s="4" t="s">
        <v>498</v>
      </c>
    </row>
    <row r="310" spans="1:13">
      <c r="A310" s="4" t="s">
        <v>499</v>
      </c>
      <c r="F310" s="4" t="s">
        <v>496</v>
      </c>
    </row>
    <row r="311" spans="1:13">
      <c r="A311" s="4" t="s">
        <v>630</v>
      </c>
    </row>
    <row r="312" spans="1:13">
      <c r="A312" s="3" t="s">
        <v>487</v>
      </c>
    </row>
    <row r="313" spans="1:13">
      <c r="A313" s="4" t="s">
        <v>527</v>
      </c>
      <c r="G313" s="5" t="n">
        <v>254000000</v>
      </c>
    </row>
    <row r="314" spans="1:13">
      <c r="A314" s="4" t="s">
        <v>631</v>
      </c>
    </row>
    <row r="315" spans="1:13">
      <c r="A315" s="3" t="s">
        <v>487</v>
      </c>
    </row>
    <row r="316" spans="1:13">
      <c r="A316" s="4" t="s">
        <v>530</v>
      </c>
      <c r="G316" s="5" t="n">
        <v>984000000</v>
      </c>
    </row>
    <row r="317" spans="1:13">
      <c r="A317" s="4" t="s">
        <v>35</v>
      </c>
      <c r="G317" s="5" t="n">
        <v>606000000</v>
      </c>
    </row>
    <row r="318" spans="1:13">
      <c r="A318" s="4" t="s">
        <v>500</v>
      </c>
      <c r="G318" s="5" t="n">
        <v>40000000</v>
      </c>
    </row>
    <row r="319" spans="1:13">
      <c r="A319" s="4" t="s">
        <v>632</v>
      </c>
    </row>
    <row r="320" spans="1:13">
      <c r="A320" s="3" t="s">
        <v>487</v>
      </c>
    </row>
    <row r="321" spans="1:13">
      <c r="A321" s="4" t="s">
        <v>515</v>
      </c>
      <c r="J321" s="5" t="n">
        <v>377500000</v>
      </c>
    </row>
    <row r="322" spans="1:13">
      <c r="A322" s="4" t="s">
        <v>526</v>
      </c>
      <c r="J322" s="5" t="n">
        <v>200000000</v>
      </c>
    </row>
    <row r="323" spans="1:13">
      <c r="A323" s="4" t="s">
        <v>633</v>
      </c>
    </row>
    <row r="324" spans="1:13">
      <c r="A324" s="3" t="s">
        <v>487</v>
      </c>
    </row>
    <row r="325" spans="1:13">
      <c r="A325" s="4" t="s">
        <v>515</v>
      </c>
      <c r="G325" s="5" t="n">
        <v>412500000</v>
      </c>
    </row>
    <row r="326" spans="1:13">
      <c r="A326" s="4" t="s">
        <v>526</v>
      </c>
      <c r="G326" s="5" t="n">
        <v>5000000</v>
      </c>
    </row>
    <row r="327" spans="1:13">
      <c r="A327" s="4" t="s">
        <v>634</v>
      </c>
    </row>
    <row r="328" spans="1:13">
      <c r="A328" s="3" t="s">
        <v>487</v>
      </c>
    </row>
    <row r="329" spans="1:13">
      <c r="A329" s="4" t="s">
        <v>505</v>
      </c>
      <c r="J329" s="5" t="n">
        <v>5000000</v>
      </c>
    </row>
    <row r="330" spans="1:13">
      <c r="A330" s="4" t="s">
        <v>635</v>
      </c>
    </row>
    <row r="331" spans="1:13">
      <c r="A331" s="3" t="s">
        <v>487</v>
      </c>
    </row>
    <row r="332" spans="1:13">
      <c r="A332" s="4" t="s">
        <v>527</v>
      </c>
      <c r="G332" s="5" t="n">
        <v>302000000</v>
      </c>
    </row>
    <row r="333" spans="1:13">
      <c r="A333" s="4" t="s">
        <v>35</v>
      </c>
      <c r="G333" s="5" t="n">
        <v>254000000</v>
      </c>
    </row>
    <row r="334" spans="1:13">
      <c r="A334" s="4" t="s">
        <v>636</v>
      </c>
    </row>
    <row r="335" spans="1:13">
      <c r="A335" s="3" t="s">
        <v>487</v>
      </c>
    </row>
    <row r="336" spans="1:13">
      <c r="A336" s="4" t="s">
        <v>530</v>
      </c>
      <c r="G336" s="5" t="n">
        <v>254000000</v>
      </c>
    </row>
    <row r="337" spans="1:13">
      <c r="A337" s="4" t="s">
        <v>637</v>
      </c>
    </row>
    <row r="338" spans="1:13">
      <c r="A338" s="3" t="s">
        <v>487</v>
      </c>
    </row>
    <row r="339" spans="1:13">
      <c r="A339" s="4" t="s">
        <v>530</v>
      </c>
      <c r="G339" s="5" t="n">
        <v>48000000</v>
      </c>
    </row>
    <row r="340" spans="1:13">
      <c r="A340" s="4" t="s">
        <v>638</v>
      </c>
    </row>
    <row r="341" spans="1:13">
      <c r="A341" s="3" t="s">
        <v>487</v>
      </c>
    </row>
    <row r="342" spans="1:13">
      <c r="A342" s="4" t="s">
        <v>489</v>
      </c>
      <c r="G342" s="5" t="n">
        <v>16000000</v>
      </c>
      <c r="J342" s="5" t="n">
        <v>5000000</v>
      </c>
    </row>
    <row r="343" spans="1:13">
      <c r="A343" s="4" t="s">
        <v>492</v>
      </c>
      <c r="G343" s="5" t="n">
        <v>20000000</v>
      </c>
    </row>
    <row r="344" spans="1:13">
      <c r="A344" s="4" t="s">
        <v>505</v>
      </c>
      <c r="G344" s="7" t="n">
        <v>16000000</v>
      </c>
    </row>
    <row r="345" spans="1:13">
      <c r="A345" s="4" t="s">
        <v>639</v>
      </c>
    </row>
    <row r="346" spans="1:13">
      <c r="A346" s="3" t="s">
        <v>487</v>
      </c>
    </row>
    <row r="347" spans="1:13">
      <c r="A347" s="4" t="s">
        <v>490</v>
      </c>
      <c r="G347" s="4" t="s">
        <v>640</v>
      </c>
    </row>
    <row r="348" spans="1:13">
      <c r="A348" s="4" t="s">
        <v>492</v>
      </c>
      <c r="G348" s="7" t="n">
        <v>386000000</v>
      </c>
    </row>
    <row r="349" spans="1:13">
      <c r="A349" s="4" t="s">
        <v>641</v>
      </c>
    </row>
    <row r="350" spans="1:13">
      <c r="A350" s="3" t="s">
        <v>487</v>
      </c>
    </row>
    <row r="351" spans="1:13">
      <c r="A351" s="4" t="s">
        <v>490</v>
      </c>
      <c r="G351" s="4" t="s">
        <v>642</v>
      </c>
    </row>
    <row r="352" spans="1:13">
      <c r="A352" s="4" t="s">
        <v>492</v>
      </c>
      <c r="G352" s="7" t="n">
        <v>386000000</v>
      </c>
    </row>
    <row r="353" spans="1:13">
      <c r="A353" s="4" t="s">
        <v>643</v>
      </c>
    </row>
    <row r="354" spans="1:13">
      <c r="A354" s="3" t="s">
        <v>487</v>
      </c>
    </row>
    <row r="355" spans="1:13">
      <c r="A355" s="4" t="s">
        <v>492</v>
      </c>
      <c r="G355" s="5" t="n">
        <v>15000000</v>
      </c>
    </row>
    <row r="356" spans="1:13">
      <c r="A356" s="4" t="s">
        <v>493</v>
      </c>
      <c r="G356" s="5" t="n">
        <v>5000000</v>
      </c>
    </row>
    <row r="357" spans="1:13">
      <c r="A357" s="4" t="s">
        <v>644</v>
      </c>
    </row>
    <row r="358" spans="1:13">
      <c r="A358" s="3" t="s">
        <v>487</v>
      </c>
    </row>
    <row r="359" spans="1:13">
      <c r="A359" s="4" t="s">
        <v>493</v>
      </c>
      <c r="G359" s="5" t="n">
        <v>12000000</v>
      </c>
    </row>
    <row r="360" spans="1:13">
      <c r="A360" s="4" t="s">
        <v>645</v>
      </c>
    </row>
    <row r="361" spans="1:13">
      <c r="A361" s="3" t="s">
        <v>487</v>
      </c>
    </row>
    <row r="362" spans="1:13">
      <c r="A362" s="4" t="s">
        <v>493</v>
      </c>
      <c r="G362" s="5" t="n">
        <v>56000000</v>
      </c>
    </row>
    <row r="363" spans="1:13">
      <c r="A363" s="4" t="s">
        <v>646</v>
      </c>
    </row>
    <row r="364" spans="1:13">
      <c r="A364" s="3" t="s">
        <v>487</v>
      </c>
    </row>
    <row r="365" spans="1:13">
      <c r="A365" s="4" t="s">
        <v>530</v>
      </c>
      <c r="G365" s="5" t="n">
        <v>254000000</v>
      </c>
    </row>
    <row r="366" spans="1:13">
      <c r="A366" s="4" t="s">
        <v>647</v>
      </c>
    </row>
    <row r="367" spans="1:13">
      <c r="A367" s="3" t="s">
        <v>487</v>
      </c>
    </row>
    <row r="368" spans="1:13">
      <c r="A368" s="4" t="s">
        <v>530</v>
      </c>
      <c r="G368" s="7" t="n">
        <v>48000000</v>
      </c>
    </row>
    <row r="369" spans="1:13">
      <c r="A369" s="4" t="s">
        <v>648</v>
      </c>
    </row>
    <row r="370" spans="1:13">
      <c r="A370" s="3" t="s">
        <v>487</v>
      </c>
    </row>
    <row r="371" spans="1:13">
      <c r="A371" s="4" t="s">
        <v>490</v>
      </c>
      <c r="G371" s="4" t="s">
        <v>649</v>
      </c>
    </row>
    <row r="372" spans="1:13">
      <c r="A372" s="4" t="s">
        <v>494</v>
      </c>
      <c r="G372" s="7" t="n">
        <v>687500000</v>
      </c>
    </row>
    <row r="373" spans="1:13">
      <c r="A373" s="4" t="s">
        <v>650</v>
      </c>
      <c r="G373" s="4" t="s">
        <v>651</v>
      </c>
    </row>
    <row r="374" spans="1:13">
      <c r="A374" s="4" t="s">
        <v>652</v>
      </c>
    </row>
    <row r="375" spans="1:13">
      <c r="A375" s="3" t="s">
        <v>487</v>
      </c>
    </row>
    <row r="376" spans="1:13">
      <c r="A376" s="4" t="s">
        <v>494</v>
      </c>
      <c r="G376" s="7" t="n">
        <v>277500000</v>
      </c>
    </row>
    <row r="377" spans="1:13">
      <c r="A377" s="4" t="s">
        <v>653</v>
      </c>
      <c r="G377" s="4" t="s">
        <v>509</v>
      </c>
    </row>
    <row r="378" spans="1:13">
      <c r="A378" s="4" t="s">
        <v>654</v>
      </c>
    </row>
    <row r="379" spans="1:13">
      <c r="A379" s="3" t="s">
        <v>487</v>
      </c>
    </row>
    <row r="380" spans="1:13">
      <c r="A380" s="4" t="s">
        <v>494</v>
      </c>
      <c r="G380" s="7" t="n">
        <v>250000000</v>
      </c>
    </row>
    <row r="381" spans="1:13">
      <c r="A381" s="4" t="s">
        <v>497</v>
      </c>
      <c r="G381" s="4" t="s">
        <v>498</v>
      </c>
    </row>
    <row r="382" spans="1:13">
      <c r="A382" s="4" t="s">
        <v>655</v>
      </c>
    </row>
    <row r="383" spans="1:13">
      <c r="A383" s="3" t="s">
        <v>487</v>
      </c>
    </row>
    <row r="384" spans="1:13">
      <c r="A384" s="4" t="s">
        <v>494</v>
      </c>
      <c r="G384" s="7" t="n">
        <v>160000000</v>
      </c>
    </row>
    <row r="385" spans="1:13">
      <c r="A385" s="4" t="s">
        <v>656</v>
      </c>
      <c r="G385" s="4" t="s">
        <v>496</v>
      </c>
    </row>
    <row r="386" spans="1:13">
      <c r="A386" s="4" t="s">
        <v>657</v>
      </c>
    </row>
    <row r="387" spans="1:13">
      <c r="A387" s="3" t="s">
        <v>487</v>
      </c>
    </row>
    <row r="388" spans="1:13">
      <c r="A388" s="4" t="s">
        <v>505</v>
      </c>
      <c r="J388" s="5" t="n">
        <v>0</v>
      </c>
    </row>
    <row r="389" spans="1:13">
      <c r="A389" s="4" t="s">
        <v>658</v>
      </c>
    </row>
    <row r="390" spans="1:13">
      <c r="A390" s="3" t="s">
        <v>487</v>
      </c>
    </row>
    <row r="391" spans="1:13">
      <c r="A391" s="4" t="s">
        <v>492</v>
      </c>
      <c r="J391" s="5" t="n">
        <v>20000000</v>
      </c>
    </row>
    <row r="392" spans="1:13">
      <c r="A392" s="4" t="s">
        <v>659</v>
      </c>
    </row>
    <row r="393" spans="1:13">
      <c r="A393" s="3" t="s">
        <v>487</v>
      </c>
    </row>
    <row r="394" spans="1:13">
      <c r="A394" s="4" t="s">
        <v>492</v>
      </c>
      <c r="J394" s="7" t="n">
        <v>1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3</v>
      </c>
    </row>
    <row r="3" spans="1:3">
      <c r="A3" s="3" t="s">
        <v>190</v>
      </c>
    </row>
    <row r="4" spans="1:3">
      <c r="A4" s="4" t="s">
        <v>661</v>
      </c>
      <c r="B4" s="7" t="n">
        <v>470083</v>
      </c>
      <c r="C4" s="7" t="n">
        <v>140137</v>
      </c>
    </row>
    <row r="5" spans="1:3">
      <c r="A5" s="4" t="s">
        <v>662</v>
      </c>
      <c r="B5" s="5" t="n">
        <v>315353</v>
      </c>
      <c r="C5" s="5" t="n">
        <v>586</v>
      </c>
    </row>
    <row r="6" spans="1:3">
      <c r="A6" s="4" t="s">
        <v>663</v>
      </c>
      <c r="B6" s="5" t="n">
        <v>154730</v>
      </c>
      <c r="C6" s="5" t="n">
        <v>139551</v>
      </c>
    </row>
    <row r="7" spans="1:3">
      <c r="A7" s="3" t="s">
        <v>664</v>
      </c>
    </row>
    <row r="8" spans="1:3">
      <c r="A8" s="4" t="s">
        <v>665</v>
      </c>
      <c r="B8" s="5" t="n">
        <v>51361</v>
      </c>
      <c r="C8" s="5" t="n">
        <v>47876</v>
      </c>
    </row>
    <row r="9" spans="1:3">
      <c r="A9" s="4" t="s">
        <v>666</v>
      </c>
      <c r="B9" s="5" t="n">
        <v>1730</v>
      </c>
      <c r="C9" s="5" t="n">
        <v>-1229</v>
      </c>
    </row>
    <row r="10" spans="1:3">
      <c r="A10" s="4" t="s">
        <v>667</v>
      </c>
      <c r="B10" s="5" t="n">
        <v>53091</v>
      </c>
      <c r="C10" s="5" t="n">
        <v>46647</v>
      </c>
    </row>
    <row r="11" spans="1:3">
      <c r="A11" s="3" t="s">
        <v>668</v>
      </c>
    </row>
    <row r="12" spans="1:3">
      <c r="A12" s="4" t="s">
        <v>665</v>
      </c>
      <c r="B12" s="5" t="n">
        <v>-1252</v>
      </c>
      <c r="C12" s="5" t="n">
        <v>11236</v>
      </c>
    </row>
    <row r="13" spans="1:3">
      <c r="A13" s="4" t="s">
        <v>666</v>
      </c>
      <c r="B13" s="5" t="n">
        <v>46737</v>
      </c>
      <c r="C13" s="5" t="n">
        <v>44708</v>
      </c>
    </row>
    <row r="14" spans="1:3">
      <c r="A14" s="4" t="s">
        <v>669</v>
      </c>
      <c r="B14" s="5" t="n">
        <v>45485</v>
      </c>
      <c r="C14" s="5" t="n">
        <v>55944</v>
      </c>
    </row>
    <row r="15" spans="1:3">
      <c r="A15" s="4" t="s">
        <v>670</v>
      </c>
      <c r="B15" s="5" t="n">
        <v>162336</v>
      </c>
      <c r="C15" s="5" t="n">
        <v>130251</v>
      </c>
    </row>
    <row r="16" spans="1:3">
      <c r="A16" s="4" t="s">
        <v>671</v>
      </c>
      <c r="B16" s="5" t="n">
        <v>385399</v>
      </c>
      <c r="C16" s="5" t="n">
        <v>1321</v>
      </c>
    </row>
    <row r="17" spans="1:3">
      <c r="A17" s="4" t="s">
        <v>672</v>
      </c>
      <c r="B17" s="7" t="n">
        <v>547735</v>
      </c>
      <c r="C17" s="7" t="n">
        <v>1315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3</v>
      </c>
      <c r="B1" s="2" t="s">
        <v>1</v>
      </c>
    </row>
    <row r="2" spans="1:5">
      <c r="B2" s="2" t="s">
        <v>2</v>
      </c>
      <c r="C2" s="2" t="s">
        <v>73</v>
      </c>
      <c r="D2" s="2" t="s">
        <v>25</v>
      </c>
      <c r="E2" s="2" t="s">
        <v>162</v>
      </c>
    </row>
    <row r="3" spans="1:5">
      <c r="A3" s="3" t="s">
        <v>674</v>
      </c>
    </row>
    <row r="4" spans="1:5">
      <c r="A4" s="4" t="s">
        <v>44</v>
      </c>
      <c r="B4" s="7" t="n">
        <v>162336</v>
      </c>
      <c r="C4" s="7" t="n">
        <v>130251</v>
      </c>
      <c r="D4" s="7" t="n">
        <v>154730</v>
      </c>
      <c r="E4" s="7" t="n">
        <v>139551</v>
      </c>
    </row>
    <row r="5" spans="1:5">
      <c r="A5" s="4" t="s">
        <v>675</v>
      </c>
      <c r="B5" s="7" t="n">
        <v>98800</v>
      </c>
    </row>
    <row r="6" spans="1:5">
      <c r="A6" s="4" t="s">
        <v>676</v>
      </c>
      <c r="B6" s="4" t="s">
        <v>677</v>
      </c>
    </row>
    <row r="7" spans="1:5">
      <c r="A7" s="4" t="s">
        <v>493</v>
      </c>
      <c r="B7" s="7" t="n">
        <v>1730</v>
      </c>
      <c r="C7" s="7" t="n">
        <v>-1229</v>
      </c>
    </row>
    <row r="8" spans="1:5">
      <c r="A8" s="4" t="s">
        <v>678</v>
      </c>
      <c r="B8" s="5" t="n">
        <v>56000</v>
      </c>
    </row>
    <row r="9" spans="1:5">
      <c r="A9" s="4" t="s">
        <v>679</v>
      </c>
      <c r="B9" s="5" t="n">
        <v>9000</v>
      </c>
    </row>
    <row r="10" spans="1:5">
      <c r="A10" s="4" t="s">
        <v>680</v>
      </c>
    </row>
    <row r="11" spans="1:5">
      <c r="A11" s="3" t="s">
        <v>674</v>
      </c>
    </row>
    <row r="12" spans="1:5">
      <c r="A12" s="4" t="s">
        <v>493</v>
      </c>
      <c r="B12" s="7" t="n">
        <v>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3</v>
      </c>
    </row>
    <row r="3" spans="1:3">
      <c r="A3" s="3" t="s">
        <v>134</v>
      </c>
    </row>
    <row r="4" spans="1:3">
      <c r="A4" s="4" t="s">
        <v>94</v>
      </c>
      <c r="B4" s="7" t="n">
        <v>14829</v>
      </c>
      <c r="C4" s="7" t="n">
        <v>5983</v>
      </c>
    </row>
    <row r="5" spans="1:3">
      <c r="A5" s="3" t="s">
        <v>135</v>
      </c>
    </row>
    <row r="6" spans="1:3">
      <c r="A6" s="4" t="s">
        <v>120</v>
      </c>
      <c r="B6" s="5" t="n">
        <v>1306</v>
      </c>
      <c r="C6" s="5" t="n">
        <v>1204</v>
      </c>
    </row>
    <row r="7" spans="1:3">
      <c r="A7" s="4" t="s">
        <v>136</v>
      </c>
      <c r="B7" s="5" t="n">
        <v>1792</v>
      </c>
      <c r="C7" s="5" t="n">
        <v>2225</v>
      </c>
    </row>
    <row r="8" spans="1:3">
      <c r="A8" s="4" t="s">
        <v>137</v>
      </c>
      <c r="B8" s="5" t="n">
        <v>871</v>
      </c>
    </row>
    <row r="9" spans="1:3">
      <c r="A9" s="4" t="s">
        <v>138</v>
      </c>
      <c r="B9" s="5" t="n">
        <v>7041</v>
      </c>
      <c r="C9" s="5" t="n">
        <v>2841</v>
      </c>
    </row>
    <row r="10" spans="1:3">
      <c r="A10" s="4" t="s">
        <v>139</v>
      </c>
      <c r="B10" s="5" t="n">
        <v>227</v>
      </c>
      <c r="C10" s="5" t="n">
        <v>-771</v>
      </c>
    </row>
    <row r="11" spans="1:3">
      <c r="A11" s="4" t="s">
        <v>140</v>
      </c>
      <c r="B11" s="5" t="n">
        <v>-13260</v>
      </c>
      <c r="C11" s="5" t="n">
        <v>-421</v>
      </c>
    </row>
    <row r="12" spans="1:3">
      <c r="A12" s="3" t="s">
        <v>141</v>
      </c>
    </row>
    <row r="13" spans="1:3">
      <c r="A13" s="4" t="s">
        <v>32</v>
      </c>
      <c r="B13" s="5" t="n">
        <v>816</v>
      </c>
      <c r="C13" s="5" t="n">
        <v>-245</v>
      </c>
    </row>
    <row r="14" spans="1:3">
      <c r="A14" s="4" t="s">
        <v>33</v>
      </c>
      <c r="B14" s="5" t="n">
        <v>1023</v>
      </c>
      <c r="C14" s="5" t="n">
        <v>8140</v>
      </c>
    </row>
    <row r="15" spans="1:3">
      <c r="A15" s="4" t="s">
        <v>35</v>
      </c>
      <c r="B15" s="5" t="n">
        <v>63703</v>
      </c>
      <c r="C15" s="5" t="n">
        <v>60551</v>
      </c>
    </row>
    <row r="16" spans="1:3">
      <c r="A16" s="4" t="s">
        <v>142</v>
      </c>
      <c r="B16" s="5" t="n">
        <v>-196466</v>
      </c>
    </row>
    <row r="17" spans="1:3">
      <c r="A17" s="4" t="s">
        <v>36</v>
      </c>
      <c r="B17" s="5" t="n">
        <v>19815</v>
      </c>
      <c r="C17" s="5" t="n">
        <v>4289</v>
      </c>
    </row>
    <row r="18" spans="1:3">
      <c r="A18" s="4" t="s">
        <v>37</v>
      </c>
      <c r="B18" s="5" t="n">
        <v>-12184</v>
      </c>
      <c r="C18" s="5" t="n">
        <v>1564</v>
      </c>
    </row>
    <row r="19" spans="1:3">
      <c r="A19" s="4" t="s">
        <v>41</v>
      </c>
      <c r="B19" s="5" t="n">
        <v>-3019</v>
      </c>
      <c r="C19" s="5" t="n">
        <v>152</v>
      </c>
    </row>
    <row r="20" spans="1:3">
      <c r="A20" s="4" t="s">
        <v>44</v>
      </c>
      <c r="B20" s="5" t="n">
        <v>77652</v>
      </c>
      <c r="C20" s="5" t="n">
        <v>-8565</v>
      </c>
    </row>
    <row r="21" spans="1:3">
      <c r="A21" s="4" t="s">
        <v>45</v>
      </c>
      <c r="B21" s="5" t="n">
        <v>-22797</v>
      </c>
      <c r="C21" s="5" t="n">
        <v>-12373</v>
      </c>
    </row>
    <row r="22" spans="1:3">
      <c r="A22" s="4" t="s">
        <v>46</v>
      </c>
      <c r="B22" s="5" t="n">
        <v>38431</v>
      </c>
      <c r="C22" s="5" t="n">
        <v>-55743</v>
      </c>
    </row>
    <row r="23" spans="1:3">
      <c r="A23" s="4" t="s">
        <v>143</v>
      </c>
      <c r="B23" s="5" t="n">
        <v>3217</v>
      </c>
      <c r="C23" s="5" t="n">
        <v>-1931</v>
      </c>
    </row>
    <row r="24" spans="1:3">
      <c r="A24" s="4" t="s">
        <v>50</v>
      </c>
      <c r="B24" s="5" t="n">
        <v>-9219</v>
      </c>
      <c r="C24" s="5" t="n">
        <v>-834</v>
      </c>
    </row>
    <row r="25" spans="1:3">
      <c r="A25" s="4" t="s">
        <v>49</v>
      </c>
      <c r="B25" s="5" t="n">
        <v>14090</v>
      </c>
      <c r="C25" s="5" t="n">
        <v>3516</v>
      </c>
    </row>
    <row r="26" spans="1:3">
      <c r="A26" s="4" t="s">
        <v>144</v>
      </c>
      <c r="C26" s="5" t="n">
        <v>-5596</v>
      </c>
    </row>
    <row r="27" spans="1:3">
      <c r="A27" s="4" t="s">
        <v>145</v>
      </c>
      <c r="B27" s="5" t="n">
        <v>-12132</v>
      </c>
      <c r="C27" s="5" t="n">
        <v>3986</v>
      </c>
    </row>
    <row r="28" spans="1:3">
      <c r="A28" s="3" t="s">
        <v>146</v>
      </c>
    </row>
    <row r="29" spans="1:3">
      <c r="A29" s="4" t="s">
        <v>147</v>
      </c>
      <c r="B29" s="5" t="n">
        <v>127328</v>
      </c>
      <c r="C29" s="5" t="n">
        <v>46608</v>
      </c>
    </row>
    <row r="30" spans="1:3">
      <c r="A30" s="4" t="s">
        <v>148</v>
      </c>
      <c r="B30" s="5" t="n">
        <v>-71498</v>
      </c>
      <c r="C30" s="5" t="n">
        <v>-47709</v>
      </c>
    </row>
    <row r="31" spans="1:3">
      <c r="A31" s="4" t="s">
        <v>149</v>
      </c>
      <c r="B31" s="5" t="n">
        <v>-83</v>
      </c>
      <c r="C31" s="5" t="n">
        <v>-148</v>
      </c>
    </row>
    <row r="32" spans="1:3">
      <c r="A32" s="4" t="s">
        <v>150</v>
      </c>
      <c r="B32" s="5" t="n">
        <v>55747</v>
      </c>
      <c r="C32" s="5" t="n">
        <v>-1249</v>
      </c>
    </row>
    <row r="33" spans="1:3">
      <c r="A33" s="3" t="s">
        <v>151</v>
      </c>
    </row>
    <row r="34" spans="1:3">
      <c r="A34" s="4" t="s">
        <v>152</v>
      </c>
      <c r="B34" s="5" t="n">
        <v>-68</v>
      </c>
    </row>
    <row r="35" spans="1:3">
      <c r="A35" s="4" t="s">
        <v>153</v>
      </c>
      <c r="B35" s="5" t="n">
        <v>-1999</v>
      </c>
      <c r="C35" s="5" t="n">
        <v>-4506</v>
      </c>
    </row>
    <row r="36" spans="1:3">
      <c r="A36" s="4" t="s">
        <v>154</v>
      </c>
      <c r="B36" s="5" t="n">
        <v>-1601</v>
      </c>
      <c r="C36" s="5" t="n">
        <v>-1783</v>
      </c>
    </row>
    <row r="37" spans="1:3">
      <c r="A37" s="4" t="s">
        <v>155</v>
      </c>
      <c r="B37" s="5" t="n">
        <v>-3668</v>
      </c>
      <c r="C37" s="5" t="n">
        <v>-6289</v>
      </c>
    </row>
    <row r="38" spans="1:3">
      <c r="A38" s="4" t="s">
        <v>156</v>
      </c>
      <c r="B38" s="5" t="n">
        <v>39947</v>
      </c>
      <c r="C38" s="5" t="n">
        <v>-3552</v>
      </c>
    </row>
    <row r="39" spans="1:3">
      <c r="A39" s="4" t="s">
        <v>157</v>
      </c>
      <c r="B39" s="5" t="n">
        <v>174530</v>
      </c>
      <c r="C39" s="5" t="n">
        <v>126727</v>
      </c>
    </row>
    <row r="40" spans="1:3">
      <c r="A40" s="4" t="s">
        <v>158</v>
      </c>
      <c r="B40" s="5" t="n">
        <v>214477</v>
      </c>
      <c r="C40" s="5" t="n">
        <v>123175</v>
      </c>
    </row>
    <row r="41" spans="1:3">
      <c r="A41" s="3" t="s">
        <v>159</v>
      </c>
    </row>
    <row r="42" spans="1:3">
      <c r="A42" s="4" t="s">
        <v>160</v>
      </c>
      <c r="B42" s="7" t="n">
        <v>5406</v>
      </c>
      <c r="C42" s="7" t="n">
        <v>19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81</v>
      </c>
      <c r="B1" s="2" t="s">
        <v>1</v>
      </c>
    </row>
    <row r="2" spans="1:10">
      <c r="B2" s="2" t="s">
        <v>2</v>
      </c>
      <c r="C2" s="2" t="s">
        <v>73</v>
      </c>
      <c r="D2" s="2" t="s">
        <v>682</v>
      </c>
      <c r="E2" s="2" t="s">
        <v>25</v>
      </c>
      <c r="F2" s="2" t="s">
        <v>288</v>
      </c>
      <c r="G2" s="2" t="s">
        <v>683</v>
      </c>
      <c r="H2" s="2" t="s">
        <v>684</v>
      </c>
      <c r="I2" s="2" t="s">
        <v>685</v>
      </c>
      <c r="J2" s="2" t="s">
        <v>162</v>
      </c>
    </row>
    <row r="3" spans="1:10">
      <c r="A3" s="3" t="s">
        <v>686</v>
      </c>
    </row>
    <row r="4" spans="1:10">
      <c r="A4" s="4" t="s">
        <v>687</v>
      </c>
      <c r="B4" s="7" t="n">
        <v>207715</v>
      </c>
      <c r="E4" s="7" t="n">
        <v>207782</v>
      </c>
    </row>
    <row r="5" spans="1:10">
      <c r="A5" s="4" t="s">
        <v>688</v>
      </c>
      <c r="B5" s="5" t="n">
        <v>185138</v>
      </c>
      <c r="E5" s="7" t="n">
        <v>184405</v>
      </c>
    </row>
    <row r="6" spans="1:10">
      <c r="A6" s="4" t="s">
        <v>160</v>
      </c>
      <c r="B6" s="7" t="n">
        <v>5406</v>
      </c>
      <c r="C6" s="7" t="n">
        <v>1931</v>
      </c>
    </row>
    <row r="7" spans="1:10">
      <c r="A7" s="4" t="s">
        <v>689</v>
      </c>
    </row>
    <row r="8" spans="1:10">
      <c r="A8" s="3" t="s">
        <v>686</v>
      </c>
    </row>
    <row r="9" spans="1:10">
      <c r="A9" s="4" t="s">
        <v>690</v>
      </c>
      <c r="F9" s="7" t="n">
        <v>21100</v>
      </c>
    </row>
    <row r="10" spans="1:10">
      <c r="A10" s="4" t="s">
        <v>691</v>
      </c>
      <c r="F10" s="7" t="n">
        <v>25200</v>
      </c>
    </row>
    <row r="11" spans="1:10">
      <c r="A11" s="4" t="s">
        <v>692</v>
      </c>
    </row>
    <row r="12" spans="1:10">
      <c r="A12" s="3" t="s">
        <v>686</v>
      </c>
    </row>
    <row r="13" spans="1:10">
      <c r="A13" s="4" t="s">
        <v>690</v>
      </c>
      <c r="D13" s="7" t="n">
        <v>10600</v>
      </c>
    </row>
    <row r="14" spans="1:10">
      <c r="A14" s="4" t="s">
        <v>693</v>
      </c>
      <c r="D14" s="7" t="n">
        <v>13400</v>
      </c>
    </row>
    <row r="15" spans="1:10">
      <c r="A15" s="4" t="s">
        <v>694</v>
      </c>
    </row>
    <row r="16" spans="1:10">
      <c r="A16" s="3" t="s">
        <v>686</v>
      </c>
    </row>
    <row r="17" spans="1:10">
      <c r="A17" s="4" t="s">
        <v>687</v>
      </c>
      <c r="J17" s="7" t="n">
        <v>79500</v>
      </c>
    </row>
    <row r="18" spans="1:10">
      <c r="A18" s="4" t="s">
        <v>695</v>
      </c>
      <c r="B18" s="4" t="s">
        <v>696</v>
      </c>
    </row>
    <row r="19" spans="1:10">
      <c r="A19" s="4" t="s">
        <v>697</v>
      </c>
      <c r="B19" s="4" t="s">
        <v>698</v>
      </c>
    </row>
    <row r="20" spans="1:10">
      <c r="A20" s="4" t="s">
        <v>699</v>
      </c>
      <c r="B20" s="4" t="s">
        <v>700</v>
      </c>
    </row>
    <row r="21" spans="1:10">
      <c r="A21" s="4" t="s">
        <v>688</v>
      </c>
      <c r="B21" s="7" t="n">
        <v>74000</v>
      </c>
    </row>
    <row r="22" spans="1:10">
      <c r="A22" s="4" t="s">
        <v>701</v>
      </c>
      <c r="B22" s="5" t="n">
        <v>5500</v>
      </c>
    </row>
    <row r="23" spans="1:10">
      <c r="A23" s="4" t="s">
        <v>160</v>
      </c>
      <c r="B23" s="5" t="n">
        <v>2100</v>
      </c>
      <c r="C23" s="7" t="n">
        <v>1900</v>
      </c>
    </row>
    <row r="24" spans="1:10">
      <c r="A24" s="4" t="s">
        <v>702</v>
      </c>
    </row>
    <row r="25" spans="1:10">
      <c r="A25" s="3" t="s">
        <v>686</v>
      </c>
    </row>
    <row r="26" spans="1:10">
      <c r="A26" s="4" t="s">
        <v>695</v>
      </c>
      <c r="H26" s="4" t="s">
        <v>703</v>
      </c>
      <c r="I26" s="4" t="s">
        <v>703</v>
      </c>
    </row>
    <row r="27" spans="1:10">
      <c r="A27" s="4" t="s">
        <v>688</v>
      </c>
      <c r="B27" s="5" t="n">
        <v>98600</v>
      </c>
    </row>
    <row r="28" spans="1:10">
      <c r="A28" s="4" t="s">
        <v>160</v>
      </c>
      <c r="B28" s="7" t="n">
        <v>3700</v>
      </c>
    </row>
    <row r="29" spans="1:10">
      <c r="A29" s="4" t="s">
        <v>704</v>
      </c>
      <c r="H29" s="7" t="n">
        <v>136800</v>
      </c>
      <c r="I29" s="7" t="n">
        <v>136800</v>
      </c>
    </row>
    <row r="30" spans="1:10">
      <c r="A30" s="4" t="s">
        <v>653</v>
      </c>
      <c r="B30" s="4" t="s">
        <v>705</v>
      </c>
    </row>
    <row r="31" spans="1:10">
      <c r="A31" s="4" t="s">
        <v>706</v>
      </c>
      <c r="B31" s="4" t="s">
        <v>707</v>
      </c>
    </row>
    <row r="32" spans="1:10">
      <c r="A32" s="4" t="s">
        <v>708</v>
      </c>
      <c r="B32" s="7" t="n">
        <v>17000</v>
      </c>
    </row>
    <row r="33" spans="1:10">
      <c r="A33" s="4" t="s">
        <v>709</v>
      </c>
    </row>
    <row r="34" spans="1:10">
      <c r="A34" s="3" t="s">
        <v>686</v>
      </c>
    </row>
    <row r="35" spans="1:10">
      <c r="A35" s="4" t="s">
        <v>695</v>
      </c>
      <c r="G35" s="4" t="s">
        <v>710</v>
      </c>
    </row>
    <row r="36" spans="1:10">
      <c r="A36" s="4" t="s">
        <v>697</v>
      </c>
      <c r="B36" s="4" t="s">
        <v>711</v>
      </c>
    </row>
    <row r="37" spans="1:10">
      <c r="A37" s="4" t="s">
        <v>704</v>
      </c>
      <c r="G37" s="7" t="n">
        <v>12700</v>
      </c>
    </row>
    <row r="38" spans="1:10">
      <c r="A38" s="4" t="s">
        <v>712</v>
      </c>
      <c r="B38" s="7" t="n">
        <v>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25</v>
      </c>
    </row>
    <row r="2" spans="1:3">
      <c r="A2" s="3" t="s">
        <v>686</v>
      </c>
    </row>
    <row r="3" spans="1:3">
      <c r="A3" s="4" t="s">
        <v>714</v>
      </c>
      <c r="B3" s="7" t="n">
        <v>207715</v>
      </c>
      <c r="C3" s="7" t="n">
        <v>207782</v>
      </c>
    </row>
    <row r="4" spans="1:3">
      <c r="A4" s="4" t="s">
        <v>715</v>
      </c>
      <c r="B4" s="5" t="n">
        <v>185138</v>
      </c>
      <c r="C4" s="5" t="n">
        <v>184405</v>
      </c>
    </row>
    <row r="5" spans="1:3">
      <c r="A5" s="4" t="s">
        <v>716</v>
      </c>
    </row>
    <row r="6" spans="1:3">
      <c r="A6" s="3" t="s">
        <v>686</v>
      </c>
    </row>
    <row r="7" spans="1:3">
      <c r="A7" s="4" t="s">
        <v>714</v>
      </c>
      <c r="B7" s="5" t="n">
        <v>115624</v>
      </c>
      <c r="C7" s="5" t="n">
        <v>115624</v>
      </c>
    </row>
    <row r="8" spans="1:3">
      <c r="A8" s="4" t="s">
        <v>717</v>
      </c>
      <c r="B8" s="5" t="n">
        <v>17034</v>
      </c>
      <c r="C8" s="5" t="n">
        <v>17605</v>
      </c>
    </row>
    <row r="9" spans="1:3">
      <c r="A9" s="4" t="s">
        <v>718</v>
      </c>
    </row>
    <row r="10" spans="1:3">
      <c r="A10" s="3" t="s">
        <v>686</v>
      </c>
    </row>
    <row r="11" spans="1:3">
      <c r="A11" s="4" t="s">
        <v>714</v>
      </c>
      <c r="B11" s="5" t="n">
        <v>79500</v>
      </c>
      <c r="C11" s="5" t="n">
        <v>79500</v>
      </c>
    </row>
    <row r="12" spans="1:3">
      <c r="A12" s="4" t="s">
        <v>719</v>
      </c>
      <c r="B12" s="5" t="n">
        <v>5543</v>
      </c>
      <c r="C12" s="5" t="n">
        <v>5772</v>
      </c>
    </row>
    <row r="13" spans="1:3">
      <c r="A13" s="4" t="s">
        <v>720</v>
      </c>
    </row>
    <row r="14" spans="1:3">
      <c r="A14" s="3" t="s">
        <v>686</v>
      </c>
    </row>
    <row r="15" spans="1:3">
      <c r="A15" s="4" t="s">
        <v>714</v>
      </c>
      <c r="B15" s="7" t="n">
        <v>12591</v>
      </c>
      <c r="C15" s="7" t="n">
        <v>1265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25</v>
      </c>
    </row>
    <row r="2" spans="1:3">
      <c r="A2" s="3" t="s">
        <v>204</v>
      </c>
    </row>
    <row r="3" spans="1:3">
      <c r="A3" s="4" t="s">
        <v>722</v>
      </c>
      <c r="B3" s="7" t="n">
        <v>47841</v>
      </c>
      <c r="C3" s="7" t="n">
        <v>51109</v>
      </c>
    </row>
    <row r="4" spans="1:3">
      <c r="A4" s="4" t="s">
        <v>723</v>
      </c>
      <c r="B4" s="5" t="n">
        <v>97181</v>
      </c>
      <c r="C4" s="5" t="n">
        <v>79666</v>
      </c>
    </row>
    <row r="5" spans="1:3">
      <c r="A5" s="4" t="s">
        <v>724</v>
      </c>
      <c r="B5" s="5" t="n">
        <v>10878</v>
      </c>
      <c r="C5" s="5" t="n">
        <v>17948</v>
      </c>
    </row>
    <row r="6" spans="1:3">
      <c r="A6" s="4" t="s">
        <v>725</v>
      </c>
      <c r="B6" s="5" t="n">
        <v>1432</v>
      </c>
      <c r="C6" s="5" t="n">
        <v>3117</v>
      </c>
    </row>
    <row r="7" spans="1:3">
      <c r="A7" s="4" t="s">
        <v>726</v>
      </c>
      <c r="B7" s="5" t="n">
        <v>1601</v>
      </c>
    </row>
    <row r="8" spans="1:3">
      <c r="A8" s="4" t="s">
        <v>727</v>
      </c>
      <c r="B8" s="5" t="n">
        <v>1210</v>
      </c>
      <c r="C8" s="5" t="n">
        <v>1210</v>
      </c>
    </row>
    <row r="9" spans="1:3">
      <c r="A9" s="4" t="s">
        <v>728</v>
      </c>
      <c r="B9" s="5" t="n">
        <v>297</v>
      </c>
      <c r="C9" s="5" t="n">
        <v>3660</v>
      </c>
    </row>
    <row r="10" spans="1:3">
      <c r="A10" s="4" t="s">
        <v>144</v>
      </c>
      <c r="B10" s="5" t="n">
        <v>2045</v>
      </c>
      <c r="C10" s="5" t="n">
        <v>218</v>
      </c>
    </row>
    <row r="11" spans="1:3">
      <c r="A11" s="4" t="s">
        <v>729</v>
      </c>
      <c r="B11" s="5" t="n">
        <v>10269</v>
      </c>
      <c r="C11" s="5" t="n">
        <v>12609</v>
      </c>
    </row>
    <row r="12" spans="1:3">
      <c r="A12" s="4" t="s">
        <v>730</v>
      </c>
      <c r="B12" s="7" t="n">
        <v>172754</v>
      </c>
      <c r="C12" s="7" t="n">
        <v>16953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63"/>
    <col customWidth="1" max="3" min="3" width="14"/>
  </cols>
  <sheetData>
    <row r="1" spans="1:3">
      <c r="A1" s="1" t="s">
        <v>731</v>
      </c>
      <c r="B1" s="2" t="s">
        <v>1</v>
      </c>
    </row>
    <row r="2" spans="1:3">
      <c r="B2" s="2" t="s">
        <v>2</v>
      </c>
      <c r="C2" s="2" t="s">
        <v>25</v>
      </c>
    </row>
    <row r="3" spans="1:3">
      <c r="A3" s="4" t="s">
        <v>732</v>
      </c>
    </row>
    <row r="4" spans="1:3">
      <c r="A4" s="3" t="s">
        <v>733</v>
      </c>
    </row>
    <row r="5" spans="1:3">
      <c r="A5" s="4" t="s">
        <v>734</v>
      </c>
      <c r="B5" s="4" t="s">
        <v>735</v>
      </c>
    </row>
    <row r="6" spans="1:3">
      <c r="A6" s="4" t="s">
        <v>736</v>
      </c>
      <c r="B6" s="7" t="n">
        <v>15000000</v>
      </c>
    </row>
    <row r="7" spans="1:3">
      <c r="A7" s="4" t="s">
        <v>737</v>
      </c>
      <c r="B7" s="4" t="s">
        <v>503</v>
      </c>
    </row>
    <row r="8" spans="1:3">
      <c r="A8" s="4" t="s">
        <v>738</v>
      </c>
      <c r="B8" s="7" t="n">
        <v>176400000</v>
      </c>
      <c r="C8" s="7" t="n">
        <v>186000000</v>
      </c>
    </row>
    <row r="9" spans="1:3">
      <c r="A9" s="4" t="s">
        <v>634</v>
      </c>
    </row>
    <row r="10" spans="1:3">
      <c r="A10" s="3" t="s">
        <v>733</v>
      </c>
    </row>
    <row r="11" spans="1:3">
      <c r="A11" s="4" t="s">
        <v>739</v>
      </c>
      <c r="B11" s="5" t="n">
        <v>750000</v>
      </c>
    </row>
    <row r="12" spans="1:3">
      <c r="A12" s="4" t="s">
        <v>738</v>
      </c>
      <c r="B12" s="5" t="n">
        <v>74700000</v>
      </c>
      <c r="C12" s="5" t="n">
        <v>76400000</v>
      </c>
    </row>
    <row r="13" spans="1:3">
      <c r="A13" s="4" t="s">
        <v>504</v>
      </c>
    </row>
    <row r="14" spans="1:3">
      <c r="A14" s="3" t="s">
        <v>733</v>
      </c>
    </row>
    <row r="15" spans="1:3">
      <c r="A15" s="4" t="s">
        <v>738</v>
      </c>
      <c r="B15" s="5" t="n">
        <v>3000000</v>
      </c>
    </row>
    <row r="16" spans="1:3">
      <c r="A16" s="4" t="s">
        <v>738</v>
      </c>
      <c r="B16" s="7" t="n">
        <v>115400000</v>
      </c>
      <c r="C16" s="7" t="n">
        <v>1137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740</v>
      </c>
      <c r="B1" s="2" t="s">
        <v>741</v>
      </c>
      <c r="C1" s="2" t="s">
        <v>1</v>
      </c>
    </row>
    <row r="2" spans="1:3">
      <c r="B2" s="2" t="s">
        <v>742</v>
      </c>
      <c r="C2" s="2" t="s">
        <v>2</v>
      </c>
    </row>
    <row r="3" spans="1:3">
      <c r="A3" s="4" t="s">
        <v>743</v>
      </c>
    </row>
    <row r="4" spans="1:3">
      <c r="A4" s="3" t="s">
        <v>744</v>
      </c>
    </row>
    <row r="5" spans="1:3">
      <c r="A5" s="4" t="s">
        <v>745</v>
      </c>
      <c r="B5" s="7" t="n">
        <v>400</v>
      </c>
    </row>
    <row r="6" spans="1:3">
      <c r="A6" s="4" t="s">
        <v>746</v>
      </c>
    </row>
    <row r="7" spans="1:3">
      <c r="A7" s="3" t="s">
        <v>744</v>
      </c>
    </row>
    <row r="8" spans="1:3">
      <c r="A8" s="4" t="s">
        <v>747</v>
      </c>
      <c r="C8" s="7" t="n">
        <v>171000</v>
      </c>
    </row>
    <row r="9" spans="1:3">
      <c r="A9" s="4" t="s">
        <v>748</v>
      </c>
    </row>
    <row r="10" spans="1:3">
      <c r="A10" s="3" t="s">
        <v>744</v>
      </c>
    </row>
    <row r="11" spans="1:3">
      <c r="A11" s="4" t="s">
        <v>749</v>
      </c>
      <c r="B11" s="7" t="n">
        <v>15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50</v>
      </c>
      <c r="B1" s="2" t="s">
        <v>1</v>
      </c>
    </row>
    <row r="2" spans="1:3">
      <c r="B2" s="2" t="s">
        <v>2</v>
      </c>
      <c r="C2" s="2" t="s">
        <v>73</v>
      </c>
    </row>
    <row r="3" spans="1:3">
      <c r="A3" s="4" t="s">
        <v>504</v>
      </c>
    </row>
    <row r="4" spans="1:3">
      <c r="A4" s="3" t="s">
        <v>751</v>
      </c>
    </row>
    <row r="5" spans="1:3">
      <c r="A5" s="4" t="s">
        <v>752</v>
      </c>
      <c r="B5" s="4" t="s">
        <v>753</v>
      </c>
    </row>
    <row r="6" spans="1:3">
      <c r="A6" s="4" t="s">
        <v>754</v>
      </c>
      <c r="B6" s="4" t="s">
        <v>613</v>
      </c>
    </row>
    <row r="7" spans="1:3">
      <c r="A7" s="4" t="s">
        <v>755</v>
      </c>
      <c r="B7" s="4" t="s">
        <v>756</v>
      </c>
    </row>
    <row r="8" spans="1:3">
      <c r="A8" s="4" t="s">
        <v>757</v>
      </c>
    </row>
    <row r="9" spans="1:3">
      <c r="A9" s="3" t="s">
        <v>751</v>
      </c>
    </row>
    <row r="10" spans="1:3">
      <c r="A10" s="4" t="s">
        <v>758</v>
      </c>
      <c r="B10" s="4" t="s">
        <v>759</v>
      </c>
    </row>
    <row r="11" spans="1:3">
      <c r="A11" s="4" t="s">
        <v>732</v>
      </c>
    </row>
    <row r="12" spans="1:3">
      <c r="A12" s="3" t="s">
        <v>751</v>
      </c>
    </row>
    <row r="13" spans="1:3">
      <c r="A13" s="4" t="s">
        <v>760</v>
      </c>
      <c r="B13" s="7" t="n">
        <v>230000</v>
      </c>
      <c r="C13" s="7" t="n">
        <v>195000</v>
      </c>
    </row>
    <row r="14" spans="1:3">
      <c r="A14" s="4" t="s">
        <v>752</v>
      </c>
      <c r="B14" s="4" t="s">
        <v>753</v>
      </c>
    </row>
    <row r="15" spans="1:3">
      <c r="A15" s="4" t="s">
        <v>761</v>
      </c>
      <c r="B15" s="7" t="n">
        <v>853000</v>
      </c>
      <c r="C15" s="7" t="n">
        <v>571000</v>
      </c>
    </row>
    <row r="16" spans="1:3">
      <c r="A16" s="4" t="s">
        <v>762</v>
      </c>
      <c r="B16" s="5" t="n">
        <v>13000</v>
      </c>
    </row>
    <row r="17" spans="1:3">
      <c r="A17" s="4" t="s">
        <v>763</v>
      </c>
      <c r="B17" s="5" t="n">
        <v>60000</v>
      </c>
    </row>
    <row r="18" spans="1:3">
      <c r="A18" s="4" t="s">
        <v>764</v>
      </c>
      <c r="B18" s="7" t="n">
        <v>1500000</v>
      </c>
    </row>
    <row r="19" spans="1:3">
      <c r="A19" s="4" t="s">
        <v>765</v>
      </c>
      <c r="B19" s="4" t="s">
        <v>766</v>
      </c>
    </row>
    <row r="20" spans="1:3">
      <c r="A20" s="4" t="s">
        <v>767</v>
      </c>
    </row>
    <row r="21" spans="1:3">
      <c r="A21" s="3" t="s">
        <v>751</v>
      </c>
    </row>
    <row r="22" spans="1:3">
      <c r="A22" s="4" t="s">
        <v>768</v>
      </c>
      <c r="B22" s="7" t="n">
        <v>1000000</v>
      </c>
    </row>
    <row r="23" spans="1:3">
      <c r="A23" s="4" t="s">
        <v>769</v>
      </c>
    </row>
    <row r="24" spans="1:3">
      <c r="A24" s="3" t="s">
        <v>751</v>
      </c>
    </row>
    <row r="25" spans="1:3">
      <c r="A25" s="4" t="s">
        <v>758</v>
      </c>
      <c r="B25" s="4" t="s">
        <v>337</v>
      </c>
    </row>
    <row r="26" spans="1:3">
      <c r="A26" s="4" t="s">
        <v>770</v>
      </c>
    </row>
    <row r="27" spans="1:3">
      <c r="A27" s="3" t="s">
        <v>751</v>
      </c>
    </row>
    <row r="28" spans="1:3">
      <c r="A28" s="4" t="s">
        <v>758</v>
      </c>
      <c r="B28" s="4" t="s">
        <v>771</v>
      </c>
    </row>
    <row r="29" spans="1:3">
      <c r="A29" s="4" t="s">
        <v>772</v>
      </c>
    </row>
    <row r="30" spans="1:3">
      <c r="A30" s="3" t="s">
        <v>751</v>
      </c>
    </row>
    <row r="31" spans="1:3">
      <c r="A31" s="4" t="s">
        <v>758</v>
      </c>
      <c r="B31" s="4" t="s">
        <v>7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 customWidth="1" max="7" min="7" width="13"/>
  </cols>
  <sheetData>
    <row r="1" spans="1:7">
      <c r="A1" s="1" t="s">
        <v>773</v>
      </c>
      <c r="B1" s="2" t="s">
        <v>774</v>
      </c>
      <c r="C1" s="2" t="s">
        <v>775</v>
      </c>
      <c r="D1" s="2" t="s">
        <v>2</v>
      </c>
      <c r="E1" s="2" t="s">
        <v>73</v>
      </c>
      <c r="F1" s="2" t="s">
        <v>25</v>
      </c>
      <c r="G1" s="2" t="s">
        <v>776</v>
      </c>
    </row>
    <row r="2" spans="1:7">
      <c r="A2" s="3" t="s">
        <v>777</v>
      </c>
    </row>
    <row r="3" spans="1:7">
      <c r="A3" s="4" t="s">
        <v>68</v>
      </c>
      <c r="D3" s="5" t="n">
        <v>50000000</v>
      </c>
      <c r="F3" s="5" t="n">
        <v>50000000</v>
      </c>
    </row>
    <row r="4" spans="1:7">
      <c r="A4" s="4" t="s">
        <v>778</v>
      </c>
      <c r="D4" s="5" t="n">
        <v>5000000</v>
      </c>
    </row>
    <row r="5" spans="1:7">
      <c r="A5" s="4" t="s">
        <v>70</v>
      </c>
      <c r="D5" s="5" t="n">
        <v>25769806</v>
      </c>
      <c r="F5" s="5" t="n">
        <v>25885004</v>
      </c>
    </row>
    <row r="6" spans="1:7">
      <c r="A6" s="4" t="s">
        <v>71</v>
      </c>
      <c r="D6" s="5" t="n">
        <v>7214797</v>
      </c>
      <c r="F6" s="5" t="n">
        <v>7099597</v>
      </c>
    </row>
    <row r="7" spans="1:7">
      <c r="A7" s="4" t="s">
        <v>57</v>
      </c>
      <c r="D7" s="7" t="n">
        <v>297112000</v>
      </c>
      <c r="F7" s="7" t="n">
        <v>294836000</v>
      </c>
    </row>
    <row r="8" spans="1:7">
      <c r="A8" s="4" t="s">
        <v>779</v>
      </c>
      <c r="D8" s="4" t="s">
        <v>780</v>
      </c>
    </row>
    <row r="9" spans="1:7">
      <c r="A9" s="4" t="s">
        <v>781</v>
      </c>
      <c r="G9" s="7" t="n">
        <v>70000000</v>
      </c>
    </row>
    <row r="10" spans="1:7">
      <c r="A10" s="4" t="s">
        <v>782</v>
      </c>
      <c r="D10" s="5" t="n">
        <v>115200</v>
      </c>
    </row>
    <row r="11" spans="1:7">
      <c r="A11" s="4" t="s">
        <v>783</v>
      </c>
      <c r="D11" s="7" t="n">
        <v>1999000</v>
      </c>
      <c r="E11" s="7" t="n">
        <v>4506000</v>
      </c>
      <c r="F11" s="7" t="n">
        <v>47000000</v>
      </c>
    </row>
    <row r="12" spans="1:7">
      <c r="A12" s="4" t="s">
        <v>784</v>
      </c>
      <c r="B12" s="9" t="n">
        <v>0.06</v>
      </c>
    </row>
    <row r="13" spans="1:7">
      <c r="A13" s="4" t="s">
        <v>785</v>
      </c>
      <c r="B13" s="4" t="s">
        <v>786</v>
      </c>
    </row>
    <row r="14" spans="1:7">
      <c r="A14" s="4" t="s">
        <v>787</v>
      </c>
      <c r="B14" s="4" t="s">
        <v>788</v>
      </c>
    </row>
    <row r="15" spans="1:7">
      <c r="A15" s="4" t="s">
        <v>789</v>
      </c>
    </row>
    <row r="16" spans="1:7">
      <c r="A16" s="3" t="s">
        <v>777</v>
      </c>
    </row>
    <row r="17" spans="1:7">
      <c r="A17" s="4" t="s">
        <v>783</v>
      </c>
      <c r="C17" s="7" t="n">
        <v>20800000</v>
      </c>
    </row>
    <row r="18" spans="1:7">
      <c r="A18" s="4" t="s">
        <v>790</v>
      </c>
    </row>
    <row r="19" spans="1:7">
      <c r="A19" s="3" t="s">
        <v>777</v>
      </c>
    </row>
    <row r="20" spans="1:7">
      <c r="A20" s="4" t="s">
        <v>791</v>
      </c>
      <c r="D20" s="5" t="n">
        <v>800000</v>
      </c>
      <c r="F20" s="5" t="n">
        <v>675000</v>
      </c>
    </row>
    <row r="21" spans="1:7">
      <c r="A21" s="4" t="s">
        <v>792</v>
      </c>
      <c r="D21" s="5" t="n">
        <v>125000</v>
      </c>
      <c r="F21" s="5" t="n">
        <v>67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6"/>
    <col customWidth="1" max="5" min="5" width="13"/>
  </cols>
  <sheetData>
    <row r="1" spans="1:5">
      <c r="A1" s="1" t="s">
        <v>793</v>
      </c>
      <c r="B1" s="2" t="s">
        <v>1</v>
      </c>
      <c r="D1" s="2" t="s">
        <v>450</v>
      </c>
    </row>
    <row r="2" spans="1:5">
      <c r="B2" s="2" t="s">
        <v>2</v>
      </c>
      <c r="C2" s="2" t="s">
        <v>73</v>
      </c>
      <c r="D2" s="2" t="s">
        <v>25</v>
      </c>
      <c r="E2" s="2" t="s">
        <v>794</v>
      </c>
    </row>
    <row r="3" spans="1:5">
      <c r="A3" s="3" t="s">
        <v>795</v>
      </c>
    </row>
    <row r="4" spans="1:5">
      <c r="A4" s="4" t="s">
        <v>796</v>
      </c>
      <c r="B4" s="4" t="s">
        <v>797</v>
      </c>
    </row>
    <row r="5" spans="1:5">
      <c r="A5" s="4" t="s">
        <v>798</v>
      </c>
      <c r="B5" s="4" t="s">
        <v>799</v>
      </c>
    </row>
    <row r="6" spans="1:5">
      <c r="A6" s="4" t="s">
        <v>420</v>
      </c>
    </row>
    <row r="7" spans="1:5">
      <c r="A7" s="3" t="s">
        <v>795</v>
      </c>
    </row>
    <row r="8" spans="1:5">
      <c r="A8" s="4" t="s">
        <v>800</v>
      </c>
      <c r="B8" s="4" t="s">
        <v>415</v>
      </c>
    </row>
    <row r="9" spans="1:5">
      <c r="A9" s="4" t="s">
        <v>423</v>
      </c>
    </row>
    <row r="10" spans="1:5">
      <c r="A10" s="3" t="s">
        <v>795</v>
      </c>
    </row>
    <row r="11" spans="1:5">
      <c r="A11" s="4" t="s">
        <v>800</v>
      </c>
      <c r="B11" s="4" t="s">
        <v>756</v>
      </c>
    </row>
    <row r="12" spans="1:5">
      <c r="A12" s="4" t="s">
        <v>790</v>
      </c>
    </row>
    <row r="13" spans="1:5">
      <c r="A13" s="3" t="s">
        <v>795</v>
      </c>
    </row>
    <row r="14" spans="1:5">
      <c r="A14" s="4" t="s">
        <v>801</v>
      </c>
      <c r="B14" s="5" t="n">
        <v>125000</v>
      </c>
      <c r="D14" s="5" t="n">
        <v>675000</v>
      </c>
    </row>
    <row r="15" spans="1:5">
      <c r="A15" s="4" t="s">
        <v>802</v>
      </c>
      <c r="B15" s="9" t="n">
        <v>16.35</v>
      </c>
    </row>
    <row r="16" spans="1:5">
      <c r="A16" s="4" t="s">
        <v>800</v>
      </c>
      <c r="B16" s="4" t="s">
        <v>756</v>
      </c>
    </row>
    <row r="17" spans="1:5">
      <c r="A17" s="4" t="s">
        <v>803</v>
      </c>
      <c r="B17" s="10" t="n">
        <v>1.3</v>
      </c>
      <c r="C17" s="10" t="n">
        <v>1.2</v>
      </c>
    </row>
    <row r="18" spans="1:5">
      <c r="A18" s="4" t="s">
        <v>804</v>
      </c>
      <c r="B18" s="10" t="n">
        <v>14.4</v>
      </c>
    </row>
    <row r="19" spans="1:5">
      <c r="A19" s="4" t="s">
        <v>805</v>
      </c>
      <c r="B19" s="4" t="s">
        <v>806</v>
      </c>
    </row>
    <row r="20" spans="1:5">
      <c r="A20" s="4" t="s">
        <v>807</v>
      </c>
    </row>
    <row r="21" spans="1:5">
      <c r="A21" s="3" t="s">
        <v>795</v>
      </c>
    </row>
    <row r="22" spans="1:5">
      <c r="A22" s="4" t="s">
        <v>808</v>
      </c>
      <c r="E22" s="5" t="n">
        <v>2981737</v>
      </c>
    </row>
    <row r="23" spans="1:5">
      <c r="A23" s="4" t="s">
        <v>809</v>
      </c>
      <c r="B23" s="5" t="n">
        <v>123169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0</v>
      </c>
      <c r="B1" s="2" t="s">
        <v>1</v>
      </c>
      <c r="C1" s="2" t="s">
        <v>450</v>
      </c>
    </row>
    <row r="2" spans="1:3">
      <c r="B2" s="2" t="s">
        <v>2</v>
      </c>
      <c r="C2" s="2" t="s">
        <v>25</v>
      </c>
    </row>
    <row r="3" spans="1:3">
      <c r="A3" s="3" t="s">
        <v>795</v>
      </c>
    </row>
    <row r="4" spans="1:3">
      <c r="A4" s="4" t="s">
        <v>811</v>
      </c>
      <c r="B4" s="5" t="n">
        <v>675000</v>
      </c>
    </row>
    <row r="5" spans="1:3">
      <c r="A5" s="4" t="s">
        <v>812</v>
      </c>
      <c r="B5" s="5" t="n">
        <v>125000</v>
      </c>
      <c r="C5" s="5" t="n">
        <v>675000</v>
      </c>
    </row>
    <row r="6" spans="1:3">
      <c r="A6" s="4" t="s">
        <v>813</v>
      </c>
      <c r="B6" s="5" t="n">
        <v>800000</v>
      </c>
      <c r="C6" s="5" t="n">
        <v>675000</v>
      </c>
    </row>
    <row r="7" spans="1:3">
      <c r="A7" s="4" t="s">
        <v>814</v>
      </c>
      <c r="B7" s="9" t="n">
        <v>21.4</v>
      </c>
    </row>
    <row r="8" spans="1:3">
      <c r="A8" s="4" t="s">
        <v>815</v>
      </c>
      <c r="B8" s="12" t="n">
        <v>16.35</v>
      </c>
    </row>
    <row r="9" spans="1:3">
      <c r="A9" s="4" t="s">
        <v>816</v>
      </c>
      <c r="B9" s="9" t="n">
        <v>20.61</v>
      </c>
      <c r="C9" s="9" t="n">
        <v>21.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817</v>
      </c>
      <c r="B1" s="2" t="s">
        <v>3</v>
      </c>
      <c r="C1" s="2" t="s">
        <v>774</v>
      </c>
    </row>
    <row r="2" spans="1:3">
      <c r="A2" s="3" t="s">
        <v>818</v>
      </c>
    </row>
    <row r="3" spans="1:3">
      <c r="A3" s="4" t="s">
        <v>784</v>
      </c>
      <c r="C3" s="9" t="n">
        <v>0.06</v>
      </c>
    </row>
    <row r="4" spans="1:3">
      <c r="A4" s="4" t="s">
        <v>785</v>
      </c>
      <c r="C4" s="4" t="s">
        <v>786</v>
      </c>
    </row>
    <row r="5" spans="1:3">
      <c r="A5" s="4" t="s">
        <v>787</v>
      </c>
      <c r="C5" s="4" t="s">
        <v>788</v>
      </c>
    </row>
    <row r="6" spans="1:3">
      <c r="A6" s="4" t="s">
        <v>819</v>
      </c>
    </row>
    <row r="7" spans="1:3">
      <c r="A7" s="3" t="s">
        <v>818</v>
      </c>
    </row>
    <row r="8" spans="1:3">
      <c r="A8" s="4" t="s">
        <v>820</v>
      </c>
      <c r="B8" s="4" t="s">
        <v>821</v>
      </c>
    </row>
    <row r="9" spans="1:3">
      <c r="A9" s="4" t="s">
        <v>784</v>
      </c>
      <c r="B9" s="9" t="n">
        <v>0.06</v>
      </c>
    </row>
    <row r="10" spans="1:3">
      <c r="A10" s="4" t="s">
        <v>785</v>
      </c>
      <c r="B10" s="4" t="s">
        <v>822</v>
      </c>
    </row>
    <row r="11" spans="1:3">
      <c r="A11" s="4" t="s">
        <v>787</v>
      </c>
      <c r="B11" s="4" t="s">
        <v>82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1</v>
      </c>
      <c r="B1" s="2" t="s">
        <v>2</v>
      </c>
      <c r="C1" s="2" t="s">
        <v>25</v>
      </c>
      <c r="D1" s="2" t="s">
        <v>73</v>
      </c>
      <c r="E1" s="2" t="s">
        <v>162</v>
      </c>
    </row>
    <row r="2" spans="1:5">
      <c r="A2" s="3" t="s">
        <v>163</v>
      </c>
    </row>
    <row r="3" spans="1:5">
      <c r="A3" s="4" t="s">
        <v>30</v>
      </c>
      <c r="B3" s="7" t="n">
        <v>193641</v>
      </c>
      <c r="C3" s="7" t="n">
        <v>153697</v>
      </c>
    </row>
    <row r="4" spans="1:5">
      <c r="A4" s="4" t="s">
        <v>31</v>
      </c>
      <c r="B4" s="5" t="n">
        <v>20836</v>
      </c>
      <c r="C4" s="5" t="n">
        <v>20833</v>
      </c>
    </row>
    <row r="5" spans="1:5">
      <c r="A5" s="4" t="s">
        <v>164</v>
      </c>
      <c r="B5" s="7" t="n">
        <v>214477</v>
      </c>
      <c r="C5" s="7" t="n">
        <v>174530</v>
      </c>
      <c r="D5" s="7" t="n">
        <v>123175</v>
      </c>
      <c r="E5" s="7" t="n">
        <v>1267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51:01Z</dcterms:created>
  <dcterms:modified xmlns:dcterms="http://purl.org/dc/terms/" xmlns:xsi="http://www.w3.org/2001/XMLSchema-instance" xsi:type="dcterms:W3CDTF">2018-05-09T16:51:01Z</dcterms:modified>
</cp:coreProperties>
</file>